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Securities" sheetId="8" state="visible" r:id="rId8"/>
    <sheet xmlns:r="http://schemas.openxmlformats.org/officeDocument/2006/relationships" name="Loans and Allowance for Loan Lo" sheetId="9" state="visible" r:id="rId9"/>
    <sheet xmlns:r="http://schemas.openxmlformats.org/officeDocument/2006/relationships" name="Earnings Per Common Share" sheetId="10" state="visible" r:id="rId10"/>
    <sheet xmlns:r="http://schemas.openxmlformats.org/officeDocument/2006/relationships" name="Regulatory Matters" sheetId="11" state="visible" r:id="rId11"/>
    <sheet xmlns:r="http://schemas.openxmlformats.org/officeDocument/2006/relationships" name="Disclosure About Fair Values of" sheetId="12" state="visible" r:id="rId12"/>
    <sheet xmlns:r="http://schemas.openxmlformats.org/officeDocument/2006/relationships" name="Commitments and Credit Risk" sheetId="13" state="visible" r:id="rId13"/>
    <sheet xmlns:r="http://schemas.openxmlformats.org/officeDocument/2006/relationships" name="Accumulated Other Comprehensive" sheetId="14" state="visible" r:id="rId14"/>
    <sheet xmlns:r="http://schemas.openxmlformats.org/officeDocument/2006/relationships" name="Equity Incentive Plan" sheetId="15" state="visible" r:id="rId15"/>
    <sheet xmlns:r="http://schemas.openxmlformats.org/officeDocument/2006/relationships" name="Pending Acquisition" sheetId="16" state="visible" r:id="rId16"/>
    <sheet xmlns:r="http://schemas.openxmlformats.org/officeDocument/2006/relationships" name="Recent Accounting Pronouncement" sheetId="17" state="visible" r:id="rId17"/>
    <sheet xmlns:r="http://schemas.openxmlformats.org/officeDocument/2006/relationships" name="Nature of Operations and Summ18" sheetId="18" state="visible" r:id="rId18"/>
    <sheet xmlns:r="http://schemas.openxmlformats.org/officeDocument/2006/relationships" name="Securities (Tables)" sheetId="19" state="visible" r:id="rId19"/>
    <sheet xmlns:r="http://schemas.openxmlformats.org/officeDocument/2006/relationships" name="Loans and Allowance for Loan 20" sheetId="20" state="visible" r:id="rId20"/>
    <sheet xmlns:r="http://schemas.openxmlformats.org/officeDocument/2006/relationships" name="Earnings Per Common Share (Tabl" sheetId="21" state="visible" r:id="rId21"/>
    <sheet xmlns:r="http://schemas.openxmlformats.org/officeDocument/2006/relationships" name="Regulatory Matters (Tables)" sheetId="22" state="visible" r:id="rId22"/>
    <sheet xmlns:r="http://schemas.openxmlformats.org/officeDocument/2006/relationships" name="Disclosure About Fair Values 23" sheetId="23" state="visible" r:id="rId23"/>
    <sheet xmlns:r="http://schemas.openxmlformats.org/officeDocument/2006/relationships" name="Commitments and Credit Risk (Ta" sheetId="24" state="visible" r:id="rId24"/>
    <sheet xmlns:r="http://schemas.openxmlformats.org/officeDocument/2006/relationships" name="Accumulated Other Comprehensi25" sheetId="25" state="visible" r:id="rId25"/>
    <sheet xmlns:r="http://schemas.openxmlformats.org/officeDocument/2006/relationships" name="Nature of Operations and Summ26" sheetId="26" state="visible" r:id="rId26"/>
    <sheet xmlns:r="http://schemas.openxmlformats.org/officeDocument/2006/relationships" name="Securities (Details)" sheetId="27" state="visible" r:id="rId27"/>
    <sheet xmlns:r="http://schemas.openxmlformats.org/officeDocument/2006/relationships" name="Securities (Details 1)" sheetId="28" state="visible" r:id="rId28"/>
    <sheet xmlns:r="http://schemas.openxmlformats.org/officeDocument/2006/relationships" name="Securities (Details 2)" sheetId="29" state="visible" r:id="rId29"/>
    <sheet xmlns:r="http://schemas.openxmlformats.org/officeDocument/2006/relationships" name="Securities (Details Textual)"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Earnings Per Common Share (Deta" sheetId="38" state="visible" r:id="rId38"/>
    <sheet xmlns:r="http://schemas.openxmlformats.org/officeDocument/2006/relationships" name="Regulatory Matters (Details)" sheetId="39" state="visible" r:id="rId39"/>
    <sheet xmlns:r="http://schemas.openxmlformats.org/officeDocument/2006/relationships" name="Regulatory Matters (Details Tex" sheetId="40" state="visible" r:id="rId40"/>
    <sheet xmlns:r="http://schemas.openxmlformats.org/officeDocument/2006/relationships" name="Disclosure About Fair Values 41" sheetId="41" state="visible" r:id="rId41"/>
    <sheet xmlns:r="http://schemas.openxmlformats.org/officeDocument/2006/relationships" name="Disclosure About Fair Values 42" sheetId="42" state="visible" r:id="rId42"/>
    <sheet xmlns:r="http://schemas.openxmlformats.org/officeDocument/2006/relationships" name="Disclosure About Fair Values 43" sheetId="43" state="visible" r:id="rId43"/>
    <sheet xmlns:r="http://schemas.openxmlformats.org/officeDocument/2006/relationships" name="Disclosure About Fair Values 44" sheetId="44" state="visible" r:id="rId44"/>
    <sheet xmlns:r="http://schemas.openxmlformats.org/officeDocument/2006/relationships" name="Disclosure About Fair Values 45" sheetId="45" state="visible" r:id="rId45"/>
    <sheet xmlns:r="http://schemas.openxmlformats.org/officeDocument/2006/relationships" name="Commitments and Credit Risk (De" sheetId="46" state="visible" r:id="rId46"/>
    <sheet xmlns:r="http://schemas.openxmlformats.org/officeDocument/2006/relationships" name="Commitments and Credit Risk (47" sheetId="47" state="visible" r:id="rId47"/>
    <sheet xmlns:r="http://schemas.openxmlformats.org/officeDocument/2006/relationships" name="Accumulated Other Comprehensi48" sheetId="48" state="visible" r:id="rId48"/>
    <sheet xmlns:r="http://schemas.openxmlformats.org/officeDocument/2006/relationships" name="Equity Incentive Plan (Details " sheetId="49" state="visible" r:id="rId49"/>
    <sheet xmlns:r="http://schemas.openxmlformats.org/officeDocument/2006/relationships" name="Pending Acquisition (Details Te" sheetId="50" state="visible" r:id="rId50"/>
    <sheet xmlns:r="http://schemas.openxmlformats.org/officeDocument/2006/relationships" name="Recent Accounting Pronounceme51" sheetId="51" state="visible" r:id="rId51"/>
  </sheets>
  <definedNames/>
  <calcPr calcId="124519" fullCalcOnLoad="1"/>
</workbook>
</file>

<file path=xl/sharedStrings.xml><?xml version="1.0" encoding="utf-8"?>
<sst xmlns="http://schemas.openxmlformats.org/spreadsheetml/2006/main" uniqueCount="587">
  <si>
    <t>Document And Entity Information - shares</t>
  </si>
  <si>
    <t>6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Cincinnati Bancorp</t>
  </si>
  <si>
    <t>Entity Central Index Key</t>
  </si>
  <si>
    <t>Current Fiscal Year End Date</t>
  </si>
  <si>
    <t>--12-31</t>
  </si>
  <si>
    <t>Entity Filer Category</t>
  </si>
  <si>
    <t>Smaller Reporting Company</t>
  </si>
  <si>
    <t>Trading Symbol</t>
  </si>
  <si>
    <t>CNNB</t>
  </si>
  <si>
    <t>Entity Common Stock, Shares Outstanding</t>
  </si>
  <si>
    <t>Condensed Consolidated Balance Sheets - USD ($)</t>
  </si>
  <si>
    <t>Dec. 31, 2017</t>
  </si>
  <si>
    <t>Assets</t>
  </si>
  <si>
    <t>Cash and due from banks</t>
  </si>
  <si>
    <t>Interest-bearing demand deposits in banks</t>
  </si>
  <si>
    <t>Federal funds sold</t>
  </si>
  <si>
    <t>Cash and cash equivalents</t>
  </si>
  <si>
    <t>Available-for-sale securities</t>
  </si>
  <si>
    <t>Loans held for sale</t>
  </si>
  <si>
    <t>Loans, net of allowance for loan losses of $1,390,072 and $1,360,072, respectively</t>
  </si>
  <si>
    <t>Premises and equipment, net</t>
  </si>
  <si>
    <t>Federal Home Loan Bank stock</t>
  </si>
  <si>
    <t>Interest receivable</t>
  </si>
  <si>
    <t>Mortgage servicing rights</t>
  </si>
  <si>
    <t>Federal Home Loan Bank lender risk account receivable</t>
  </si>
  <si>
    <t>Bank-owned life insurance</t>
  </si>
  <si>
    <t>Other assets</t>
  </si>
  <si>
    <t>Total assets</t>
  </si>
  <si>
    <t>Deposits</t>
  </si>
  <si>
    <t>Demand</t>
  </si>
  <si>
    <t>Savings</t>
  </si>
  <si>
    <t>Certificates of Deposits</t>
  </si>
  <si>
    <t>Total deposits</t>
  </si>
  <si>
    <t>Federal Home Loan Bank advances</t>
  </si>
  <si>
    <t>Advances from borrowers for taxes and insurance</t>
  </si>
  <si>
    <t>Interest payable</t>
  </si>
  <si>
    <t>Directors deferred compensation</t>
  </si>
  <si>
    <t>Other liabilities</t>
  </si>
  <si>
    <t>Total liabilities</t>
  </si>
  <si>
    <t>Commitments and Contingent Liabilities</t>
  </si>
  <si>
    <t xml:space="preserve"> </t>
  </si>
  <si>
    <t>Temporary Equity</t>
  </si>
  <si>
    <t>ESOP Shares subject to mandatory redemption</t>
  </si>
  <si>
    <t>Stockholders' Equity</t>
  </si>
  <si>
    <t>Preferred stock - authorized 1,000,000 shares, $0.01 par value, none issued</t>
  </si>
  <si>
    <t>Common stock - authorized 9,000,000 shares, $0.01 par value 1,752,947 and 1,752,947 issued and outstanding at June 30, 2018 and December 31, 2017, respectively</t>
  </si>
  <si>
    <t>Additional paid-in-capital</t>
  </si>
  <si>
    <t>Unearned ESOP Shares</t>
  </si>
  <si>
    <t>Retained earnings - substantially restricted</t>
  </si>
  <si>
    <t>Accumulated other comprehensive loss</t>
  </si>
  <si>
    <t>Total stockholders' equity</t>
  </si>
  <si>
    <t>Total liabilities and stockholders' equity</t>
  </si>
  <si>
    <t>Condensed Consolidated Balance Sheets (Parenthetical) - USD ($)</t>
  </si>
  <si>
    <t>Allowance for loan losses</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Condensed Consolidated Statements of Income - USD ($)</t>
  </si>
  <si>
    <t>3 Months Ended</t>
  </si>
  <si>
    <t>Jun. 30, 2017</t>
  </si>
  <si>
    <t>Interest and Dividend Income</t>
  </si>
  <si>
    <t>Loans, including fees</t>
  </si>
  <si>
    <t>Securities</t>
  </si>
  <si>
    <t>Dividends on Federal Home Loan Bank stock and other</t>
  </si>
  <si>
    <t>Total interest and dividend income</t>
  </si>
  <si>
    <t>Interest Expense</t>
  </si>
  <si>
    <t>Total interest expense</t>
  </si>
  <si>
    <t>Net Interest Income</t>
  </si>
  <si>
    <t>Provision for Loan Losses</t>
  </si>
  <si>
    <t>Net Interest Income After Provision for Loan Losses</t>
  </si>
  <si>
    <t>Noninterest Income</t>
  </si>
  <si>
    <t>Gain on sales of loans</t>
  </si>
  <si>
    <t>Mortgage servicing fees</t>
  </si>
  <si>
    <t>Other</t>
  </si>
  <si>
    <t>Total noninterest income</t>
  </si>
  <si>
    <t>Noninterest Expense</t>
  </si>
  <si>
    <t>Salaries and employee benefits</t>
  </si>
  <si>
    <t>Occupancy and equipment</t>
  </si>
  <si>
    <t>Directors compensation</t>
  </si>
  <si>
    <t>Data processing</t>
  </si>
  <si>
    <t>Professional fees</t>
  </si>
  <si>
    <t>Franchise tax</t>
  </si>
  <si>
    <t>Deposit insurance premiums</t>
  </si>
  <si>
    <t>Advertising</t>
  </si>
  <si>
    <t>Software Licenses</t>
  </si>
  <si>
    <t>Loan costs</t>
  </si>
  <si>
    <t>Net losses (gains) on sales of foreclosed assets</t>
  </si>
  <si>
    <t>Merger-related expenses</t>
  </si>
  <si>
    <t>Total noninterest expense</t>
  </si>
  <si>
    <t>Income Before Income Tax</t>
  </si>
  <si>
    <t>Provision for Income Taxes</t>
  </si>
  <si>
    <t>Net Income</t>
  </si>
  <si>
    <t>Earnings per common share - basic</t>
  </si>
  <si>
    <t>Earnings per common share - diluted</t>
  </si>
  <si>
    <t>Weighted-average shares outstanding - basic</t>
  </si>
  <si>
    <t>Weighted-average shares outstanding - diluted</t>
  </si>
  <si>
    <t>Condensed Consolidated Statements of Comprehensive Income - USD ($)</t>
  </si>
  <si>
    <t>Other Comprehensive Income (Loss):</t>
  </si>
  <si>
    <t>Net unrealized gains (losses) on available-for-sale securities</t>
  </si>
  <si>
    <t>Tax (expense) benefit</t>
  </si>
  <si>
    <t>Changes in directors' retirement plan prior service costs</t>
  </si>
  <si>
    <t>Tax benefit (expense)</t>
  </si>
  <si>
    <t>Other comprehensive income (loss)</t>
  </si>
  <si>
    <t>Comprehensive Income</t>
  </si>
  <si>
    <t>Condensed Consolidated Statements of Cash Flows - USD ($)</t>
  </si>
  <si>
    <t>Operating Activities</t>
  </si>
  <si>
    <t>Net income</t>
  </si>
  <si>
    <t>Items not requiring (providing) cash:</t>
  </si>
  <si>
    <t>Depreciation and amortization</t>
  </si>
  <si>
    <t>Provision for loan losses</t>
  </si>
  <si>
    <t>Amortization of premiums and discounts on securities</t>
  </si>
  <si>
    <t>Amortization of deferred prepayment penalty on Federal Home Loan Bank advances</t>
  </si>
  <si>
    <t>Change in deferred income taxes</t>
  </si>
  <si>
    <t>Gain on sale of loans</t>
  </si>
  <si>
    <t>Proceeds from the sale of loans held for sale</t>
  </si>
  <si>
    <t>Origination of loans held for sale</t>
  </si>
  <si>
    <t>Net gain on sale of foreclosed assets</t>
  </si>
  <si>
    <t>Earnings on cash surrender value of bank-owned life insurance</t>
  </si>
  <si>
    <t>Stock based compensation expense</t>
  </si>
  <si>
    <t>ESOP shares earned</t>
  </si>
  <si>
    <t>Changes in:</t>
  </si>
  <si>
    <t>Net cash provided by (used in) operating activities</t>
  </si>
  <si>
    <t>Investing Activities</t>
  </si>
  <si>
    <t>Proceeds from maturities of available-for-sale securities</t>
  </si>
  <si>
    <t>Purchase of Federal Home Loan Bank stock</t>
  </si>
  <si>
    <t>Net change in loans</t>
  </si>
  <si>
    <t>Purchase of premises and equipment</t>
  </si>
  <si>
    <t>Proceeds from sales of foreclosed assets</t>
  </si>
  <si>
    <t>Net cash used in investing activities</t>
  </si>
  <si>
    <t>Financing Activities</t>
  </si>
  <si>
    <t>Net increase in deposits</t>
  </si>
  <si>
    <t>Proceeds from Federal Home Loan Bank advances</t>
  </si>
  <si>
    <t>Repayment of Federal Home Loan Bank advances</t>
  </si>
  <si>
    <t>Net decrease in advances from borrowers for taxes and insurance</t>
  </si>
  <si>
    <t>Net cash provided by financing activities</t>
  </si>
  <si>
    <t>Increase (Decrease) in Cash and Cash Equivalents</t>
  </si>
  <si>
    <t>Cash and Cash Equivalents, Beginning of Period</t>
  </si>
  <si>
    <t>Cash and Cash Equivalents, End of Period</t>
  </si>
  <si>
    <t>Supplemental Cash Flows Information</t>
  </si>
  <si>
    <t>Interest paid</t>
  </si>
  <si>
    <t>Income taxes paid</t>
  </si>
  <si>
    <t>Real estate acquired in settlement of loans</t>
  </si>
  <si>
    <t>Nature of Operations and Summary of Significant Account Policies</t>
  </si>
  <si>
    <t>Accounting Policies [Abstract]</t>
  </si>
  <si>
    <t>Business Description and Accounting Policies [Text Block]</t>
  </si>
  <si>
    <t>NOTE 1: Nature of Operations and Summary of Significant Account Policies Nature of Operations Cincinnati Bancorp (“Company”) is the mid-tier holding company for Cincinnati Federal (the “Bank”), a federally chartered stock savings and loan association that is primarily engaged in providing a full range of banking and financial services to individual and corporate customers in Hamilton County, Ohio and surrounding areas. On October 14, 2015, the Bank reorganized into the mutual holding company structure. As part of the reorganization, the Company sold 773,663 shares of common stock at a price of $10.00 per share in a public offering and issued 945,587 shares of common stock to CF Mutual Holding Company, the Company’s parent mutual holding company. The Company is subject to competition from other financial institutions. The Company is subject to the regulation of certain federal and state agencies and undergoes periodic examinations by those regulatory authorities. Principles of Consolidation The accompanying condensed consolidated financial statements as of June 30, 2018 and December 31, 2017 and for the three months and six months ended June 30, 2018 and 2017 include the accounts of Cincinnati Bancorp and the Bank. All significant intercompany items have been eliminated. Interim Financial Statements The interim financial statements as of June 30, 2018, and for the three months and six months ended June 30, 2018 and 2017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months and six months ended June 30, 2018, are not necessarily indicative of the results to be achieved for the year ending December 31, 2018, or any other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si>
  <si>
    <t>Investments, Debt and Equity Securities [Abstract]</t>
  </si>
  <si>
    <t>Investments in Debt and Marketable Equity Securities (and Certain Trading Assets) Disclosure [Text Block]</t>
  </si>
  <si>
    <t xml:space="preserve">NOTE 2: Securities Available-for-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he amortized cost and approximate fair values, together with gross unrealized gains and losses, of securities are as follows: Amortized ‎ Cost Gross ‎ Unrealized ‎ Gains Gross ‎ Unrealized ‎ Losses Fair Value Available-for-Sale Securities: June 30, 2018 (Unaudited): Mortgage-backed securities of government sponsored entities $ 758,876 $ 5,791 $ (2,986 ) $ 761,681 December 31, 2017: Mortgage-backed securities of government sponsored entities $ 909,161 $ 4,470 $ (3,409 ) $ 910,222 The Company had no sales of investment securities during the three and six month periods ended June 30, 2018 and 2017. The Company had not pledged any of its investment securities as of June 30, 2018 or December 31, 2017. The amortized cost and fair value of available-for-sale securities at June 30, 2018 and December 31, 2017, by contractual maturity, if applicable, are shown below. Expected maturities may differ from contractual maturities because issuers may have the right to call or prepay obligations with or without call or prepayment penalties, as is the case with mortgage-backed securities included in the following table: June 30, 2018 December 31, 2017 Amortized Fair Amortized Fair Cost Value Cost Value (Unaudited) Mortgage-backed securities of government sponsored entities $ 758,876 $ 761,681 $ 909,161 $ 910,222 Certain investments in debt securities have fair values at an amount less than their historical cost. The total fair value of these investments at June 30, 2018 and December 31, 2017 was $209,245 and $785,539, respectively, which is approximately 27% and 86%, respectively, of the Company’s investment portfolio. The following tables show the gross unrealized losses and fair value of the Company’s investments with unrealized losses that are not deemed to be other-than-temporary impaired, aggregated by investment class and length of time that the individual securities have been in continuous unrealized loss position at June 30, 2018 and December 31, 2017: Less than 12 Months 12 Months or More Total Fair Value Unrealized ‎ Losses Fair Value Unrealized ‎ Losses Fair Value Unrealized ‎ Losses June 30, 2018 (Unaudited): Mortgage-backed securities of government sponsored entities $ 209,245 $ (2,986 ) $ - $ - $ 209,245 $ (2,986 ) December 31, 2017: Mortgage-backed securities of government sponsored entities $ 785,539 $ (3,409 ) $ - $ - $ 785,539 $ (3,409 ) </t>
  </si>
  <si>
    <t>Loans and Allowance for Loan Losses</t>
  </si>
  <si>
    <t>Receivables [Abstract]</t>
  </si>
  <si>
    <t>Loans and Allowance for Loan Losses [Text Block]</t>
  </si>
  <si>
    <t>NOTE 3: Loans and Allowance for Loan Losses Categories of loans at June 30, 2018 and December 31, 2017 include: June 30, December 31, 2018 2017 (Unaudited) One to four family mortgage loans -owner occupied $ 81,334,652 $ 77,532,809 One to four family - investment 11,055,882 11,354,976 Multi-family mortgage loans 25,747,532 23,895,594 Nonresidential mortgage loans 19,439,631 18,138,584 Construction and land loans 5,460,730 6,173,341 Real estate secured lines of credit 11,709,328 11,713,943 Commercial loans 303,027 334,628 Other consumer loans 476,067 471,386 Total loans 155,526,849 149,615,261 Less: Net deferred loan costs (504,779 ) (479,795 ) Undisbursed portion of loans 1,511,134 1,714,766 Allowance for loan losses 1,390,072 1,360,072 Net loans $ 153,130,422 $ 147,020,218 The following tables present the activity in the allowance for loan losses and the recorded investment in loans based on portfolio segment and impairment method for the three and six months ended June 30, 2018 and 2017 and year ended December 31, 2017: Six Months Ended June 30, 2018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period $ 338,697 $ 171,674 $ 240,896 $ 196,811 $ 82,669 $ 312,638 $ 6,934 $ 9,753 $ 1,360,072 Provision (credit) charged to expense 84,745 (69,588 ) 11,940 11,436 (7,458 ) (355 ) (724 ) 4 30,000 Losses charged off - - - - - - - - - Recoveries - - - - - - - - - Balance, end of period $ 423,442 $ 102,086 $ 252,836 $ 208,247 $ 75,211 $ 312,283 $ 6,210 $ 9,757 $ 1,390,072 Ending balance: Individually evaluated for impairment $ - $ 38,113 $ 9,055 $ - $ - $ - $ - $ - $ 47,168 Ending balance: Collectively evaluated for impairment $ 423,442 $ 63,973 $ 243,781 $ 208,247 $ 75,211 $ 312,283 $ 6,210 $ 9,757 $ 1,342,904 Loans: Ending balance $ 81,334,652 $ 11,055,882 $ 25,747,532 $ 19,439,631 $ 5,460,730 $ 11,709,328 $ 303,027 $ 476,067 $ 155,526,849 Ending balance: Individually evaluated for impairment $ 1,016,064 $ 991,728 $ 627,896 $ 239,901 $ - $ 50,858 $ - $ - $ 2,926,447 Ending balance: Collectively evaluated for impairment $ 80,318,588 $ 10,064,154 $ 25,119,636 $ 19,199,730 $ 5,460,730 $ 11,658,470 $ 303,027 $ 476,067 $ 152,600,402 Three Months Ended June 30, 2018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period $ 389,394 $ 113,952 $ 270,465 $ 208,007 $ 66,449 $ 308,133 $ 8,849 $ 9,823 $ 1,375,072 Provision (credit) charged to expense 34,048 (11,866 ) (17,629 ) 240 8,762 4,150 (2,639 ) (66 ) 15,000 Losses charged off - - - - - - - - - Recoveries - - - - - - - - - Balance, end of period $ 423,442 $ 102,086 $ 252,836 $ 208,247 $ 75,211 $ 312,283 $ 6,210 $ 9,757 $ 1,390,072 Six Months Ended June 30, 2017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period $ 413,194 $ 129,628 $ 175,295 $ 167,431 $ 64,297 $ 364,191 $ 11,916 $ 312 $ 1,326,264 Provision (credit) charged to expense (26,452 ) 74,845 31,663 (23,353 ) 12,978 (60,516 ) 944 (109 ) 10,000 Losses charged off - - - - - - - - - Recoveries - - - - - - - - - Balance, end of period $ 386,742 $ 204,473 $ 206,958 $ 144,078 $ 77,275 $ 303,675 $ 12,860 $ 203 $ 1,336,264 Three Months Ended June 30, 2017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period $ 458,992 $ 142,906 $ 199,042 $ 139,216 $ 60,309 $ 314,888 $ 10,675 $ 236 $ 1,326,264 Provision (credit) charged to expense (72,250 ) 61,567 7,916 4,862 16,966 (11,213 ) 2,185 (33 ) 10,000 Losses charged off - - - - - - - - - Recoveries - - - - - - - - - Balance, end of period $ 386,742 $ 204,473 $ 206,958 $ 144,078 $ 77,275 $ 303,675 $ 12,860 $ 203 $ 1,336,264 Year Ended December 31, 2017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year $ 413,194 $ 129,628 $ 175,295 $ 167,431 $ 64,297 $ 364,191 $ 11,916 $ 312 $ 1,326,264 Provision (credit) charged to expense (78,305 ) 42,046 65,601 29,380 18,372 (51,553 ) (4,982 ) 9,441 30,000 Losses charged off - - - - - - - - - Recoveries 3,808 - - - - - - - 3,808 Balance, end of year $ 338,697 $ 171,674 $ 240,896 $ 196,811 $ 82,669 $ 312,638 $ 6,934 $ 9,753 $ 1,360,072 Ending balance: Individually evaluated for impairment $ - $ 42,396 $ 9,055 $ - $ - $ - $ - $ - $ 51,451 Ending balance: Collectively evaluated for impairment $ 338,697 $ 129,278 $ 231,841 $ 196,811 $ 82,669 $ 312,638 $ 6,934 $ 9,753 $ 1,308,621 Loans: Ending balance $ 77,532,809 $ 11,354,976 $ 23,895,594 $ 18,138,584 $ 6,173,341 $ 11,713,943 $ 334,628 $ 471,386 $ 149,615,261 Ending balance: Individually evaluated for impairment $ 747,022 $ 1,068,714 $ 632,447 $ 179,558 $ - $ 39,687 $ - $ - $ 2,667,428 Ending balance: Collectively evaluated for impairment $ 76,785,787 $ 10,286,262 $ 23,263,147 $ 17,959,026 $ 6,173,341 $ 11,674,256 $ 334,628 $ 471,386 $ 146,947,833 The Company has adopted a standard grading system for all loans. Definitions are as follows: Prime (1) Good (2) Satisfactory (3) Acceptable (4) Special Mention (5) Substandard (6) Doubtful (7) Loss (8) The following tables present the credit risk profile of the Company’s loan portfolio based on internal rating category and payment activity as of June 30, 2018 and December 31, 2017: June 30, 2018 One- to Four- ‎ Family Mortgage ‎ Loans - Owner ‎ Occupied One- to Four- ‎ Family Mortgage ‎ Loans - ‎ Investment Multi-Family ‎ Mortgage Loans Nonresidential ‎ Mortgage Loans Construction &amp; ‎ Land Loans Real Estate ‎ Secured Lines of ‎ Credit Commercial ‎ Loans Other ‎ Consumer ‎ Loans Total Pass $ 81,040,027 $ 9,303,931 $ 25,110,581 $ 18,609,276 $ 5,460,730 $ 11,073,110 $ 303,027 $ 476,067 $ 151,376,749 Special mention - 1,286,911 - 762,526 - 484,069 - - 2,533,506 Substandard 294,625 465,040 636,951 67,829 - 152,149 - - 1,616,594 Doubtful - - - - - - - - - Loss - - - - - - - - - Total $ 81,334,652 $ 11,055,882 $ 25,747,532 $ 19,439,631 $ 5,460,730 $ 11,709,328 $ 303,027 $ 476,067 $ 155,526,849 December 31, 2017 One- to Four- ‎ Family Mortgage ‎ Loans - Owner ‎ Occupied One- to Four- ‎ Family Mortgage ‎ Loans - ‎ Investment Multi-Family ‎ Mortgage Loans Nonresidential ‎ Mortgage Loans Construction &amp; ‎ Land Loans Real Estate ‎ Secured Lines of ‎ Credit Commercial ‎ Loans Other ‎ Consumer ‎ Loans Total Pass $ 77,239,158 $ 9,723,639 $ 23,254,092 $ 17,341,292 $ 6,173,341 $ 11,021,251 $ 334,628 $ 471,386 $ 145,558,787 Special mention - 384,819 - 617,734 - 489,700 - - 1,492,253 Substandard 293,651 1,246,518 641,502 179,558 - 202,992 - - 2,564,221 Doubtful - - - - - - - - - Loss - - - - - - - - - Total $ 77,532,809 $ 11,354,976 $ 23,895,594 $ 18,138,584 $ 6,173,341 $ 11,713,943 $ 334,628 $ 471,386 $ 149,615,261 Pass portfolio within the tables above consists of loans graded Prime (1) through Acceptable (4). The Company evaluates the loan risk grading system definitions and allowance for loan losses methodology on an ongoing basis. No significant changes were made to either during the three or six months ended June 30, 2018. The following tables present the loan portfolio aging analysis of the recorded investment in loans as of June 30, 2018 and December 31, 2017: June 30, 2018 (Unaudited) 30-59 Past ‎ Due 60-89 Days ‎ Past Due 90 Days and ‎ Greater ‎ Past Due Total Past ‎ Due Current Total Loans ‎ Receivable Total Loans &gt; ‎ 90 Days &amp; ‎ Accruing One to Four-family mortgage loans $ 82,901 $ - $ 317,976 $ 400,877 $ 80,933,775 $ 81,334,652 $ - One to Four Family - Investment - - - - 11,055,882 11,055,882 - Multi-family mortgage loans - - - - 25,747,532 25,747,532 - Nonresidential mortgage loans - - 67,829 67,829 19,371,802 19,439,631 - Construction &amp; Land Loans - - - - 5,460,730 5,460,730 - Real estate secured lines of credit 9,760 - - 9,760 11,699,568 11,709,328 - Commercial Loans - - - - 303,027 303,027 - Other consumer loans - - - - 476,067 476,067 - Total $ 92,661 $ - $ 385,805 $ 478,466 $ 155,048,383 $ 155,526,849 $ - December 31, 2017 30-59 Past ‎ Due 60-89 Days ‎ Past Due 90 Days and ‎ Greater ‎ Past Due Total Past ‎ Due Current Total Loans ‎ Receivable Total Loans &gt; ‎ 90 Days &amp; ‎ Accruing One to Four-family mortgage loans $ 92,143 $ - $ 144,357 $ 236,500 $ 77,296,309 $ 77,532,809 $ - One to Four Family - Investment - - 8,755 8,755 11,346,221 11,354,976 - Multi-family mortgage loans - - - - 23,895,594 23,895,594 - Nonresidential mortgage loans - - - - 18,138,584 18,138,584 - Construction &amp; Land Loans - - - - 6,173,341 6,173,341 - Real estate secured lines of credit 80,000 - - 80,000 11,633,943 11,713,943 - Commercial Loans - - - - 334,628 334,628 - Other consumer loans - - - - 471,386 471,386 - Total $ 172,143 $ - $ 153,112 $ 325,255 $ 149,290,006 $ 149,615,261 $ - A loan is considered impaired, in accordance with the impairment accounting guidance (ASC 310, Receivables The following tables present impaired loans at June 30, 2018, June 30, 2017 and December 31, 2017: For the Three Months Ended For the Six Months Ended As of June 30, 2018 June 30, 2018 June 30, 2018 Recorded ‎ Balance Unpaid ‎ Principal ‎ Balance Specific ‎ Allowance Average ‎ Investment ‎ in Impaired ‎ Loans Interest Income ‎ Recognized Average ‎ Investment ‎ in Impaired ‎ Loans Interest Income ‎ Recognized (Unaudited) Loans without a specific valuation allowance One- to four-family mortgage loans $ 1,016,064 $ 1,016,064 $ - $ 1,017,590 7,229 $ 1,019,702 $ 15,804 One to Four family - Investment 553,450 553,450 - 556,401 7,832 559,589 15,132 Multi-family mortgage loans 519,393 519,393 - 520,383 9,902 521,264 17,239 Nonresidential mortgage loans 239,901 239,901 - 241,474 2,914 190,212 5,877 Construction &amp; Land loans - - - - - - - Real estate secured lines of credit 50,858 50,858 - 51,362 651 51,579 1,417 Commercial Loans - - - - - - - Other consumer loans - - - - - - - Loans with a specific valuation allowance - One- to four-family mortgage loans - - - - - - - One to Four family - Investment 438,278 476,391 38,113 479,153 6,018 481,712 11,755 Multi-family mortgage loans 108,503 117,558 9,055 117,962 1,735 118,250 3,453 Nonresidential mortgage loans - - - - - - - Construction &amp; Land loans - - - - - - - Real estate secured lines of credit - - - - - - - Commercial Loans - - - - - - - Other consumer loans - - - - - - - $ 2,926,447 $ 2,973,615 $ 47,168 # $ 2,984,325 $ 36,281 $ 2,942,308 $ 70,677 For the Three Months Ended For the Six Months Ended As of June 30, 2017 June 30, 2017 June 30, 2017 Recorded ‎ Balance Unpaid ‎ Principal ‎ Balance Specific ‎ Allowance Average ‎ Investment ‎ in Impaired ‎ Loans Interest Income ‎ Recognized Average ‎ Investment ‎ in Impaired ‎ Loans Interest Income ‎ Recognized (Unaudited) Loans without a specific valuation allowance One- to four-family mortgage loans $ 685,991 $ 685,991 $ - $ 689,151 6,979 $ 689,151 $ 15,288 One to Four family - Investment 578,694 578,694 - 581,625 8,071 585,670 16,290 Multi-family mortgage loans 526,600 526,600 - 527,622 12,218 528,600 19,552 Nonresidential mortgage loans 186,787 186,787 - 188,492 3,163 190,212 6,218 Construction &amp; Land loans - - - - - - - Real estate secured lines of credit 32,802 32,802 - 33,358 430 33,894 855 Commercial Loans - - - - - - - Other consumer loans - - - - - - - Loans with a specific valuation allowance - One- to four-family mortgage loans - - - - - - - One to Four family - Investment 655,072 607,971 47,101 657,242 8,333 659,714 15,960 Multi-family mortgage loans 120,210 111,155 9,055 120,465 2,004 120,759 3,619 Nonresidential mortgage loans - - - - - - - Construction &amp; Land loans - - - - - - - Real estate secured lines of credit - - - - - - - Commercial Loans - - - - - - - Other consumer loans - - - - - - - $ 2,786,156 $ 2,730,000 $ 56,156 # $ 2,797,955 $ 41,198 $ 2,808,000 $ 77,782 December 31, 2017 Recorded ‎ Balance Unpaid ‎ Principal ‎ Balance Specific ‎ Allowance Average ‎ Investment ‎ in Impaired ‎ Loans Interest Income ‎ Recognized Loans without a specific valuation allowance One- to four-family mortgage loans $ 747,022 $ 747,022 $ - $ 753,098 $ 28,104 One to Four family - Investment 574,375 574,375 - 587,247 34,059 Multi-family mortgage loans 522,818 522,818 - 522,817 38,940 Nonresidential mortgage loans 179,558 179,558 - 186,670 12,352 Construction &amp; Land loans - - - - - Real estate secured lines of credit 39,687 39,687 - 42,229 3,540 Commercial Loans - - - - - Other consumer loans - - - - - Loans with a specific valuation allowance One- to four-family mortgage loans - - - - - One to Four family - Investment 494,339 536,735 42,396 546,369 25,911 Multi-family mortgage loans 109,629 118,684 9,055 120,196 8,153 Nonresidential mortgage loans - - - - - Construction &amp; Land loans - - - - - Real estate secured lines of credit - - - - - Commercial Loans - - - - - Other consumer loans - - - - - $ 2,667,428 $ 2,718,879 $ 51,451 $ 2,758,626 $ 151,059 Income recognized on a cash basis was not materially different than interest income recognized on an accrual basis. The following table presents the nonaccrual loans at June 30, 2018 and December 31, 2017. This table excludes performing TDRs, which amounted to $1.5 million at both June 30, 2018 and December 31, 2017. June 30, December 31, 2018 2017 One- to four-family mortgage loans $ 317,977 $ 144,357 One to four family - Investment - 8,755 Multi-family mortgage loans - - Nonresidential mortgage loans 67,829 - Land loans - - Real estate secured lines of credit - - Commercial Loans - - Other consumer loans - - Total $ 385,806 $ 153,112 At June 30, 2018, the Company had no loans that were modified in TDRs and impaired. At December 31, 2017, the Company had no loans that were modified in TDRs and impaired and there were no troubled debt restructurings during the year. There were no newly classified TDRs during the three and six month period ended June 30, 2018. There were no TDRs modified during the three and six months ended June 30, 2018 that subsequently defaulted. There was one TDR modified during the year ended December 31, 2016 that was not performing under the modified terms as of June 30, 2018. The net balance of the TDR was $14,300 as of June 30, 2018. As of June 30, 2018, borrowers with loans designated as TDRs totaling $818,000 of residential real estate loans and $637,000 of multifamily loans, met the criteria for placement back on accrual status. This criteria is a minimum of six consecutive months of payment performance under existing or modified terms. As of June 30, 2018, the Company had no performing TDRs that did not meet the criteria for placement back on accrual status. There were no foreclosed real estate properties at June 30, 2018 or December 31, 2017. There were four consumer mortgage loans in process of foreclosure at June 30, 2018 with a total net loan balance of $318,000.</t>
  </si>
  <si>
    <t>Earnings Per Common Share</t>
  </si>
  <si>
    <t>Earnings Per Share [Abstract]</t>
  </si>
  <si>
    <t>Earnings Per Share [Text Block]</t>
  </si>
  <si>
    <t xml:space="preserve">NOTE 4: Earnings Per Common Share Basic earnings per common share (“EPS”) excludes dilution and is calculated by dividing net income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Three months ended June 30, Six months ended June 30, 2018 2017 2018 2017 (Unaudited) Net Income $ 185,557 $ 223,149 $ 364,877 $ 381,594 Less allocation of earnings to participating securities 3,651 1,492 6,486 1,276 Net income allocated to common shareholders 181,906 221,657 358,391 380,318 Shares outstanding for basic earnings per share: Weighted Average shares outstanding: 1,728,211 1,730,359 1,726,785 1,724,804 Less: Average Unearned ESOP and unvested 52,797 57,289 53,044 57,850 restricted stock: 1,675,414 1,673,070 1,673,741 1,666,954 Basic earnings per common share: $ 0.11 $ 0.13 $ 0.21 $ 0.23 Effect of dilutive securities: Stock Options 1,147 - - - Weighted average number of shares outstanding used in the calculation of basic earnings per common share 1,676,561 1,673,070 1,673,741 1,666,954 Diluted earnings per share: $ 0.11 $ 0.13 $ 0.21 $ 0.23 </t>
  </si>
  <si>
    <t>Regulatory Matters</t>
  </si>
  <si>
    <t>Banking and Thrift [Abstract]</t>
  </si>
  <si>
    <t>Regulatory Capital Requirements under Banking Regulations [Text Block]</t>
  </si>
  <si>
    <t>NOTE 5: Regulatory Matter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Company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June 30, 2018 and December 31, 2017, the Company met all capital adequacy requirements to which it was subject at such dates. Effective January 1, 2015, new regulatory capital requirements commonly referred to as ‘Basel III” were implemented and are reflected below. Management opted out of the accumulated comprehensive income treatment under the new requirements, and as such unrealized gains and losses from available-for-sale securities will continue to be excluded from regulatory capital.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0% for 2015 to 2.50% by 2019. The capital conservation buffer was 1.875% at June 30, 2018 and 1.25% at December 31, 2017. As of the most recent notification from the Office of the Comptroller of the Currency, the Bank was categorized as "well-capitalized" under the regulatory framework for prompt corrective action. To be categorized as well capitalized, the Bank must maintain minimum total risk-based, Tier I risk-based and Tier I leverage ratios as set forth in the table. Management believes that no conditions or events have occurred since the last notification that would change the Bank's category. The Bank’s actual capital amounts and ratios are also presented in the following table: Actual Minimum Capital Requirement Minimum to Be Well Capitalized Under Prompt Corrective Action Provisions Amount Ratio Amount Ratio Amount Ratio (Dollars in thousands) As of June 30, 2018 ‎ (Unaudited) Total risk-based capital (to risk-weighted assets) $ 20,775 16.3 % $ 10,186 8.0 % $ 12,733 10.0 % Tier I capital (to risk-weighted assets) 19,385 15.2 % 7,640 6.0 % 10,186 8.0 % Common Equity Tier I capital (to risk-weighted assets) 19,385 15.2 % 5,730 4.5 % 8,276 6.5 % Tier I capital (to adjusted total assets) 19,385 11.0 % 7,062 4.0 % 8,828 5.0 % As of December 31, 2017 Total risk-based capital (to risk-weighted assets) $ 20,158 16.5 % $ 9,789 8.0 % $ 12,236 10.0 % Tier I capital (to risk-weighted assets) 18,798 15.4 % 7,342 6.0 % 9,789 8.0 % Common Equity Tier I capital (to risk-weighted assets) 18,798 15.4 % 5,506 4.5 % 7,953 6.5 % Tier I capital (to adjusted total assets) 18,798 11.3 % 6,633 4.0 % 8,291 5.0 %</t>
  </si>
  <si>
    <t>Disclosure About Fair Values of Assets and Liabilities</t>
  </si>
  <si>
    <t>Fair Value Disclosures [Abstract]</t>
  </si>
  <si>
    <t>Fair Value Disclosures [Text Block]</t>
  </si>
  <si>
    <t xml:space="preserve"> NOTE 6: Disclosure About Fair Values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The following tables present the fair value measurements of assets measured at fair value on a recurring basis and the level within the fair value hierarchy in which the fair value measurements fall at June 30, 2018 and December 31, 2017: Fair Value Measurements Using Fair Value Quoted Prices in ‎ Active Markets ‎ for Identical ‎ Assets Significant ‎ Other ‎ Observable ‎ Inputs Significant ‎ Unobservable ‎ Inputs (Level 1) (Level 2) (Level 3) June 30, 2018 Mortgage-backed securities of government sponsored entities $ 761,681 $ - $ 761,681 $ - Mortgage servicing rights 1,084,654 - - 1,084,654 December 31, 2017 Mortgage-backed securities of government sponsored entities $ 910,222 $ - $ 910,222 $ - Mortgage servicing rights 909,821 - - 909,821 Following is a description of the valuation methodologies and inputs used for assets measured at fair value on recurring basis and recognized in the accompanying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anagement measures mortgage servicing rights through use of a third-party independent valuation. Inputs to the model are reviewed by management. The following is a reconciliation of the beginning and ending balances of recurring fair value measurements related to mortgage servicing rights recognized in the accompanying condensed consolidated balance sheets using significant unobservable (Level 3) inputs: Three Months Three Months Six Months Six Months Ended Ended Ended Ended June 30, June 30, June 30, June 30, 2018 2017 2018 2017 (Unaudited) Fair value as of the beginning of the period $ 1,037,222 $ 848,754 $ 909,821 $ 730,164 Recognition of mortgage servicing rights on the sale of loans 56,256 81,580 105,183 121,033 Changes in fair value due to changes in valuation inputs or assumptions used in the valuation model (8,824 ) (13,986 ) 69,650 65,151 Fair value at the end of the period $ 1,084,654 $ 916,348 $ 1,084,654 $ 916,348 Mortgage servicing rights are carried in the balance sheet at fair value and the changes in fair value are reported in other noninterest income in the period in which the changes occur. Nonrecurring Measurements The following table presents the fair value measurements of assets measured at fair value on a nonrecurring basis and the level within the fair value hierarchy in which the fair value measurements fell at June 30, 2018 and December 31, 2017. Fair Value Measurements Using Carrying Quoted ‎ Prices in ‎ Active ‎ Markets for ‎ Identical ‎ Assets Significant ‎ Other ‎ Observable ‎ Inputs Significant ‎ Unobservable ‎ Inputs Amount (Level 1) (Level 2) (Level 3) June 30, 2018 (Unaudited) Collateral-dependent impaired loans $ 385,806 $ - $ - $ 385,806 December 31, 2017 Collateral-dependent impaired loans $ 153,112 $ - $ - $ 153,112 Collateral-dependent Impaired Loans, Net of Allowance for Loan Losses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independent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Foreclosed Assets Held for Sale Foreclosed assets held for sale are carried at the lower of fair value at acquisition date or current estimated fair value, less estimated cost to sell, when the real estate is acquired. Estimated fair value of real estate is based on appraisals or evaluations. Foreclosed assets held for sale are classified within Level 3 of the fair value hierarchy. Appraisals of real estate are obtained when the real estate is acquired and an appraisal is subsequently deemed necessary by events in the environment by the Chief Financial Officer. Appraisals are reviewed internally for accuracy and consistency in accordance with regulatory requirements. Appraisers are selected from the list of approved independent appraisers maintained by management. There were no foreclosed assets at June 30, 2018 and December 31, 2017. Unobservable (Level 3) Inputs The following tables present quantitative information about unobservable inputs used in recurring and nonrecurring Level 3 fair value measurements at June 30, 2018 and December 31, 2017: Fair Value at ‎ June 30, 2018 Valuation ‎ Technique Unobservable ‎ Inputs Range ‎ (Weighted ‎ Average) Mortgage servicing rights $ 1,084,654 Discounted ‎ cash flow Discount rate ‎ PSA prepayment speeds 10% ‎ 107%-234% Impaired loans (collateral dependent) $ 385,806 Market comparable properties Marketability discount 10%-15% (12%) Fair Value at ‎ December 31, 2017 Valuation ‎ Technique Unobservable ‎ Inputs Range ‎ (Weighted ‎ Average) Mortgage servicing rights $ 909,821 Discounted ‎ cash flow Discount rate ‎ PSA prepayment speeds 10% ‎ 130%-272% Impaired loans (collateral dependent) $ 153,112 Market comparable properties Marketability discount 10%-15% (12%)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fair value is estimated using a discounted cash flow calculation that applies the rates currently offered for deposits of a similar structur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June 30, 2018 and December 31, 2017, the fair value of commitments was not material. The following table presents estimated fair values of the Company’s financial instruments not previously presented at June 30, 2018 and December 31, 2017: Fair Value Measurements Using Carrying Quoted ‎ Prices in ‎ Active ‎ Markets for ‎ Identical ‎ Assets Significant ‎ Other ‎ Observable ‎ Inputs Significant ‎ Unobservable ‎ Inputs Amount (Level 1) (Level 2) (Level 3) June 30, 2018 Financial Assets: Cash and cash equivalents $ 11,653,511 $ 11,653,511 $ - $ - Loans held for sale 1,883,008 - 1,936,334 - Loans, net of allowance for loan losses 153,130,422 - - 155,068,335 Federal Home Loan Bank stock 1,039,800 1,039,800 - - Interest receivable 368,861 - 368,861 - Federal Home Loan Bank lender risk account receivable 1,606,352 - - 1,658,601 Financial Liabilities: Deposits 116,465,074 47,754,247 68,278,243 - Federal Home Loan Bank advances 38,968,123 - 38,807,187 - Advances from borrowers for taxes and insurance 925,823 - 925,823 - Interest payable 56,038 - 56,038 - December 31, 2017 Financial Assets: Cash and cash equivalents $ 10,266,824 $ 10,266,824 $ - $ - Loans held for sale 2,221,084 - 2,278,225 - Loans, net of allowance for loan losses 147,020,218 - - 149,839,913 Federal Home Loan Bank stock 1,021,000 1,021,000 - - Interest receivable 448,727 - 448,727 - Federal Home Loan Bank lender risk account receivable 1,708,593 - - 1,762,223 Financial Liabilities: Deposits 113,947,726 46,796,456 66,965,227 - Federal Home Loan Bank advances 34,309,810 - 34,222,713 - Advances from borrowers for taxes and insurance 1,480,777 - 1,480,777 - Interest payable 38,626 - 38,626 - </t>
  </si>
  <si>
    <t>Commitments and Credit Risk</t>
  </si>
  <si>
    <t>Commitments and Contingencies Disclosure [Abstract]</t>
  </si>
  <si>
    <t>Commitments and Credit Risk [Text Block]</t>
  </si>
  <si>
    <t xml:space="preserve">NOTE 7: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 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The dollar amount of commitments to fund fixed rate loans at June 30, 2018 and December 31, 2017 follows: June 30, December 31, 2018 2017 (Unaudited) Interest Rate Interest Rate Amount Range Amount Range Commitments to fund fixed-rate loans $ 5,854,923 4.375% - 6.25% $ 3,247,703 3.75% - 4.50%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oan commitments outstanding at June 30, 2018 and December 31, 2017 were composed of the following: June 30, December 31, 2018 2017 (Unaudited) Commitments to originate loans $ 5,582,608 $ 6,360,251 Forward sale commitments 6,966,782 5,468,787 Lines of credit 12,865,901 12,637,670 </t>
  </si>
  <si>
    <t>Accumulated Other Comprehensive Loss</t>
  </si>
  <si>
    <t>Equity [Abstract]</t>
  </si>
  <si>
    <t>Other Comprehensive Income, Noncontrolling Interest [Text Block]</t>
  </si>
  <si>
    <t>NOTE 8: Accumulated Other Comprehensive Loss The components of other comprehensive loss, net of tax, included in stockholders’ equity at June 30, 2018 and December 31, 2017 are as follows: June 30, December 31, 2018 2017 (Unaudited) Net unrealized gain on available for sale securities $ 2,216 $ 700 Directors' Retirement Plan (315,589 ) (310,262 ) Tax benefit 66,635 105,577 Net of tax amount $ (246,738 ) $ (203,985 )</t>
  </si>
  <si>
    <t>Equity Incentive Plan</t>
  </si>
  <si>
    <t>Disclosure of Compensation Related Costs, Share-based Payments [Abstract]</t>
  </si>
  <si>
    <t>Disclosure of Compensation Related Costs, Share-based Payments [Text Block]</t>
  </si>
  <si>
    <t>NOTE 9: Equity Incentive Plan In May 2017, the Company’s stockholders approved the Cincinnati Bancorp 2017 Equity Incentive Plan (the “2017 Plan”). The 2017 Plan authorizes the issuance or delivery to participants of up to 117,940 shares of the Company’s common stock pursuant to the grants of restricted stock awards, restricted stock unit awards, incentive stock options, and non-qualified stock options. Of this number, the maximum number of shares of Company common stock that may be issued under the 2017 Plan pursuant to the exercise of stock options is 84,243 shares and the maximum number of shares of Company common stock that may be issued as restricted stock awards or restricted stock units is 33,697 shares. Stock options awarded to employees may be incentive stock options or non-qualified stock options. Shares subject to award under the 2017 Plan may be authorized but unissued shares or treasury shares. The 2017 Plan contains annual and lifetime limits on certain types of awards to individual participants. Awards may vest or become exercisable only upon the achievement of performance measures or based solely on the passage of time after award. Stock options and restricted stock awards provide for accelerated vesting if there is a change in control (as defined in the 2017 Plan). In June 2017, the Company granted stock options for 79,187 shares to members of the Board of Directors and certain members of management. Options granted in June 2017 have an exercise price of $9.55, as determined on the grant date and expire ten years from the grant date. The fair value was calculated for stock options granted in June 2017 using the following assumptions: expected volatility of 11.45%, a risk-free interest rate of 2.31%, and an expected term of ten years. The weighted-average grant-date fair value of options granted during the year 2018 was $3.64 per share. The weighted-average grant date fair value of shares granted during 2017 was $9.55. At June 30, 2018, a total of 15,837 incentive stock options were exercisable. In June 2017, the Company awarded 33,697 restricted shares to members of the Board of Directors and certain members of management. The restricted stock awards have a five year vesting period. Shares of restricted stock granted to employees under the 2017 Plan are subject to vesting based on continuous employment for a specified time period following the date of grant. During the restricted period, the holder is entitled to full voting rights and dividends, thus are considered participating securities. Total compensation cost recognized in the income statement for share-based payment arrangements during the three months and six months ended June 30, 2018 was $25,791 and $51,581, respectively. Total compensation cost for share-based payment arrangements during the three months and six months ended June 30, 2017 was $7,990 and $7,990, respectively. As of June 30, 2018, there was approximately $404,000 of total unrecognized compensation cost related to unvested share-based compensation arrangements granted under the Plan. That cost is expected to be recognized over a remaining weighted-average period of 4 years.</t>
  </si>
  <si>
    <t>Pending Acquisition</t>
  </si>
  <si>
    <t>Business Combinations [Abstract]</t>
  </si>
  <si>
    <t>Business Combination Disclosure [Text Block]</t>
  </si>
  <si>
    <t>NOTE 10: Pending Acquisition On April 18, 2018, Cincinnati Bancorp (the “Company”), the holding company for Cincinnati Federal and the majority-owned subsidiary of CF Mutual Holding Company (the “MHC”), the MHC, Cincinnati Federal and Kentucky Federal Savings and Loan Association ("KF"), a mutual savings association, entered into a definitive merger agreement providing for the merger of KF with and into Cincinnati Federal. Kentucky Federal Savings and Loan Association operates as a community bank with three banking offices in Covington, Florence and Williamstown, Kentucky. At June 30, 2018, KF had total assets of approximately $31.6 million, consisting primarily of $17.3 million of net loans. Recorded liabilities totaled $28.8 million, consisting primarily of $27.1 million of deposits. Equity capital totaled approximately $2.8 million. The transaction is expected to close in the fourth quarter of 2018, subject to the receipt of approval by Kentucky Federal Savings and Loan Association members and all applicable governmental approvals and the satisfaction or waiver of all other conditions precedent to the merger.</t>
  </si>
  <si>
    <t>Recent Accounting Pronouncements</t>
  </si>
  <si>
    <t>Accounting Changes and Error Corrections [Abstract]</t>
  </si>
  <si>
    <t>New Accounting Pronouncements and Changes in Accounting Principles [Text Block]</t>
  </si>
  <si>
    <t>NOTE 11: Recent Accounting Pronouncements Cincinnati Bancorp is an “emerging growth company.” As an “emerging growth company”, we have elected to use the extended transition period to delay adoption of new or revised accounting pronouncements applicable to public companies until such pronouncements are made applicable to the financial statements of private companies. Accordingly, our financial statements may not be comparable to the financial statements of public companies that comply with such new or revised accounting standards. FASB ASU No. 2018-02, Income Statement - Reporting Comprehensive Income (Topic 220): Reclassification of Certain Tax Effects from Accumulated Other Comprehensive Income ASU No. 2018-02 was issued in February 2018 and addresses a narrow-scope financial reporting issue that arose as a consequence of the passage of H.R. 1, originally known as the “Tax Cuts and Jobs Act.” GAAP requires adjustment of deferred tax assets and liabilities for the effect of a change in tax laws or rates with the effect to be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a consequence, the tax effects of items within accumulated other comprehensive income, referred to as stranded tax effects in the update, do not reflect the appropriate tax rate. The amendments in ASU No. 2018-02 allow a reclassification from accumulated other comprehensive income to retained earnings for the stranded tax effects resulting from the Tax Cuts and Jobs Act. Because the amendments only relate to the reclassification of the income tax effects of the Tax Cuts and Jobs Act, the underlying guidance that requires that the effect of a change in tax laws or rates be included in income from continuing operations is not affected. ASU No. 2018-02 is effective for all entities for fiscal years beginning after December 15, 2018, and interim periods within those fiscal years. Early adoption is permitted, including adoption in any interim period. Cincinnati Bancorp early adopted ASU No. 2018-02 January 1, 2018 and reclassified its stranded tax effects totaling approximately $40,400 (credit) into retained earnings. FASB ASU No. 2017-09, Compensation – Stock Compensation (Topic 718) – Scope Modification Accounting In May 2017 the FASB issued ASU No. 2017-09, Compensation – Stock Compensation (Topic 718) – Scope of Modification Accounting. The amendments in this update provide guidance about which the terms or conditions of share-based payment award require an entity to apply modifications accounting. The amendments in this update will be applied prospectively to an award modified on or after the adoption date. The amendments in ASU 2017-09 are effective for fiscal years, and interim periods within those fiscal years, beginning after December 31, 2017. Adoption of this standard did not have a material impact on the Company’s consolidated financial statements. FASB ASU 2017-07, Compensation – Retirement Benefits (Topic 715) ASU No. 2017-07 was issued in March 2017 and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ASU No. 2017-07 are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beginning after December 15, 2019. The amendments in this update are to be applied retrospectively for the presentation of the service cost component and the other components of net periodic pension cost and net periodic postretirement benefit cost in the income statement. Adoption of this standard is not expected to have a material impact on the Company’s consolidated financial statements. FASB ASU 2016-15, Classification of Certain Cash Receipts and Cash Payments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For all other entities, the amendments are effective for fiscal years after December 15, 2018, and interim periods within fiscal years beginning after December 15, 2019. Early adoption is permitted, including adoption in an interim period. The Company has assessed ASU 2016-15 and does not expect a significant impact on its accounting and financial statement disclosures. FASB ASU 2016-13, Measurement of Credit Losses on Financial Instruments (Topic 326) In June 2016, the FASB issued ASU No. 2016-13, “Measurement of Credit Losses on Financial Instruments.”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are effective for fiscal years beginning after December 15, 2020, and interim periods within fiscal years beginning after December 15, 2021.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collecting and retaining historical loan and credit data. The Company is in the process of identifying data gaps. Certain CECL models are currently being evaluated. The Audit Committee is informed of ongoing CECL developments. For additional information on the allowance for loan losses, see Note 3. FASB ASU 2016-02, Leases (Topic 842) ASU No. 2016-02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Public business entities should apply the amendments in ASU 2016-02 for fiscal years beginning after December 15, 2018, including interim periods within those fiscal years. Nonpublic business entities should apply the amendments for fiscal years beginning after December 15, 2019 and interim periods within fiscal years beginning after December 15, 2020.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s financial position or results of operations since the Company does not have a material amount of lease agreements. FASB ASU 2016-01 Recognition and Measurement of Financial Assets and Financial Liabilities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ASU 2016-01 is effective for non public companies for fiscal years beginning after December 15, 2017, including interim periods within those fiscal years. For private companies the new guidance becomes effective for fiscal years beginning after December 15, 2018, and for interim periods within fiscal years beginning after December 15, 2019. The amendments should be applied by means of a cumulative-effect adjustment to the balance sheet as of the beginning of the fiscal year of adoption.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Adoption of the standard is not expected to have a significant impact on its fair value and other disclosure requirements. For additional information on fair value of assets and liabilities, see Note 6.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Public entities should apply the amendments in ASU 2014-09 to interim reporting periods within annual reporting periods beginning after December 15, 2017 (that is, a public entity would be required to apply the new revenue standard beginning in the first interim period within the period of adoption). Nonpublic entities should apply the amendments in ASU 2014-09 for annual reporting periods beginning after December 31, 2018, and to interim reporting periods within annual reporting periods beginning after December 15, 2019. The Company continues to assess the guidance from the FASB and the Transition Resource Group for Revenue Recognition in determining the impact of ASU 2014-09 on its accounting and disclosures. The amendments could potentially impact the accounting procedures and processes over the recognition of certain revenue sources, including, but not limited to, non-interest income. Management continues to evaluate those revenue streams that could be impacted by the amendments. The analysis includes identification of potential performance obligations and revenue principles. The adoption of ASU 2014-09 is not expected to have a material impact on the Company’s accounting and disclosures.</t>
  </si>
  <si>
    <t>Nature of Operations and Summary of Significant Account Policies (Policies)</t>
  </si>
  <si>
    <t>Nature Of Operations [Policy Text Block]</t>
  </si>
  <si>
    <t>Nature of Operations Cincinnati Bancorp (“Company”) is the mid-tier holding company for Cincinnati Federal (the “Bank”), a federally chartered stock savings and loan association that is primarily engaged in providing a full range of banking and financial services to individual and corporate customers in Hamilton County, Ohio and surrounding areas. On October 14, 2015, the Bank reorganized into the mutual holding company structure. As part of the reorganization, the Company sold 773,663 shares of common stock at a price of $10.00 per share in a public offering and issued 945,587 shares of common stock to CF Mutual Holding Company, the Company’s parent mutual holding company. The Company is subject to competition from other financial institutions. The Company is subject to the regulation of certain federal and state agencies and undergoes periodic examinations by those regulatory authorities.</t>
  </si>
  <si>
    <t>Consolidation, Policy [Policy Text Block]</t>
  </si>
  <si>
    <t>Principles of Consolidation The accompanying condensed consolidated financial statements as of June 30, 2018 and December 31, 2017 and for the three months and six months ended June 30, 2018 and 2017 include the accounts of Cincinnati Bancorp and the Bank. All significant intercompany items have been eliminated.</t>
  </si>
  <si>
    <t>Interim Financial Statement [Policy Text Block]</t>
  </si>
  <si>
    <t>Interim Financial Statements The interim financial statements as of June 30, 2018, and for the three months and six months ended June 30, 2018 and 2017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months and six months ended June 30, 2018, are not necessarily indicative of the results to be achieved for the year ending December 31, 2018, or any other period.</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si>
  <si>
    <t>Securities (Tables)</t>
  </si>
  <si>
    <t>Available-for-sale Securities [Table Text Block]</t>
  </si>
  <si>
    <t xml:space="preserve">The amortized cost and approximate fair values, together with gross unrealized gains and losses, of securities are as follows: Amortized ‎ Cost Gross ‎ Unrealized ‎ Gains Gross ‎ Unrealized ‎ Losses Fair Value Available-for-Sale Securities: June 30, 2018 (Unaudited): Mortgage-backed securities of government sponsored entities $ 758,876 $ 5,791 $ (2,986 ) $ 761,681 December 31, 2017: Mortgage-backed securities of government sponsored entities $ 909,161 $ 4,470 $ (3,409 ) $ 910,222 The amortized cost and fair value of available-for-sale securities at June 30, 2018 and December 31, 2017, by contractual maturity, if applicable, are shown below. Expected maturities may differ from contractual maturities because issuers may have the right to call or prepay obligations with or without call or prepayment penalties, as is the case with mortgage-backed securities included in the following table: June 30, 2018 December 31, 2017 Amortized Fair Amortized Fair Cost Value Cost Value (Unaudited) Mortgage-backed securities of government sponsored entities $ 758,876 $ 761,681 $ 909,161 $ 910,222 </t>
  </si>
  <si>
    <t>Available-for-sale Securities, Continuous Unrealized Loss Position, Fair Value [Table Text Block]</t>
  </si>
  <si>
    <t xml:space="preserve">The following tables show the gross unrealized losses and fair value of the Company’s investments with unrealized losses that are not deemed to be other-than-temporary impaired, aggregated by investment class and length of time that the individual securities have been in continuous unrealized loss position at June 30, 2018 and December 31, 2017: Less than 12 Months 12 Months or More Total Fair Value Unrealized ‎ Losses Fair Value Unrealized ‎ Losses Fair Value Unrealized ‎ Losses June 30, 2018 (Unaudited): Mortgage-backed securities of government sponsored entities $ 209,245 $ (2,986 ) $ - $ - $ 209,245 $ (2,986 ) December 31, 2017: Mortgage-backed securities of government sponsored entities $ 785,539 $ (3,409 ) $ - $ - $ 785,539 $ (3,409 ) </t>
  </si>
  <si>
    <t>Loans and Allowance for Loan Losses (Tables)</t>
  </si>
  <si>
    <t>Schedule of Accounts, Notes, Loans and Financing Receivable [Table Text Block]</t>
  </si>
  <si>
    <t xml:space="preserve">Categories of loans at June 30, 2018 and December 31, 2017 include: June 30, December 31, 2018 2017 (Unaudited) One to four family mortgage loans -owner occupied $ 81,334,652 $ 77,532,809 One to four family - investment 11,055,882 11,354,976 Multi-family mortgage loans 25,747,532 23,895,594 Nonresidential mortgage loans 19,439,631 18,138,584 Construction and land loans 5,460,730 6,173,341 Real estate secured lines of credit 11,709,328 11,713,943 Commercial loans 303,027 334,628 Other consumer loans 476,067 471,386 Total loans 155,526,849 149,615,261 Less: Net deferred loan costs (504,779 ) (479,795 ) Undisbursed portion of loans 1,511,134 1,714,766 Allowance for loan losses 1,390,072 1,360,072 Net loans $ 153,130,422 $ 147,020,218 </t>
  </si>
  <si>
    <t>Allowance for Credit Losses on Financing Receivables [Table Text Block]</t>
  </si>
  <si>
    <t xml:space="preserve">The following tables present the activity in the allowance for loan losses and the recorded investment in loans based on portfolio segment and impairment method for the three and six months ended June 30, 2018 and 2017 and year ended December 31, 2017: Six Months Ended June 30, 2018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period $ 338,697 $ 171,674 $ 240,896 $ 196,811 $ 82,669 $ 312,638 $ 6,934 $ 9,753 $ 1,360,072 Provision (credit) charged to expense 84,745 (69,588 ) 11,940 11,436 (7,458 ) (355 ) (724 ) 4 30,000 Losses charged off - - - - - - - - - Recoveries - - - - - - - - - Balance, end of period $ 423,442 $ 102,086 $ 252,836 $ 208,247 $ 75,211 $ 312,283 $ 6,210 $ 9,757 $ 1,390,072 Ending balance: Individually evaluated for impairment $ - $ 38,113 $ 9,055 $ - $ - $ - $ - $ - $ 47,168 Ending balance: Collectively evaluated for impairment $ 423,442 $ 63,973 $ 243,781 $ 208,247 $ 75,211 $ 312,283 $ 6,210 $ 9,757 $ 1,342,904 Loans: Ending balance $ 81,334,652 $ 11,055,882 $ 25,747,532 $ 19,439,631 $ 5,460,730 $ 11,709,328 $ 303,027 $ 476,067 $ 155,526,849 Ending balance: Individually evaluated for impairment $ 1,016,064 $ 991,728 $ 627,896 $ 239,901 $ - $ 50,858 $ - $ - $ 2,926,447 Ending balance: Collectively evaluated for impairment $ 80,318,588 $ 10,064,154 $ 25,119,636 $ 19,199,730 $ 5,460,730 $ 11,658,470 $ 303,027 $ 476,067 $ 152,600,402 Three Months Ended June 30, 2018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period $ 389,394 $ 113,952 $ 270,465 $ 208,007 $ 66,449 $ 308,133 $ 8,849 $ 9,823 $ 1,375,072 Provision (credit) charged to expense 34,048 (11,866 ) (17,629 ) 240 8,762 4,150 (2,639 ) (66 ) 15,000 Losses charged off - - - - - - - - - Recoveries - - - - - - - - - Balance, end of period $ 423,442 $ 102,086 $ 252,836 $ 208,247 $ 75,211 $ 312,283 $ 6,210 $ 9,757 $ 1,390,072 Six Months Ended June 30, 2017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period $ 413,194 $ 129,628 $ 175,295 $ 167,431 $ 64,297 $ 364,191 $ 11,916 $ 312 $ 1,326,264 Provision (credit) charged to expense (26,452 ) 74,845 31,663 (23,353 ) 12,978 (60,516 ) 944 (109 ) 10,000 Losses charged off - - - - - - - - - Recoveries - - - - - - - - - Balance, end of period $ 386,742 $ 204,473 $ 206,958 $ 144,078 $ 77,275 $ 303,675 $ 12,860 $ 203 $ 1,336,264 Three Months Ended June 30, 2017 (Unaudited)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period $ 458,992 $ 142,906 $ 199,042 $ 139,216 $ 60,309 $ 314,888 $ 10,675 $ 236 $ 1,326,264 Provision (credit) charged to expense (72,250 ) 61,567 7,916 4,862 16,966 (11,213 ) 2,185 (33 ) 10,000 Losses charged off - - - - - - - - - Recoveries - - - - - - - - - Balance, end of period $ 386,742 $ 204,473 $ 206,958 $ 144,078 $ 77,275 $ 303,675 $ 12,860 $ 203 $ 1,336,264 Year Ended December 31, 2017 One- to Four- ‎ Family ‎ Mortgage ‎ Loans Owner ‎ Occupied One- to Four- ‎ Family ‎ Mortgage ‎ Loans ‎ Investment Multi-Family ‎ Mortgage ‎ Loans Nonresidential ‎ Mortgage ‎ Loans Construction ‎ &amp; Land ‎ Loans Real Estate ‎ Secured ‎ Lines of ‎ Credit Commercial ‎ Loans Other ‎ Consumer ‎ Loans Total Allowance for loan losses: Balance, beginning of year $ 413,194 $ 129,628 $ 175,295 $ 167,431 $ 64,297 $ 364,191 $ 11,916 $ 312 $ 1,326,264 Provision (credit) charged to expense (78,305 ) 42,046 65,601 29,380 18,372 (51,553 ) (4,982 ) 9,441 30,000 Losses charged off - - - - - - - - - Recoveries 3,808 - - - - - - - 3,808 Balance, end of year $ 338,697 $ 171,674 $ 240,896 $ 196,811 $ 82,669 $ 312,638 $ 6,934 $ 9,753 $ 1,360,072 Ending balance: Individually evaluated for impairment $ - $ 42,396 $ 9,055 $ - $ - $ - $ - $ - $ 51,451 Ending balance: Collectively evaluated for impairment $ 338,697 $ 129,278 $ 231,841 $ 196,811 $ 82,669 $ 312,638 $ 6,934 $ 9,753 $ 1,308,621 Loans: Ending balance $ 77,532,809 $ 11,354,976 $ 23,895,594 $ 18,138,584 $ 6,173,341 $ 11,713,943 $ 334,628 $ 471,386 $ 149,615,261 Ending balance: Individually evaluated for impairment $ 747,022 $ 1,068,714 $ 632,447 $ 179,558 $ - $ 39,687 $ - $ - $ 2,667,428 Ending balance: Collectively evaluated for impairment $ 76,785,787 $ 10,286,262 $ 23,263,147 $ 17,959,026 $ 6,173,341 $ 11,674,256 $ 334,628 $ 471,386 $ 146,947,833 </t>
  </si>
  <si>
    <t>Financing Receivable Credit Quality Indicators [Table Text Block]</t>
  </si>
  <si>
    <t xml:space="preserve">The following tables present the credit risk profile of the Company’s loan portfolio based on internal rating category and payment activity as of June 30, 2018 and December 31, 2017: June 30, 2018 One- to Four- ‎ Family Mortgage ‎ Loans - Owner ‎ Occupied One- to Four- ‎ Family Mortgage ‎ Loans - ‎ Investment Multi-Family ‎ Mortgage Loans Nonresidential ‎ Mortgage Loans Construction &amp; ‎ Land Loans Real Estate ‎ Secured Lines of ‎ Credit Commercial ‎ Loans Other ‎ Consumer ‎ Loans Total Pass $ 81,040,027 $ 9,303,931 $ 25,110,581 $ 18,609,276 $ 5,460,730 $ 11,073,110 $ 303,027 $ 476,067 $ 151,376,749 Special mention - 1,286,911 - 762,526 - 484,069 - - 2,533,506 Substandard 294,625 465,040 636,951 67,829 - 152,149 - - 1,616,594 Doubtful - - - - - - - - - Loss - - - - - - - - - Total $ 81,334,652 $ 11,055,882 $ 25,747,532 $ 19,439,631 $ 5,460,730 $ 11,709,328 $ 303,027 $ 476,067 $ 155,526,849 December 31, 2017 One- to Four- ‎ Family Mortgage ‎ Loans - Owner ‎ Occupied One- to Four- ‎ Family Mortgage ‎ Loans - ‎ Investment Multi-Family ‎ Mortgage Loans Nonresidential ‎ Mortgage Loans Construction &amp; ‎ Land Loans Real Estate ‎ Secured Lines of ‎ Credit Commercial ‎ Loans Other ‎ Consumer ‎ Loans Total Pass $ 77,239,158 $ 9,723,639 $ 23,254,092 $ 17,341,292 $ 6,173,341 $ 11,021,251 $ 334,628 $ 471,386 $ 145,558,787 Special mention - 384,819 - 617,734 - 489,700 - - 1,492,253 Substandard 293,651 1,246,518 641,502 179,558 - 202,992 - - 2,564,221 Doubtful - - - - - - - - - Loss - - - - - - - - - Total $ 77,532,809 $ 11,354,976 $ 23,895,594 $ 18,138,584 $ 6,173,341 $ 11,713,943 $ 334,628 $ 471,386 $ 149,615,261 </t>
  </si>
  <si>
    <t>Past Due Financing Receivables [Table Text Block]</t>
  </si>
  <si>
    <t xml:space="preserve">The following tables present the loan portfolio aging analysis of the recorded investment in loans as of June 30, 2018 and December 31, 2017: June 30, 2018 (Unaudited) 30-59 Past ‎ Due 60-89 Days ‎ Past Due 90 Days and ‎ Greater ‎ Past Due Total Past ‎ Due Current Total Loans ‎ Receivable Total Loans &gt; ‎ 90 Days &amp; ‎ Accruing One to Four-family mortgage loans $ 82,901 $ - $ 317,976 $ 400,877 $ 80,933,775 $ 81,334,652 $ - One to Four Family - Investment - - - - 11,055,882 11,055,882 - Multi-family mortgage loans - - - - 25,747,532 25,747,532 - Nonresidential mortgage loans - - 67,829 67,829 19,371,802 19,439,631 - Construction &amp; Land Loans - - - - 5,460,730 5,460,730 - Real estate secured lines of credit 9,760 - - 9,760 11,699,568 11,709,328 - Commercial Loans - - - - 303,027 303,027 - Other consumer loans - - - - 476,067 476,067 - Total $ 92,661 $ - $ 385,805 $ 478,466 $ 155,048,383 $ 155,526,849 $ - December 31, 2017 30-59 Past ‎ Due 60-89 Days ‎ Past Due 90 Days and ‎ Greater ‎ Past Due Total Past ‎ Due Current Total Loans ‎ Receivable Total Loans &gt; ‎ 90 Days &amp; ‎ Accruing One to Four-family mortgage loans $ 92,143 $ - $ 144,357 $ 236,500 $ 77,296,309 $ 77,532,809 $ - One to Four Family - Investment - - 8,755 8,755 11,346,221 11,354,976 - Multi-family mortgage loans - - - - 23,895,594 23,895,594 - Nonresidential mortgage loans - - - - 18,138,584 18,138,584 - Construction &amp; Land Loans - - - - 6,173,341 6,173,341 - Real estate secured lines of credit 80,000 - - 80,000 11,633,943 11,713,943 - Commercial Loans - - - - 334,628 334,628 - Other consumer loans - - - - 471,386 471,386 - Total $ 172,143 $ - $ 153,112 $ 325,255 $ 149,290,006 $ 149,615,261 $ - </t>
  </si>
  <si>
    <t>Impaired Financing Receivables [Table Text Block]</t>
  </si>
  <si>
    <t xml:space="preserve">The following tables present impaired loans at June 30, 2018, June 30, 2017 and December 31, 2017: For the Three Months Ended For the Six Months Ended As of June 30, 2018 June 30, 2018 June 30, 2018 Recorded ‎ Balance Unpaid ‎ Principal ‎ Balance Specific ‎ Allowance Average ‎ Investment ‎ in Impaired ‎ Loans Interest Income ‎ Recognized Average ‎ Investment ‎ in Impaired ‎ Loans Interest Income ‎ Recognized (Unaudited) Loans without a specific valuation allowance One- to four-family mortgage loans $ 1,016,064 $ 1,016,064 $ - $ 1,017,590 7,229 $ 1,019,702 $ 15,804 One to Four family - Investment 553,450 553,450 - 556,401 7,832 559,589 15,132 Multi-family mortgage loans 519,393 519,393 - 520,383 9,902 521,264 17,239 Nonresidential mortgage loans 239,901 239,901 - 241,474 2,914 190,212 5,877 Construction &amp; Land loans - - - - - - - Real estate secured lines of credit 50,858 50,858 - 51,362 651 51,579 1,417 Commercial Loans - - - - - - - Other consumer loans - - - - - - - Loans with a specific valuation allowance - One- to four-family mortgage loans - - - - - - - One to Four family - Investment 438,278 476,391 38,113 479,153 6,018 481,712 11,755 Multi-family mortgage loans 108,503 117,558 9,055 117,962 1,735 118,250 3,453 Nonresidential mortgage loans - - - - - - - Construction &amp; Land loans - - - - - - - Real estate secured lines of credit - - - - - - - Commercial Loans - - - - - - - Other consumer loans - - - - - - - $ 2,926,447 $ 2,973,615 $ 47,168 # $ 2,984,325 $ 36,281 $ 2,942,308 $ 70,677 For the Three Months Ended For the Six Months Ended As of June 30, 2017 June 30, 2017 June 30, 2017 Recorded ‎ Balance Unpaid ‎ Principal ‎ Balance Specific ‎ Allowance Average ‎ Investment ‎ in Impaired ‎ Loans Interest Income ‎ Recognized Average ‎ Investment ‎ in Impaired ‎ Loans Interest Income ‎ Recognized (Unaudited) Loans without a specific valuation allowance One- to four-family mortgage loans $ 685,991 $ 685,991 $ - $ 689,151 6,979 $ 689,151 $ 15,288 One to Four family - Investment 578,694 578,694 - 581,625 8,071 585,670 16,290 Multi-family mortgage loans 526,600 526,600 - 527,622 12,218 528,600 19,552 Nonresidential mortgage loans 186,787 186,787 - 188,492 3,163 190,212 6,218 Construction &amp; Land loans - - - - - - - Real estate secured lines of credit 32,802 32,802 - 33,358 430 33,894 855 Commercial Loans - - - - - - - Other consumer loans - - - - - - - Loans with a specific valuation allowance - One- to four-family mortgage loans - - - - - - - One to Four family - Investment 655,072 607,971 47,101 657,242 8,333 659,714 15,960 Multi-family mortgage loans 120,210 111,155 9,055 120,465 2,004 120,759 3,619 Nonresidential mortgage loans - - - - - - - Construction &amp; Land loans - - - - - - - Real estate secured lines of credit - - - - - - - Commercial Loans - - - - - - - Other consumer loans - - - - - - - $ 2,786,156 $ 2,730,000 $ 56,156 # $ 2,797,955 $ 41,198 $ 2,808,000 $ 77,782 December 31, 2017 Recorded ‎ Balance Unpaid ‎ Principal ‎ Balance Specific ‎ Allowance Average ‎ Investment ‎ in Impaired ‎ Loans Interest Income ‎ Recognized Loans without a specific valuation allowance One- to four-family mortgage loans $ 747,022 $ 747,022 $ - $ 753,098 $ 28,104 One to Four family - Investment 574,375 574,375 - 587,247 34,059 Multi-family mortgage loans 522,818 522,818 - 522,817 38,940 Nonresidential mortgage loans 179,558 179,558 - 186,670 12,352 Construction &amp; Land loans - - - - - Real estate secured lines of credit 39,687 39,687 - 42,229 3,540 Commercial Loans - - - - - Other consumer loans - - - - - Loans with a specific valuation allowance One- to four-family mortgage loans - - - - - One to Four family - Investment 494,339 536,735 42,396 546,369 25,911 Multi-family mortgage loans 109,629 118,684 9,055 120,196 8,153 Nonresidential mortgage loans - - - - - Construction &amp; Land loans - - - - - Real estate secured lines of credit - - - - - Commercial Loans - - - - - Other consumer loans - - - - - $ 2,667,428 $ 2,718,879 $ 51,451 $ 2,758,626 $ 151,059 </t>
  </si>
  <si>
    <t>Schedule of Financing Receivables, Non Accrual Status [Table Text Block]</t>
  </si>
  <si>
    <t xml:space="preserve">Income recognized on a cash basis was not materially different than interest income recognized on an accrual basis. The following table presents the nonaccrual loans at June 30, 2018 and December 31, 2017. This table excludes performing TDRs, which amounted to $1.5 million at both June 30, 2018 and December 31, 2017. June 30, December 31, 2018 2017 One- to four-family mortgage loans $ 317,977 $ 144,357 One to four family - Investment - 8,755 Multi-family mortgage loans - - Nonresidential mortgage loans 67,829 - Land loans - - Real estate secured lines of credit - - Commercial Loans - - Other consumer loans - - Total $ 385,806 $ 153,112 </t>
  </si>
  <si>
    <t>Earnings Per Common Share (Tables)</t>
  </si>
  <si>
    <t>Schedule of Weighted Average Number of Shares [Table Text Block]</t>
  </si>
  <si>
    <t xml:space="preserve">The computations for the three month and six month periods ended June 30, 2018 and 2017 are as follows: Three months ended June 30, Six months ended June 30, 2018 2017 2018 2017 (Unaudited) Net Income $ 185,557 $ 223,149 $ 364,877 $ 381,594 Less allocation of earnings to participating securities 3,651 1,492 6,486 1,276 Net income allocated to common shareholders 181,906 221,657 358,391 380,318 Shares outstanding for basic earnings per share: Weighted Average shares outstanding: 1,728,211 1,730,359 1,726,785 1,724,804 Less: Average Unearned ESOP and unvested 52,797 57,289 53,044 57,850 restricted stock: 1,675,414 1,673,070 1,673,741 1,666,954 Basic earnings per common share: $ 0.11 $ 0.13 $ 0.21 $ 0.23 Effect of dilutive securities: Stock Options 1,147 - - - Weighted average number of shares outstanding used in the calculation of basic earnings per common share 1,676,561 1,673,070 1,673,741 1,666,954 Diluted earnings per share: $ 0.11 $ 0.13 $ 0.21 $ 0.23 </t>
  </si>
  <si>
    <t>Regulatory Matters (Tables)</t>
  </si>
  <si>
    <t>Schedule of Compliance with Regulatory Capital Requirements under Banking Regulations [Table Text Block]</t>
  </si>
  <si>
    <t>The Bank’s actual capital amounts and ratios are also presented in the following table: Actual Minimum Capital Requirement Minimum to Be Well Capitalized Under Prompt Corrective Action Provisions Amount Ratio Amount Ratio Amount Ratio (Dollars in thousands) As of June 30, 2018 ‎ (Unaudited) Total risk-based capital (to risk-weighted assets) $ 20,775 16.3 % $ 10,186 8.0 % $ 12,733 10.0 % Tier I capital (to risk-weighted assets) 19,385 15.2 % 7,640 6.0 % 10,186 8.0 % Common Equity Tier I capital (to risk-weighted assets) 19,385 15.2 % 5,730 4.5 % 8,276 6.5 % Tier I capital (to adjusted total assets) 19,385 11.0 % 7,062 4.0 % 8,828 5.0 % As of December 31, 2017 Total risk-based capital (to risk-weighted assets) $ 20,158 16.5 % $ 9,789 8.0 % $ 12,236 10.0 % Tier I capital (to risk-weighted assets) 18,798 15.4 % 7,342 6.0 % 9,789 8.0 % Common Equity Tier I capital (to risk-weighted assets) 18,798 15.4 % 5,506 4.5 % 7,953 6.5 % Tier I capital (to adjusted total assets) 18,798 11.3 % 6,633 4.0 % 8,291 5.0 %</t>
  </si>
  <si>
    <t>Disclosure About Fair Values of Assets and Liabilities (Tables)</t>
  </si>
  <si>
    <t>Fair Value, Assets Measured on Recurring Basis [Table Text Block]</t>
  </si>
  <si>
    <t xml:space="preserve">The following tables present the fair value measurements of assets measured at fair value on a recurring basis and the level within the fair value hierarchy in which the fair value measurements fall at June 30, 2018 and December 31, 2017: Fair Value Measurements Using Fair Value Quoted Prices in ‎ Active Markets ‎ for Identical ‎ Assets Significant ‎ Other ‎ Observable ‎ Inputs Significant ‎ Unobservable ‎ Inputs (Level 1) (Level 2) (Level 3) June 30, 2018 Mortgage-backed securities of government sponsored entities $ 761,681 $ - $ 761,681 $ - Mortgage servicing rights 1,084,654 - - 1,084,654 December 31, 2017 Mortgage-backed securities of government sponsored entities $ 910,222 $ - $ 910,222 $ - Mortgage servicing rights 909,821 - - 909,821 </t>
  </si>
  <si>
    <t>Fair Value, Assets Measured on Recurring Basis, Unobservable Input Reconciliation [Table Text Block]</t>
  </si>
  <si>
    <t xml:space="preserve">The following is a reconciliation of the beginning and ending balances of recurring fair value measurements related to mortgage servicing rights recognized in the accompanying condensed consolidated balance sheets using significant unobservable (Level 3) inputs: Three Months Three Months Six Months Six Months Ended Ended Ended Ended June 30, June 30, June 30, June 30, 2018 2017 2018 2017 (Unaudited) Fair value as of the beginning of the period $ 1,037,222 $ 848,754 $ 909,821 $ 730,164 Recognition of mortgage servicing rights on the sale of loans 56,256 81,580 105,183 121,033 Changes in fair value due to changes in valuation inputs or assumptions used in the valuation model (8,824 ) (13,986 ) 69,650 65,151 Fair value at the end of the period $ 1,084,654 $ 916,348 $ 1,084,654 $ 916,348 </t>
  </si>
  <si>
    <t>Fair Value Measurements, Nonrecurring [Table Text Block]</t>
  </si>
  <si>
    <t xml:space="preserve">The following table presents the fair value measurements of assets measured at fair value on a nonrecurring basis and the level within the fair value hierarchy in which the fair value measurements fell at June 30, 2018 and December 31, 2017. Fair Value Measurements Using Carrying Quoted ‎ Prices in ‎ Active ‎ Markets for ‎ Identical ‎ Assets Significant ‎ Other ‎ Observable ‎ Inputs Significant ‎ Unobservable ‎ Inputs Amount (Level 1) (Level 2) (Level 3) June 30, 2018 (Unaudited) Collateral-dependent impaired loans $ 385,806 $ - $ - $ 385,806 December 31, 2017 Collateral-dependent impaired loans $ 153,112 $ - $ - $ 153,112 </t>
  </si>
  <si>
    <t>Fair Value Measurement Inputs and Valuation Techniques [Table Text Block]</t>
  </si>
  <si>
    <t>The following tables present quantitative information about unobservable inputs used in recurring and nonrecurring Level 3 fair value measurements at June 30, 2018 and December 31, 2017: Fair Value at ‎ June 30, 2018 Valuation ‎ Technique Unobservable ‎ Inputs Range ‎ (Weighted ‎ Average) Mortgage servicing rights $ 1,084,654 Discounted ‎ cash flow Discount rate ‎ PSA prepayment speeds 10% ‎ 107%-234% Impaired loans (collateral dependent) $ 385,806 Market comparable properties Marketability discount 10%-15% (12%) Fair Value at ‎ December 31, 2017 Valuation ‎ Technique Unobservable ‎ Inputs Range ‎ (Weighted ‎ Average) Mortgage servicing rights $ 909,821 Discounted ‎ cash flow Discount rate ‎ PSA prepayment speeds 10% ‎ 130%-272% Impaired loans (collateral dependent) $ 153,112 Market comparable properties Marketability discount 10%-15% (12%)</t>
  </si>
  <si>
    <t>Schedule of Assets and Associated Liabilities Accounted for as Secured Borrowings [Table Text Block]</t>
  </si>
  <si>
    <t xml:space="preserve">The following table presents estimated fair values of the Company’s financial instruments not previously presented at June 30, 2018 and December 31, 2017: Fair Value Measurements Using Carrying Quoted ‎ Prices in ‎ Active ‎ Markets for ‎ Identical ‎ Assets Significant ‎ Other ‎ Observable ‎ Inputs Significant ‎ Unobservable ‎ Inputs Amount (Level 1) (Level 2) (Level 3) June 30, 2018 Financial Assets: Cash and cash equivalents $ 11,653,511 $ 11,653,511 $ - $ - Loans held for sale 1,883,008 - 1,936,334 - Loans, net of allowance for loan losses 153,130,422 - - 155,068,335 Federal Home Loan Bank stock 1,039,800 1,039,800 - - Interest receivable 368,861 - 368,861 - Federal Home Loan Bank lender risk account receivable 1,606,352 - - 1,658,601 Financial Liabilities: Deposits 116,465,074 47,754,247 68,278,243 - Federal Home Loan Bank advances 38,968,123 - 38,807,187 - Advances from borrowers for taxes and insurance 925,823 - 925,823 - Interest payable 56,038 - 56,038 - December 31, 2017 Financial Assets: Cash and cash equivalents $ 10,266,824 $ 10,266,824 $ - $ - Loans held for sale 2,221,084 - 2,278,225 - Loans, net of allowance for loan losses 147,020,218 - - 149,839,913 Federal Home Loan Bank stock 1,021,000 1,021,000 - - Interest receivable 448,727 - 448,727 - Federal Home Loan Bank lender risk account receivable 1,708,593 - - 1,762,223 Financial Liabilities: Deposits 113,947,726 46,796,456 66,965,227 - Federal Home Loan Bank advances 34,309,810 - 34,222,713 - Advances from borrowers for taxes and insurance 1,480,777 - 1,480,777 - Interest payable 38,626 - 38,626 - </t>
  </si>
  <si>
    <t>Commitments and Credit Risk (Tables)</t>
  </si>
  <si>
    <t>Schedule Of Commitments [Table Text Block]</t>
  </si>
  <si>
    <t xml:space="preserve">The dollar amount of commitments to fund fixed rate loans at June 30, 2018 and December 31, 2017 follows: June 30, December 31, 2018 2017 (Unaudited) Interest Rate Interest Rate Amount Range Amount Range Commitments to fund fixed-rate loans $ 5,854,923 4.375% - 6.25% $ 3,247,703 3.75% - 4.50% </t>
  </si>
  <si>
    <t>Loans And Lending Commitments [Table Text Block]</t>
  </si>
  <si>
    <t xml:space="preserve">Loan commitments outstanding at June 30, 2018 and December 31, 2017 were composed of the following: June 30, December 31, 2018 2017 (Unaudited) Commitments to originate loans $ 5,582,608 $ 6,360,251 Forward sale commitments 6,966,782 5,468,787 Lines of credit 12,865,901 12,637,670 </t>
  </si>
  <si>
    <t>Accumulated Other Comprehensive Loss (Tables)</t>
  </si>
  <si>
    <t>Schedule of Accumulated Other Comprehensive Income (Loss) [Table Text Block]</t>
  </si>
  <si>
    <t>The components of other comprehensive loss, net of tax, included in stockholders’ equity at June 30, 2018 and December 31, 2017 are as follows: June 30, December 31, 2018 2017 (Unaudited) Net unrealized gain on available for sale securities $ 2,216 $ 700 Directors' Retirement Plan (315,589 ) (310,262 ) Tax benefit 66,635 105,577 Net of tax amount $ (246,738 ) $ (203,985 )</t>
  </si>
  <si>
    <t>Nature of Operations and Summary of Significant Account Policies (Details Textual)</t>
  </si>
  <si>
    <t>Jun. 30, 2018$ / sharesshares</t>
  </si>
  <si>
    <t>Nature of Operations And Summary of Significant Policies [Line Items]</t>
  </si>
  <si>
    <t>Share Price | $ / shares</t>
  </si>
  <si>
    <t>IPO [Member]</t>
  </si>
  <si>
    <t>Stock Issued During Period, Shares, New Issues</t>
  </si>
  <si>
    <t>CF Mutual Company Holding [Member] | IPO [Member]</t>
  </si>
  <si>
    <t>Securities (Details) - USD ($)</t>
  </si>
  <si>
    <t>Schedule of Available-for-sale Securities [Line Items]</t>
  </si>
  <si>
    <t>Fair Value</t>
  </si>
  <si>
    <t>Mortgage-backed Securities, Issued by US Government Sponsored Enterprises [Member]</t>
  </si>
  <si>
    <t>Amortized Cost</t>
  </si>
  <si>
    <t>Gross Unrealized Gains</t>
  </si>
  <si>
    <t>Gross Unrealized Losses</t>
  </si>
  <si>
    <t>Securities (Details 1) - USD ($)</t>
  </si>
  <si>
    <t>Mortgage-backed securities of government sponsored entities</t>
  </si>
  <si>
    <t>Securities (Details 2) - USD ($)</t>
  </si>
  <si>
    <t>Total Fair Value</t>
  </si>
  <si>
    <t>Less than 12 Months Fair Value</t>
  </si>
  <si>
    <t>Less than 12 Months Unrealized Losses</t>
  </si>
  <si>
    <t>12 Months or More Fair Value</t>
  </si>
  <si>
    <t>12 Months or More Unrealized Losses</t>
  </si>
  <si>
    <t>Total Unrealized Losses</t>
  </si>
  <si>
    <t>Securities (Details Textual) - USD ($)</t>
  </si>
  <si>
    <t>12 Months Ended</t>
  </si>
  <si>
    <t>Total fair value</t>
  </si>
  <si>
    <t>Percentage of total investment portfolio fair value</t>
  </si>
  <si>
    <t>27.00%</t>
  </si>
  <si>
    <t>86.00%</t>
  </si>
  <si>
    <t>Loans and Allowance for Loan Losses (Details) - USD ($)</t>
  </si>
  <si>
    <t>Accounts, Notes, Loans and Financing Receivable [Line Items]</t>
  </si>
  <si>
    <t>Total loans</t>
  </si>
  <si>
    <t>Net deferred loan costs</t>
  </si>
  <si>
    <t>Undisbursed portion of loans</t>
  </si>
  <si>
    <t>Net loans</t>
  </si>
  <si>
    <t>One- to Four- Family Mortgage Loans Owner Occupied [Member]</t>
  </si>
  <si>
    <t>One To Four Family Investment Mortgage Loans [Member]</t>
  </si>
  <si>
    <t>Multi-Family Mortgage Loans [Member]</t>
  </si>
  <si>
    <t>Nonresidential Mortgage Loans [Member]</t>
  </si>
  <si>
    <t>Construction &amp; Land Loans [Member]</t>
  </si>
  <si>
    <t>Real Estate Secured Lines of Credit [Member]</t>
  </si>
  <si>
    <t>Commercial Loans [Member]</t>
  </si>
  <si>
    <t>Other Consumer Loans [Member]</t>
  </si>
  <si>
    <t>Loans and Allowance for Loan Losses (Details 1) - USD ($)</t>
  </si>
  <si>
    <t>Allowance for loan losses:</t>
  </si>
  <si>
    <t>Balance, beginning of period</t>
  </si>
  <si>
    <t>Provision (credit) charged to expense</t>
  </si>
  <si>
    <t>Losses charged off</t>
  </si>
  <si>
    <t>Recoveries</t>
  </si>
  <si>
    <t>Balance, end of period</t>
  </si>
  <si>
    <t>Ending balance: Individually evaluated for impairment</t>
  </si>
  <si>
    <t>Ending balance: Collectively evaluated for impairment</t>
  </si>
  <si>
    <t>Loans:</t>
  </si>
  <si>
    <t>Ending balance</t>
  </si>
  <si>
    <t>Loans and Allowance for Loan Losses (Details 2) - USD ($)</t>
  </si>
  <si>
    <t>Financing Receivable, Recorded Investment [Line Items]</t>
  </si>
  <si>
    <t>Pass</t>
  </si>
  <si>
    <t>Special Mention</t>
  </si>
  <si>
    <t>Substandard</t>
  </si>
  <si>
    <t>Doubtful [Member]</t>
  </si>
  <si>
    <t>Loss [Member]</t>
  </si>
  <si>
    <t>One- to Four- Family Mortgage Loans Owner Occupied [Member] | Pass</t>
  </si>
  <si>
    <t>One- to Four- Family Mortgage Loans Owner Occupied [Member] | Special Mention</t>
  </si>
  <si>
    <t>One- to Four- Family Mortgage Loans Owner Occupied [Member] | Substandard</t>
  </si>
  <si>
    <t>One- to Four- Family Mortgage Loans Owner Occupied [Member] | Doubtful [Member]</t>
  </si>
  <si>
    <t>One- to Four- Family Mortgage Loans Owner Occupied [Member] | Loss [Member]</t>
  </si>
  <si>
    <t>One To Four Family Investment Mortgage Loans [Member] | Pass</t>
  </si>
  <si>
    <t>One To Four Family Investment Mortgage Loans [Member] | Special Mention</t>
  </si>
  <si>
    <t>One To Four Family Investment Mortgage Loans [Member] | Substandard</t>
  </si>
  <si>
    <t>One To Four Family Investment Mortgage Loans [Member] | Doubtful [Member]</t>
  </si>
  <si>
    <t>One To Four Family Investment Mortgage Loans [Member] | Loss [Member]</t>
  </si>
  <si>
    <t>Multi-Family Mortgage Loans [Member] | Pass</t>
  </si>
  <si>
    <t>Multi-Family Mortgage Loans [Member] | Special Mention</t>
  </si>
  <si>
    <t>Multi-Family Mortgage Loans [Member] | Substandard</t>
  </si>
  <si>
    <t>Multi-Family Mortgage Loans [Member] | Doubtful [Member]</t>
  </si>
  <si>
    <t>Multi-Family Mortgage Loans [Member] | Loss [Member]</t>
  </si>
  <si>
    <t>Nonresidential Mortgage Loans [Member] | Pass</t>
  </si>
  <si>
    <t>Nonresidential Mortgage Loans [Member] | Special Mention</t>
  </si>
  <si>
    <t>Nonresidential Mortgage Loans [Member] | Substandard</t>
  </si>
  <si>
    <t>Nonresidential Mortgage Loans [Member] | Doubtful [Member]</t>
  </si>
  <si>
    <t>Nonresidential Mortgage Loans [Member] | Loss [Member]</t>
  </si>
  <si>
    <t>Construction &amp; Land Loans [Member] | Pass</t>
  </si>
  <si>
    <t>Construction &amp; Land Loans [Member] | Special Mention</t>
  </si>
  <si>
    <t>Construction &amp; Land Loans [Member] | Substandard</t>
  </si>
  <si>
    <t>Construction &amp; Land Loans [Member] | Doubtful [Member]</t>
  </si>
  <si>
    <t>Construction &amp; Land Loans [Member] | Loss [Member]</t>
  </si>
  <si>
    <t>Real Estate Secured Lines of Credit [Member] | Pass</t>
  </si>
  <si>
    <t>Real Estate Secured Lines of Credit [Member] | Special Mention</t>
  </si>
  <si>
    <t>Real Estate Secured Lines of Credit [Member] | Substandard</t>
  </si>
  <si>
    <t>Real Estate Secured Lines of Credit [Member] | Doubtful [Member]</t>
  </si>
  <si>
    <t>Real Estate Secured Lines of Credit [Member] | Loss [Member]</t>
  </si>
  <si>
    <t>Commercial Loans [Member] | Pass</t>
  </si>
  <si>
    <t>Commercial Loans [Member] | Special Mention</t>
  </si>
  <si>
    <t>Commercial Loans [Member] | Substandard</t>
  </si>
  <si>
    <t>Commercial Loans [Member] | Doubtful [Member]</t>
  </si>
  <si>
    <t>Commercial Loans [Member] | Loss [Member]</t>
  </si>
  <si>
    <t>Other Consumer Loans [Member] | Pass</t>
  </si>
  <si>
    <t>Other Consumer Loans [Member] | Special Mention</t>
  </si>
  <si>
    <t>Other Consumer Loans [Member] | Substandard</t>
  </si>
  <si>
    <t>Other Consumer Loans [Member] | Doubtful [Member]</t>
  </si>
  <si>
    <t>Other Consumer Loans [Member] | Loss [Member]</t>
  </si>
  <si>
    <t>Loans and Allowance for Loan Losses (Details 3) - USD ($)</t>
  </si>
  <si>
    <t>Financing Receivable, Recorded Investment, Past Due [Line Items]</t>
  </si>
  <si>
    <t>Total Past Due</t>
  </si>
  <si>
    <t>Current</t>
  </si>
  <si>
    <t>Total Loans Receivable</t>
  </si>
  <si>
    <t>Total Loans &gt; 90 Days &amp; Accruing</t>
  </si>
  <si>
    <t>Financing Receivables, 30 to 59 Days Past Due</t>
  </si>
  <si>
    <t>Financing Receivables, 30 to 59 Days Past Due | One- to Four- Family Mortgage Loans Owner Occupied [Member]</t>
  </si>
  <si>
    <t>Financing Receivables, 30 to 59 Days Past Due | One To Four Family Investment Mortgage Loans [Member]</t>
  </si>
  <si>
    <t>Financing Receivables, 30 to 59 Days Past Due | Multi-Family Mortgage Loans [Member]</t>
  </si>
  <si>
    <t>Financing Receivables, 30 to 59 Days Past Due | Nonresidential Mortgage Loans [Member]</t>
  </si>
  <si>
    <t>Financing Receivables, 30 to 59 Days Past Due | Construction &amp; Land Loans [Member]</t>
  </si>
  <si>
    <t>Financing Receivables, 30 to 59 Days Past Due | Real Estate Secured Lines of Credit [Member]</t>
  </si>
  <si>
    <t>Financing Receivables, 30 to 59 Days Past Due | Commercial Loans [Member]</t>
  </si>
  <si>
    <t>Financing Receivables, 30 to 59 Days Past Due | Other Consumer Loans [Member]</t>
  </si>
  <si>
    <t>Financing Receivables, 60 to 89 Days Past Due</t>
  </si>
  <si>
    <t>Financing Receivables, 60 to 89 Days Past Due | One- to Four- Family Mortgage Loans Owner Occupied [Member]</t>
  </si>
  <si>
    <t>Financing Receivables, 60 to 89 Days Past Due | One To Four Family Investment Mortgage Loans [Member]</t>
  </si>
  <si>
    <t>Financing Receivables, 60 to 89 Days Past Due | Multi-Family Mortgage Loans [Member]</t>
  </si>
  <si>
    <t>Financing Receivables, 60 to 89 Days Past Due | Nonresidential Mortgage Loans [Member]</t>
  </si>
  <si>
    <t>Financing Receivables, 60 to 89 Days Past Due | Construction &amp; Land Loans [Member]</t>
  </si>
  <si>
    <t>Financing Receivables, 60 to 89 Days Past Due | Real Estate Secured Lines of Credit [Member]</t>
  </si>
  <si>
    <t>Financing Receivables, 60 to 89 Days Past Due | Commercial Loans [Member]</t>
  </si>
  <si>
    <t>Financing Receivables, 60 to 89 Days Past Due | Other Consumer Loans [Member]</t>
  </si>
  <si>
    <t>Financing Receivables, Equal to 90 Days and Greater Past Due</t>
  </si>
  <si>
    <t>Financing Receivables, Equal to 90 Days and Greater Past Due | One- to Four- Family Mortgage Loans Owner Occupied [Member]</t>
  </si>
  <si>
    <t>Financing Receivables, Equal to 90 Days and Greater Past Due | One To Four Family Investment Mortgage Loans [Member]</t>
  </si>
  <si>
    <t>Financing Receivables, Equal to 90 Days and Greater Past Due | Multi-Family Mortgage Loans [Member]</t>
  </si>
  <si>
    <t>Financing Receivables, Equal to 90 Days and Greater Past Due | Nonresidential Mortgage Loans [Member]</t>
  </si>
  <si>
    <t>Financing Receivables, Equal to 90 Days and Greater Past Due | Construction &amp; Land Loans [Member]</t>
  </si>
  <si>
    <t>Financing Receivables, Equal to 90 Days and Greater Past Due | Real Estate Secured Lines of Credit [Member]</t>
  </si>
  <si>
    <t>Financing Receivables, Equal to 90 Days and Greater Past Due | Commercial Loans [Member]</t>
  </si>
  <si>
    <t>Financing Receivables, Equal to 90 Days and Greater Past Due | Other Consumer Loans [Member]</t>
  </si>
  <si>
    <t>Loans and Allowance for Loan Losses (Details 4) - USD ($)</t>
  </si>
  <si>
    <t>Financing Receivable, Impaired [Line Items]</t>
  </si>
  <si>
    <t>Loans with a specific valuation allowance, Specific Allowance</t>
  </si>
  <si>
    <t>Recorded Balance</t>
  </si>
  <si>
    <t>Unpaid Principal Balance</t>
  </si>
  <si>
    <t>Average Investment in Impaired Loans</t>
  </si>
  <si>
    <t>Interest Income Recognized</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Commercial Loans</t>
  </si>
  <si>
    <t>Other consumer loans</t>
  </si>
  <si>
    <t>Loans and Allowance for Loan Losses (Details 5) - USD ($)</t>
  </si>
  <si>
    <t>Nonaccural loans</t>
  </si>
  <si>
    <t>Land loans</t>
  </si>
  <si>
    <t>Nonresidential mortgage loans</t>
  </si>
  <si>
    <t>Real estate secured lines of credit</t>
  </si>
  <si>
    <t>Loans and Allowance for Loan Losses (Details Textual) - USD ($)</t>
  </si>
  <si>
    <t>Consumer mortgage loans in process of foreclosure</t>
  </si>
  <si>
    <t>Financing Receivable, Modifications, Recorded Investment</t>
  </si>
  <si>
    <t>Performing Financial Instruments [Member]</t>
  </si>
  <si>
    <t>Entity Loan Modification Program [Member] | Residential Portfolio Segment [Member]</t>
  </si>
  <si>
    <t>Loans on accrual status</t>
  </si>
  <si>
    <t>Entity Loan Modification Program [Member] | Multi Family And Nonresidential [Member]</t>
  </si>
  <si>
    <t>Earnings Per Common Share (Details) - USD ($)</t>
  </si>
  <si>
    <t>Less allocation of earnings to participating securities</t>
  </si>
  <si>
    <t>Net income allocated to common shareholders</t>
  </si>
  <si>
    <t>Shares outstanding for basic earnings per share:</t>
  </si>
  <si>
    <t>Weighted Average shares outstanding:</t>
  </si>
  <si>
    <t>Less: Average Unearned ESOP and unvested restricted stock:</t>
  </si>
  <si>
    <t>Weighted Average Number of Shares Outstanding, Basic</t>
  </si>
  <si>
    <t>Basic earnings per common share:</t>
  </si>
  <si>
    <t>Effect of dilutive securities:</t>
  </si>
  <si>
    <t>Stock Options</t>
  </si>
  <si>
    <t>Weighted average number of shares outstanding used in the calculation of basic earnings per common share</t>
  </si>
  <si>
    <t>Diluted earnings per share:</t>
  </si>
  <si>
    <t>Regulatory Matters (Details) - USD ($) $ in Thousands</t>
  </si>
  <si>
    <t>Total risk-based capital (to risk-weighted assets), Actual Amount</t>
  </si>
  <si>
    <t>Total risk-based capital (to risk-weighted assets), Actual Ratio</t>
  </si>
  <si>
    <t>16.30%</t>
  </si>
  <si>
    <t>16.50%</t>
  </si>
  <si>
    <t>Total risk-based capital (to risk-weighted assets), Minimum Capital Requirement Amount</t>
  </si>
  <si>
    <t>Total risk-based capital (to risk-weighted assets), Minimum Capital Requirement Ratio</t>
  </si>
  <si>
    <t>8.00%</t>
  </si>
  <si>
    <t>Total risk-based capital (to risk-weighted assets), minimum t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5.20%</t>
  </si>
  <si>
    <t>15.40%</t>
  </si>
  <si>
    <t>Tier I capital (to risk-weighted assets), Minimum Capital Requirement Amount</t>
  </si>
  <si>
    <t>Tier I capital (to risk-weighted assets), Minimum Capital Requirement Ratio</t>
  </si>
  <si>
    <t>6.00%</t>
  </si>
  <si>
    <t>Tier I capital (to risk-weighted assets), Minimum to Be Well Wapitalized Under Prompt Corrective Action Provisions Amount</t>
  </si>
  <si>
    <t>Tier I capital (to risk-weighted assets), Minimum to Be Well Capitalized Under Prompt Corrective Action Provisions Ratio</t>
  </si>
  <si>
    <t>Tier I capital (to adjusted total assets), Actual Amount</t>
  </si>
  <si>
    <t>Tier I capital (to adjusted total assets), Actual Ratio</t>
  </si>
  <si>
    <t>11.00%</t>
  </si>
  <si>
    <t>11.3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Provisions Amount</t>
  </si>
  <si>
    <t>Tier I capital (to adjusted total assets), Minimum to Be Well Capitalized Under Prompt Corrective Action Provisions Ratio</t>
  </si>
  <si>
    <t>5.00%</t>
  </si>
  <si>
    <t>Common Stock [Member]</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4.50%</t>
  </si>
  <si>
    <t>Common Equity Tier I capital (to risk-weighted assets), Minimum to Be Well Capitalized Under Prompt Corrective Action Provisions Amount</t>
  </si>
  <si>
    <t>Common Equity Tier I capital (to risk-weighted assets), Minimum to Be Well Capitalized Under Prompt Corrective Action Provisions Ratio</t>
  </si>
  <si>
    <t>6.50%</t>
  </si>
  <si>
    <t>Regulatory Matters (Details Textual)</t>
  </si>
  <si>
    <t>Capital Conservation Buffer, Percentage</t>
  </si>
  <si>
    <t>1.875%</t>
  </si>
  <si>
    <t>1.25%</t>
  </si>
  <si>
    <t>Capital Conservation Buffer, Initial Percentage</t>
  </si>
  <si>
    <t>0.00%</t>
  </si>
  <si>
    <t>Capital Conservation Buffer, Target percentage</t>
  </si>
  <si>
    <t>2.50%</t>
  </si>
  <si>
    <t>Disclosure About Fair Values of Assets and Liabilities (Details) - USD ($)</t>
  </si>
  <si>
    <t>Mar. 31, 2018</t>
  </si>
  <si>
    <t>Mar. 31, 2017</t>
  </si>
  <si>
    <t>Dec. 31, 2016</t>
  </si>
  <si>
    <t>Mortgage Servicing Rights [Member]</t>
  </si>
  <si>
    <t>Fair Value, Assets and Liabilities Measured on Recurring and Nonrecurring Basis [Line Items]</t>
  </si>
  <si>
    <t>Fair Value, Measurements, Recurring [Member] | Mortgage-backed Securities, Issued by US Government Sponsored Enterprises [Member]</t>
  </si>
  <si>
    <t>Fair Value, Measurements, Recurring [Member] | Mortgage Servicing Rights [Member]</t>
  </si>
  <si>
    <t>Fair Value, Inputs, Level 1 [Member] | Fair Value, Measurements, Recurring [Member] | Mortgage-backed Securities, Issued by US Government Sponsored Enterprises [Member]</t>
  </si>
  <si>
    <t>Fair Value, Inputs, Level 1 [Member] | Fair Value, Measurements, Recurring [Member] | Mortgage Servicing Rights [Member]</t>
  </si>
  <si>
    <t>Fair Value, Inputs, Level 2 [Member] | Fair Value, Measurements, Recurring [Member] | Mortgage-backed Securities, Issued by US Government Sponsored Enterprises [Member]</t>
  </si>
  <si>
    <t>Fair Value, Inputs, Level 2 [Member] | Fair Value, Measurements, Recurring [Member] | Mortgage Servicing Rights [Member]</t>
  </si>
  <si>
    <t>Fair Value, Inputs, Level 3 [Member] | Fair Value, Measurements, Recurring [Member] | Mortgage-backed Securities, Issued by US Government Sponsored Enterprises [Member]</t>
  </si>
  <si>
    <t>Fair Value, Inputs, Level 3 [Member] | Fair Value, Measurements, Recurring [Member] | Mortgage Servicing Rights [Member]</t>
  </si>
  <si>
    <t>Disclosure About Fair Values of Assets and Liabilities (Details 1) - Mortgage Servicing Rights [Member] - USD ($)</t>
  </si>
  <si>
    <t>Servicing Assets at Fair Value [Line Items]</t>
  </si>
  <si>
    <t>Fair value as of the beginning of the period</t>
  </si>
  <si>
    <t>Recognition of mortgage servicing rights on the sale of loans</t>
  </si>
  <si>
    <t>Changes in fair value due to changes in valuation inputs or assumptions used in the valuation model</t>
  </si>
  <si>
    <t>Fair value at the end of the period</t>
  </si>
  <si>
    <t>Disclosure About Fair Values of Assets and Liabilities (Details 2) - Fair Value, Measurements, Nonrecurring [Member] - USD ($)</t>
  </si>
  <si>
    <t>Loans Receivable, Fair Value Disclosure</t>
  </si>
  <si>
    <t>Fair Value, Inputs, Level 1 [Member]</t>
  </si>
  <si>
    <t>Fair Value, Inputs, Level 2 [Member]</t>
  </si>
  <si>
    <t>Fair Value, Inputs, Level 3 [Member]</t>
  </si>
  <si>
    <t>Disclosure About Fair Values of Assets and Liabilities (Details 3)</t>
  </si>
  <si>
    <t>Jun. 30, 2018USD ($)</t>
  </si>
  <si>
    <t>Dec. 31, 2017USD ($)</t>
  </si>
  <si>
    <t>Impaired Loans (Collateral Dependent) [Member] | Market Comparable Properties [Member] | Marketability Discount [Member] | Fair Value, Inputs, Level 3</t>
  </si>
  <si>
    <t>Mortgage Servicing Rights [Member] | Discounted Cash Flows [Member] | Discount Rate PSA Prepayment Speeds [Member] | Fair Value, Inputs, Level 3</t>
  </si>
  <si>
    <t>Minimum [Member] | Impaired Loans (Collateral Dependent) [Member] | Market Comparable Properties [Member] | Marketability Discount [Member]</t>
  </si>
  <si>
    <t>Derivative Asset, Measurement Input</t>
  </si>
  <si>
    <t>Minimum [Member] | Mortgage Servicing Rights [Member] | Discounted Cash Flows [Member] | Discount Rate PSA Prepayment Speeds [Member]</t>
  </si>
  <si>
    <t>Maximum [Member] | Impaired Loans (Collateral Dependent) [Member] | Market Comparable Properties [Member] | Marketability Discount [Member]</t>
  </si>
  <si>
    <t>Maximum [Member] | Mortgage Servicing Rights [Member] | Discounted Cash Flows [Member] | Discount Rate PSA Prepayment Speeds [Member]</t>
  </si>
  <si>
    <t>Weighted Average [Member] | Impaired Loans (Collateral Dependent) [Member] | Market Comparable Properties [Member] | Marketability Discount [Member]</t>
  </si>
  <si>
    <t>Weighted Average [Member] | Mortgage Servicing Rights [Member] | Discounted Cash Flows [Member] | Discount Rate PSA Prepayment Speeds [Member]</t>
  </si>
  <si>
    <t>Disclosure About Fair Values of Assets and Liabilities (Details 4) - USD ($)</t>
  </si>
  <si>
    <t>Loans, net of allowance for loan losses</t>
  </si>
  <si>
    <t>Fair Value, Inputs, Level 1 [Member] | Interest Receivables [Member]</t>
  </si>
  <si>
    <t>Fair Value, Inputs, Level 1 [Member] | Federal Home Loan Bank Stock [Member]</t>
  </si>
  <si>
    <t>Fair Value, Inputs, Level 1 [Member] | Advances from Borrowers for Taxes and Insurance [Member]</t>
  </si>
  <si>
    <t>Fair Value, Inputs, Level 1 [Member] | Interest Payable [Member]</t>
  </si>
  <si>
    <t>Fair Value, Inputs, Level 1 [Member] | Deposits [Member]</t>
  </si>
  <si>
    <t>Fair Value, Inputs, Level 1 [Member] | Federal Home Loan Bank Advances [Member]</t>
  </si>
  <si>
    <t>Fair Value, Inputs, Level 2 [Member] | Interest Receivables [Member]</t>
  </si>
  <si>
    <t>Fair Value, Inputs, Level 2 [Member] | Federal Home Loan Bank Stock [Member]</t>
  </si>
  <si>
    <t>Fair Value, Inputs, Level 2 [Member] | Advances from Borrowers for Taxes and Insurance [Member]</t>
  </si>
  <si>
    <t>Fair Value, Inputs, Level 2 [Member] | Interest Payable [Member]</t>
  </si>
  <si>
    <t>Fair Value, Inputs, Level 2 [Member] | Deposits [Member]</t>
  </si>
  <si>
    <t>Fair Value, Inputs, Level 2 [Member] | Federal Home Loan Bank Advances [Member]</t>
  </si>
  <si>
    <t>Fair Value, Inputs, Level 3 [Member] | Interest Receivables [Member]</t>
  </si>
  <si>
    <t>Fair Value, Inputs, Level 3 [Member] | Federal Home Loan Bank Stock [Member]</t>
  </si>
  <si>
    <t>Fair Value, Inputs, Level 3 [Member] | Advances from Borrowers for Taxes and Insurance [Member]</t>
  </si>
  <si>
    <t>Fair Value, Inputs, Level 3 [Member] | Interest Payable [Member]</t>
  </si>
  <si>
    <t>Fair Value, Inputs, Level 3 [Member] | Deposits [Member]</t>
  </si>
  <si>
    <t>Fair Value, Inputs, Level 3 [Member] | Federal Home Loan Bank Advances [Member]</t>
  </si>
  <si>
    <t>Commitments and Credit Risk (Details) - USD ($)</t>
  </si>
  <si>
    <t>Commitments to fund fixed-rate loans</t>
  </si>
  <si>
    <t>Commitments to fund fixed-rate loans, Minimum interest rate</t>
  </si>
  <si>
    <t>4.375%</t>
  </si>
  <si>
    <t>3.75%</t>
  </si>
  <si>
    <t>Commitments to fund fixed-rate loans, Maximum interest rate</t>
  </si>
  <si>
    <t>6.25%</t>
  </si>
  <si>
    <t>Commitments and Credit Risk (Details 1) - USD ($)</t>
  </si>
  <si>
    <t>Commitments to originate loans [Member]</t>
  </si>
  <si>
    <t>Other Commitments [Line Items]</t>
  </si>
  <si>
    <t>Loan Commitments outstanding</t>
  </si>
  <si>
    <t>Forward sale commitments [Member]</t>
  </si>
  <si>
    <t>Lines of credit [Member]</t>
  </si>
  <si>
    <t>Accumulated Other Comprehensive Loss (Details) - USD ($)</t>
  </si>
  <si>
    <t>Net unrealized gain on available for sale securities</t>
  </si>
  <si>
    <t>Directors' Retirement Plan</t>
  </si>
  <si>
    <t>Tax benefit</t>
  </si>
  <si>
    <t>Net of tax amount</t>
  </si>
  <si>
    <t>Equity Incentive Plan (Details Textual) - USD ($)</t>
  </si>
  <si>
    <t>1 Months Ended</t>
  </si>
  <si>
    <t>May 31, 2017</t>
  </si>
  <si>
    <t>Employee Service Share-based Compensation, Nonvested Awards, Compensation Cost Not yet Recognized</t>
  </si>
  <si>
    <t>Employee Service Share-based Compensation, Nonvested Awards, Compensation Cost Not yet Recognized, Period for Recognition</t>
  </si>
  <si>
    <t>4 years</t>
  </si>
  <si>
    <t>Share Price</t>
  </si>
  <si>
    <t>Share-based Compensation</t>
  </si>
  <si>
    <t>Two Thousand Seventeen Equity Incentive Plan [Member]</t>
  </si>
  <si>
    <t>Share-based Compensation Arrangement by Share-based Payment Award, Number of Shares Authorized</t>
  </si>
  <si>
    <t>Share-based Compensation Arrangement by Share-based Payment Award, Fair Value Assumptions, Expected Volatility Rate</t>
  </si>
  <si>
    <t>11.45%</t>
  </si>
  <si>
    <t>Share-based Compensation Arrangement by Share-based Payment Award, Options, Exercisable, Number</t>
  </si>
  <si>
    <t>Two Thousand Seventeen Equity Incentive Plan [Member] | Restricted Stock [Member]</t>
  </si>
  <si>
    <t>Share-based Compensation Arrangement by Share-based Payment Award, Equity Instruments Other than Options, Grants in Period</t>
  </si>
  <si>
    <t>Two Thousand Seventeen Equity Incentive Plan [Member] | Employee Stock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Risk Free Interest Rate</t>
  </si>
  <si>
    <t>2.31%</t>
  </si>
  <si>
    <t>Share-based Compensation Arrangement by Share-based Payment Award, Options, Grants in Period, Weighted Average Grant Date Fair Value</t>
  </si>
  <si>
    <t>Pending Acquisition (Details Textual) - Kentucky Federal Savings and Loan Association [Member] $ in Millions</t>
  </si>
  <si>
    <t>Business Combination, Recognized Identifiable Assets Acquired and Liabilities Assumed, Assets</t>
  </si>
  <si>
    <t>Business Combination, Recognized Identifiable Assets Acquired and Liabilities Assumed, Financial Assets</t>
  </si>
  <si>
    <t>Business Combination, Recognized Identifiable Assets Acquired and Liabilities Assumed, Liabilities</t>
  </si>
  <si>
    <t>Business Combination, Recognized Identifiable Assets Acquired and Liabilities Assumed, Financial Liabilities</t>
  </si>
  <si>
    <t>Business Combination, Recognized Identifiable Assets Acquired and Liabilities Assumed, Net</t>
  </si>
  <si>
    <t>Recent Accounting Pronouncements (Details Textual) - USD ($)</t>
  </si>
  <si>
    <t>Jan. 01, 2018</t>
  </si>
  <si>
    <t>Accounting Standards Update 2014-09 [Member]</t>
  </si>
  <si>
    <t>New Accounting Pronouncements or Change in Accounting Principle [Line Items]</t>
  </si>
  <si>
    <t>New Accounting Pronouncement or Change in Accounting Principle, Description</t>
  </si>
  <si>
    <t>Public business entities should apply the amendments in ASU 2016-02 for fiscal years beginning after December 15, 2018, including interim periods within those fiscal years. Nonpublic business entities should apply the amendments for fiscal years beginning after December 15, 2019 and interim periods within fiscal years beginning after December 15, 2020. Entities are required to use a modified retrospective approach for leases that exist or are entered into after the beginning of the earliest comparative period in the financial statements, with certain practical expedients available. The impact is not expected to have a material effect on the Company&amp;#8217;s financial position or results of operations since the Company does not have a material amount of lease agreements.</t>
  </si>
  <si>
    <t>Adjustments for New Accounting Pronouncement [Member]</t>
  </si>
  <si>
    <t>Reclassification of Tax Effect To Retained Earn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5484</v>
      </c>
    </row>
    <row r="11" spans="1:3">
      <c r="A11" s="4" t="s">
        <v>17</v>
      </c>
      <c r="B11" s="4" t="s">
        <v>18</v>
      </c>
    </row>
    <row r="12" spans="1:3">
      <c r="A12" s="4" t="s">
        <v>19</v>
      </c>
      <c r="B12" s="4" t="s">
        <v>20</v>
      </c>
    </row>
    <row r="13" spans="1:3">
      <c r="A13" s="4" t="s">
        <v>21</v>
      </c>
      <c r="B13" s="4" t="s">
        <v>22</v>
      </c>
    </row>
    <row r="14" spans="1:3">
      <c r="A14" s="4" t="s">
        <v>23</v>
      </c>
      <c r="C14" s="5" t="n">
        <v>1752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1156</v>
      </c>
      <c r="C3" s="7" t="n">
        <v>2567495</v>
      </c>
    </row>
    <row r="4" spans="1:3">
      <c r="A4" s="4" t="s">
        <v>28</v>
      </c>
      <c r="B4" s="5" t="n">
        <v>5783995</v>
      </c>
      <c r="C4" s="5" t="n">
        <v>4294461</v>
      </c>
    </row>
    <row r="5" spans="1:3">
      <c r="A5" s="4" t="s">
        <v>29</v>
      </c>
      <c r="B5" s="5" t="n">
        <v>4278000</v>
      </c>
      <c r="C5" s="5" t="n">
        <v>3404868</v>
      </c>
    </row>
    <row r="6" spans="1:3">
      <c r="A6" s="4" t="s">
        <v>30</v>
      </c>
      <c r="B6" s="5" t="n">
        <v>11653151</v>
      </c>
      <c r="C6" s="5" t="n">
        <v>10266824</v>
      </c>
    </row>
    <row r="7" spans="1:3">
      <c r="A7" s="4" t="s">
        <v>31</v>
      </c>
      <c r="B7" s="5" t="n">
        <v>761681</v>
      </c>
      <c r="C7" s="5" t="n">
        <v>910222</v>
      </c>
    </row>
    <row r="8" spans="1:3">
      <c r="A8" s="4" t="s">
        <v>32</v>
      </c>
      <c r="B8" s="5" t="n">
        <v>1883008</v>
      </c>
      <c r="C8" s="5" t="n">
        <v>2221084</v>
      </c>
    </row>
    <row r="9" spans="1:3">
      <c r="A9" s="4" t="s">
        <v>33</v>
      </c>
      <c r="B9" s="5" t="n">
        <v>153130422</v>
      </c>
      <c r="C9" s="5" t="n">
        <v>147020218</v>
      </c>
    </row>
    <row r="10" spans="1:3">
      <c r="A10" s="4" t="s">
        <v>34</v>
      </c>
      <c r="B10" s="5" t="n">
        <v>2469887</v>
      </c>
      <c r="C10" s="5" t="n">
        <v>2525484</v>
      </c>
    </row>
    <row r="11" spans="1:3">
      <c r="A11" s="4" t="s">
        <v>35</v>
      </c>
      <c r="B11" s="5" t="n">
        <v>1039800</v>
      </c>
      <c r="C11" s="5" t="n">
        <v>1021100</v>
      </c>
    </row>
    <row r="12" spans="1:3">
      <c r="A12" s="4" t="s">
        <v>36</v>
      </c>
      <c r="B12" s="5" t="n">
        <v>368861</v>
      </c>
      <c r="C12" s="5" t="n">
        <v>448727</v>
      </c>
    </row>
    <row r="13" spans="1:3">
      <c r="A13" s="4" t="s">
        <v>37</v>
      </c>
      <c r="B13" s="5" t="n">
        <v>1084654</v>
      </c>
      <c r="C13" s="5" t="n">
        <v>909821</v>
      </c>
    </row>
    <row r="14" spans="1:3">
      <c r="A14" s="4" t="s">
        <v>38</v>
      </c>
      <c r="B14" s="5" t="n">
        <v>1606352</v>
      </c>
      <c r="C14" s="5" t="n">
        <v>1708593</v>
      </c>
    </row>
    <row r="15" spans="1:3">
      <c r="A15" s="4" t="s">
        <v>39</v>
      </c>
      <c r="B15" s="5" t="n">
        <v>3291238</v>
      </c>
      <c r="C15" s="5" t="n">
        <v>3254330</v>
      </c>
    </row>
    <row r="16" spans="1:3">
      <c r="A16" s="4" t="s">
        <v>40</v>
      </c>
      <c r="B16" s="5" t="n">
        <v>231366</v>
      </c>
      <c r="C16" s="5" t="n">
        <v>166523</v>
      </c>
    </row>
    <row r="17" spans="1:3">
      <c r="A17" s="4" t="s">
        <v>41</v>
      </c>
      <c r="B17" s="5" t="n">
        <v>177520420</v>
      </c>
      <c r="C17" s="5" t="n">
        <v>170452926</v>
      </c>
    </row>
    <row r="18" spans="1:3">
      <c r="A18" s="3" t="s">
        <v>42</v>
      </c>
    </row>
    <row r="19" spans="1:3">
      <c r="A19" s="4" t="s">
        <v>43</v>
      </c>
      <c r="B19" s="5" t="n">
        <v>22468488</v>
      </c>
      <c r="C19" s="5" t="n">
        <v>22957095</v>
      </c>
    </row>
    <row r="20" spans="1:3">
      <c r="A20" s="4" t="s">
        <v>44</v>
      </c>
      <c r="B20" s="5" t="n">
        <v>25285759</v>
      </c>
      <c r="C20" s="5" t="n">
        <v>23839361</v>
      </c>
    </row>
    <row r="21" spans="1:3">
      <c r="A21" s="4" t="s">
        <v>45</v>
      </c>
      <c r="B21" s="5" t="n">
        <v>68710827</v>
      </c>
      <c r="C21" s="5" t="n">
        <v>67151270</v>
      </c>
    </row>
    <row r="22" spans="1:3">
      <c r="A22" s="4" t="s">
        <v>46</v>
      </c>
      <c r="B22" s="5" t="n">
        <v>116465074</v>
      </c>
      <c r="C22" s="5" t="n">
        <v>113947726</v>
      </c>
    </row>
    <row r="23" spans="1:3">
      <c r="A23" s="4" t="s">
        <v>47</v>
      </c>
      <c r="B23" s="5" t="n">
        <v>38968123</v>
      </c>
      <c r="C23" s="5" t="n">
        <v>34309810</v>
      </c>
    </row>
    <row r="24" spans="1:3">
      <c r="A24" s="4" t="s">
        <v>48</v>
      </c>
      <c r="B24" s="5" t="n">
        <v>925823</v>
      </c>
      <c r="C24" s="5" t="n">
        <v>1480777</v>
      </c>
    </row>
    <row r="25" spans="1:3">
      <c r="A25" s="4" t="s">
        <v>49</v>
      </c>
      <c r="B25" s="5" t="n">
        <v>56038</v>
      </c>
      <c r="C25" s="5" t="n">
        <v>38626</v>
      </c>
    </row>
    <row r="26" spans="1:3">
      <c r="A26" s="4" t="s">
        <v>50</v>
      </c>
      <c r="B26" s="5" t="n">
        <v>463855</v>
      </c>
      <c r="C26" s="5" t="n">
        <v>440632</v>
      </c>
    </row>
    <row r="27" spans="1:3">
      <c r="A27" s="4" t="s">
        <v>51</v>
      </c>
      <c r="B27" s="5" t="n">
        <v>751917</v>
      </c>
      <c r="C27" s="5" t="n">
        <v>783962</v>
      </c>
    </row>
    <row r="28" spans="1:3">
      <c r="A28" s="4" t="s">
        <v>52</v>
      </c>
      <c r="B28" s="5" t="n">
        <v>157630830</v>
      </c>
      <c r="C28" s="5" t="n">
        <v>151001533</v>
      </c>
    </row>
    <row r="29" spans="1:3">
      <c r="A29" s="4" t="s">
        <v>53</v>
      </c>
      <c r="B29" s="4" t="s">
        <v>54</v>
      </c>
      <c r="C29" s="4" t="s">
        <v>54</v>
      </c>
    </row>
    <row r="30" spans="1:3">
      <c r="A30" s="3" t="s">
        <v>55</v>
      </c>
    </row>
    <row r="31" spans="1:3">
      <c r="A31" s="4" t="s">
        <v>56</v>
      </c>
      <c r="B31" s="5" t="n">
        <v>149078</v>
      </c>
      <c r="C31" s="5" t="n">
        <v>126612</v>
      </c>
    </row>
    <row r="32" spans="1:3">
      <c r="A32" s="3" t="s">
        <v>57</v>
      </c>
    </row>
    <row r="33" spans="1:3">
      <c r="A33" s="4" t="s">
        <v>58</v>
      </c>
      <c r="B33" s="5" t="n">
        <v>0</v>
      </c>
      <c r="C33" s="5" t="n">
        <v>0</v>
      </c>
    </row>
    <row r="34" spans="1:3">
      <c r="A34" s="4" t="s">
        <v>59</v>
      </c>
      <c r="B34" s="5" t="n">
        <v>17192</v>
      </c>
      <c r="C34" s="5" t="n">
        <v>17192</v>
      </c>
    </row>
    <row r="35" spans="1:3">
      <c r="A35" s="4" t="s">
        <v>60</v>
      </c>
      <c r="B35" s="5" t="n">
        <v>6204005</v>
      </c>
      <c r="C35" s="5" t="n">
        <v>6172924</v>
      </c>
    </row>
    <row r="36" spans="1:3">
      <c r="A36" s="4" t="s">
        <v>61</v>
      </c>
      <c r="B36" s="5" t="n">
        <v>-516710</v>
      </c>
      <c r="C36" s="5" t="n">
        <v>-539176</v>
      </c>
    </row>
    <row r="37" spans="1:3">
      <c r="A37" s="4" t="s">
        <v>62</v>
      </c>
      <c r="B37" s="5" t="n">
        <v>14282763</v>
      </c>
      <c r="C37" s="5" t="n">
        <v>13877826</v>
      </c>
    </row>
    <row r="38" spans="1:3">
      <c r="A38" s="4" t="s">
        <v>63</v>
      </c>
      <c r="B38" s="5" t="n">
        <v>-246738</v>
      </c>
      <c r="C38" s="5" t="n">
        <v>-203985</v>
      </c>
    </row>
    <row r="39" spans="1:3">
      <c r="A39" s="4" t="s">
        <v>64</v>
      </c>
      <c r="B39" s="5" t="n">
        <v>19740512</v>
      </c>
      <c r="C39" s="5" t="n">
        <v>19324781</v>
      </c>
    </row>
    <row r="40" spans="1:3">
      <c r="A40" s="4" t="s">
        <v>65</v>
      </c>
      <c r="B40" s="7" t="n">
        <v>177520420</v>
      </c>
      <c r="C40" s="7" t="n">
        <v>170452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3" t="s">
        <v>257</v>
      </c>
    </row>
    <row r="4" spans="1:2">
      <c r="A4" s="4" t="s">
        <v>258</v>
      </c>
      <c r="B4" s="7" t="n">
        <v>10</v>
      </c>
    </row>
    <row r="5" spans="1:2">
      <c r="A5" s="4" t="s">
        <v>259</v>
      </c>
    </row>
    <row r="6" spans="1:2">
      <c r="A6" s="3" t="s">
        <v>257</v>
      </c>
    </row>
    <row r="7" spans="1:2">
      <c r="A7" s="4" t="s">
        <v>260</v>
      </c>
      <c r="B7" s="5" t="n">
        <v>773663</v>
      </c>
    </row>
    <row r="8" spans="1:2">
      <c r="A8" s="4" t="s">
        <v>261</v>
      </c>
    </row>
    <row r="9" spans="1:2">
      <c r="A9" s="3" t="s">
        <v>257</v>
      </c>
    </row>
    <row r="10" spans="1:2">
      <c r="A10" s="4" t="s">
        <v>260</v>
      </c>
      <c r="B10" s="5" t="n">
        <v>9455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761681</v>
      </c>
      <c r="C3" s="7" t="n">
        <v>910222</v>
      </c>
    </row>
    <row r="4" spans="1:3">
      <c r="A4" s="4" t="s">
        <v>265</v>
      </c>
    </row>
    <row r="5" spans="1:3">
      <c r="A5" s="3" t="s">
        <v>263</v>
      </c>
    </row>
    <row r="6" spans="1:3">
      <c r="A6" s="4" t="s">
        <v>266</v>
      </c>
      <c r="B6" s="5" t="n">
        <v>758876</v>
      </c>
      <c r="C6" s="5" t="n">
        <v>909161</v>
      </c>
    </row>
    <row r="7" spans="1:3">
      <c r="A7" s="4" t="s">
        <v>267</v>
      </c>
      <c r="B7" s="5" t="n">
        <v>5791</v>
      </c>
      <c r="C7" s="5" t="n">
        <v>4470</v>
      </c>
    </row>
    <row r="8" spans="1:3">
      <c r="A8" s="4" t="s">
        <v>268</v>
      </c>
      <c r="B8" s="5" t="n">
        <v>-2986</v>
      </c>
      <c r="C8" s="5" t="n">
        <v>-3409</v>
      </c>
    </row>
    <row r="9" spans="1:3">
      <c r="A9" s="4" t="s">
        <v>264</v>
      </c>
      <c r="B9" s="7" t="n">
        <v>761681</v>
      </c>
      <c r="C9" s="7" t="n">
        <v>9102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9</v>
      </c>
      <c r="B1" s="2" t="s">
        <v>2</v>
      </c>
      <c r="C1" s="2" t="s">
        <v>25</v>
      </c>
    </row>
    <row r="2" spans="1:3">
      <c r="A2" s="3" t="s">
        <v>263</v>
      </c>
    </row>
    <row r="3" spans="1:3">
      <c r="A3" s="4" t="s">
        <v>264</v>
      </c>
      <c r="B3" s="7" t="n">
        <v>761681</v>
      </c>
      <c r="C3" s="7" t="n">
        <v>910222</v>
      </c>
    </row>
    <row r="4" spans="1:3">
      <c r="A4" s="4" t="s">
        <v>270</v>
      </c>
    </row>
    <row r="5" spans="1:3">
      <c r="A5" s="3" t="s">
        <v>263</v>
      </c>
    </row>
    <row r="6" spans="1:3">
      <c r="A6" s="4" t="s">
        <v>266</v>
      </c>
      <c r="B6" s="5" t="n">
        <v>758876</v>
      </c>
      <c r="C6" s="5" t="n">
        <v>909161</v>
      </c>
    </row>
    <row r="7" spans="1:3">
      <c r="A7" s="4" t="s">
        <v>264</v>
      </c>
      <c r="B7" s="7" t="n">
        <v>761681</v>
      </c>
      <c r="C7" s="7" t="n">
        <v>9102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63</v>
      </c>
    </row>
    <row r="3" spans="1:3">
      <c r="A3" s="4" t="s">
        <v>272</v>
      </c>
      <c r="B3" s="7" t="n">
        <v>209245</v>
      </c>
      <c r="C3" s="7" t="n">
        <v>785539</v>
      </c>
    </row>
    <row r="4" spans="1:3">
      <c r="A4" s="4" t="s">
        <v>265</v>
      </c>
    </row>
    <row r="5" spans="1:3">
      <c r="A5" s="3" t="s">
        <v>263</v>
      </c>
    </row>
    <row r="6" spans="1:3">
      <c r="A6" s="4" t="s">
        <v>273</v>
      </c>
      <c r="B6" s="5" t="n">
        <v>209245</v>
      </c>
      <c r="C6" s="5" t="n">
        <v>785539</v>
      </c>
    </row>
    <row r="7" spans="1:3">
      <c r="A7" s="4" t="s">
        <v>274</v>
      </c>
      <c r="B7" s="5" t="n">
        <v>-2986</v>
      </c>
      <c r="C7" s="5" t="n">
        <v>-3409</v>
      </c>
    </row>
    <row r="8" spans="1:3">
      <c r="A8" s="4" t="s">
        <v>275</v>
      </c>
      <c r="B8" s="5" t="n">
        <v>0</v>
      </c>
      <c r="C8" s="5" t="n">
        <v>0</v>
      </c>
    </row>
    <row r="9" spans="1:3">
      <c r="A9" s="4" t="s">
        <v>276</v>
      </c>
      <c r="B9" s="5" t="n">
        <v>0</v>
      </c>
      <c r="C9" s="5" t="n">
        <v>0</v>
      </c>
    </row>
    <row r="10" spans="1:3">
      <c r="A10" s="4" t="s">
        <v>272</v>
      </c>
      <c r="B10" s="5" t="n">
        <v>209245</v>
      </c>
      <c r="C10" s="5" t="n">
        <v>785539</v>
      </c>
    </row>
    <row r="11" spans="1:3">
      <c r="A11" s="4" t="s">
        <v>277</v>
      </c>
      <c r="B11" s="7" t="n">
        <v>-2986</v>
      </c>
      <c r="C11" s="7" t="n">
        <v>-34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5</v>
      </c>
    </row>
    <row r="2" spans="1:3">
      <c r="A2" s="4" t="s">
        <v>67</v>
      </c>
      <c r="B2" s="7" t="n">
        <v>1390072</v>
      </c>
      <c r="C2" s="7" t="n">
        <v>1360072</v>
      </c>
    </row>
    <row r="3" spans="1:3">
      <c r="A3" s="4" t="s">
        <v>68</v>
      </c>
      <c r="B3" s="5" t="n">
        <v>1000000</v>
      </c>
      <c r="C3" s="5" t="n">
        <v>1000000</v>
      </c>
    </row>
    <row r="4" spans="1:3">
      <c r="A4" s="4" t="s">
        <v>69</v>
      </c>
      <c r="B4" s="8" t="n">
        <v>0.01</v>
      </c>
      <c r="C4" s="8" t="n">
        <v>0.01</v>
      </c>
    </row>
    <row r="5" spans="1:3">
      <c r="A5" s="4" t="s">
        <v>70</v>
      </c>
      <c r="B5" s="5" t="n">
        <v>0</v>
      </c>
      <c r="C5" s="5" t="n">
        <v>0</v>
      </c>
    </row>
    <row r="6" spans="1:3">
      <c r="A6" s="4" t="s">
        <v>71</v>
      </c>
      <c r="B6" s="5" t="n">
        <v>9000000</v>
      </c>
      <c r="C6" s="5" t="n">
        <v>9000000</v>
      </c>
    </row>
    <row r="7" spans="1:3">
      <c r="A7" s="4" t="s">
        <v>72</v>
      </c>
      <c r="B7" s="8" t="n">
        <v>0.01</v>
      </c>
      <c r="C7" s="8" t="n">
        <v>0.01</v>
      </c>
    </row>
    <row r="8" spans="1:3">
      <c r="A8" s="4" t="s">
        <v>73</v>
      </c>
      <c r="B8" s="5" t="n">
        <v>1752947</v>
      </c>
      <c r="C8" s="5" t="n">
        <v>1752947</v>
      </c>
    </row>
    <row r="9" spans="1:3">
      <c r="A9" s="4" t="s">
        <v>74</v>
      </c>
      <c r="B9" s="5" t="n">
        <v>1752947</v>
      </c>
      <c r="C9" s="5" t="n">
        <v>1752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78</v>
      </c>
      <c r="B1" s="2" t="s">
        <v>1</v>
      </c>
      <c r="C1" s="2" t="s">
        <v>279</v>
      </c>
    </row>
    <row r="2" spans="1:3">
      <c r="B2" s="2" t="s">
        <v>2</v>
      </c>
      <c r="C2" s="2" t="s">
        <v>25</v>
      </c>
    </row>
    <row r="3" spans="1:3">
      <c r="A3" s="4" t="s">
        <v>280</v>
      </c>
      <c r="B3" s="7" t="n">
        <v>209245</v>
      </c>
      <c r="C3" s="7" t="n">
        <v>785539</v>
      </c>
    </row>
    <row r="4" spans="1:3">
      <c r="A4" s="4" t="s">
        <v>281</v>
      </c>
      <c r="B4" s="4" t="s">
        <v>282</v>
      </c>
      <c r="C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4</v>
      </c>
      <c r="B1" s="2" t="s">
        <v>2</v>
      </c>
      <c r="C1" s="2" t="s">
        <v>25</v>
      </c>
    </row>
    <row r="2" spans="1:3">
      <c r="A2" s="3" t="s">
        <v>285</v>
      </c>
    </row>
    <row r="3" spans="1:3">
      <c r="A3" s="4" t="s">
        <v>286</v>
      </c>
      <c r="B3" s="7" t="n">
        <v>155526849</v>
      </c>
      <c r="C3" s="7" t="n">
        <v>149615261</v>
      </c>
    </row>
    <row r="4" spans="1:3">
      <c r="A4" s="4" t="s">
        <v>287</v>
      </c>
      <c r="B4" s="5" t="n">
        <v>-504779</v>
      </c>
      <c r="C4" s="5" t="n">
        <v>-479795</v>
      </c>
    </row>
    <row r="5" spans="1:3">
      <c r="A5" s="4" t="s">
        <v>288</v>
      </c>
      <c r="B5" s="5" t="n">
        <v>1511134</v>
      </c>
      <c r="C5" s="5" t="n">
        <v>1714766</v>
      </c>
    </row>
    <row r="6" spans="1:3">
      <c r="A6" s="4" t="s">
        <v>67</v>
      </c>
      <c r="B6" s="5" t="n">
        <v>1390072</v>
      </c>
      <c r="C6" s="5" t="n">
        <v>1360072</v>
      </c>
    </row>
    <row r="7" spans="1:3">
      <c r="A7" s="4" t="s">
        <v>289</v>
      </c>
      <c r="B7" s="5" t="n">
        <v>153130422</v>
      </c>
      <c r="C7" s="5" t="n">
        <v>147020218</v>
      </c>
    </row>
    <row r="8" spans="1:3">
      <c r="A8" s="4" t="s">
        <v>290</v>
      </c>
    </row>
    <row r="9" spans="1:3">
      <c r="A9" s="3" t="s">
        <v>285</v>
      </c>
    </row>
    <row r="10" spans="1:3">
      <c r="A10" s="4" t="s">
        <v>286</v>
      </c>
      <c r="B10" s="5" t="n">
        <v>81334652</v>
      </c>
      <c r="C10" s="5" t="n">
        <v>77532809</v>
      </c>
    </row>
    <row r="11" spans="1:3">
      <c r="A11" s="4" t="s">
        <v>291</v>
      </c>
    </row>
    <row r="12" spans="1:3">
      <c r="A12" s="3" t="s">
        <v>285</v>
      </c>
    </row>
    <row r="13" spans="1:3">
      <c r="A13" s="4" t="s">
        <v>286</v>
      </c>
      <c r="B13" s="5" t="n">
        <v>11055882</v>
      </c>
      <c r="C13" s="5" t="n">
        <v>11354976</v>
      </c>
    </row>
    <row r="14" spans="1:3">
      <c r="A14" s="4" t="s">
        <v>292</v>
      </c>
    </row>
    <row r="15" spans="1:3">
      <c r="A15" s="3" t="s">
        <v>285</v>
      </c>
    </row>
    <row r="16" spans="1:3">
      <c r="A16" s="4" t="s">
        <v>286</v>
      </c>
      <c r="B16" s="5" t="n">
        <v>25747532</v>
      </c>
      <c r="C16" s="5" t="n">
        <v>23895594</v>
      </c>
    </row>
    <row r="17" spans="1:3">
      <c r="A17" s="4" t="s">
        <v>293</v>
      </c>
    </row>
    <row r="18" spans="1:3">
      <c r="A18" s="3" t="s">
        <v>285</v>
      </c>
    </row>
    <row r="19" spans="1:3">
      <c r="A19" s="4" t="s">
        <v>286</v>
      </c>
      <c r="B19" s="5" t="n">
        <v>19439631</v>
      </c>
      <c r="C19" s="5" t="n">
        <v>18138584</v>
      </c>
    </row>
    <row r="20" spans="1:3">
      <c r="A20" s="4" t="s">
        <v>294</v>
      </c>
    </row>
    <row r="21" spans="1:3">
      <c r="A21" s="3" t="s">
        <v>285</v>
      </c>
    </row>
    <row r="22" spans="1:3">
      <c r="A22" s="4" t="s">
        <v>286</v>
      </c>
      <c r="B22" s="5" t="n">
        <v>5460730</v>
      </c>
      <c r="C22" s="5" t="n">
        <v>6173341</v>
      </c>
    </row>
    <row r="23" spans="1:3">
      <c r="A23" s="4" t="s">
        <v>295</v>
      </c>
    </row>
    <row r="24" spans="1:3">
      <c r="A24" s="3" t="s">
        <v>285</v>
      </c>
    </row>
    <row r="25" spans="1:3">
      <c r="A25" s="4" t="s">
        <v>286</v>
      </c>
      <c r="B25" s="5" t="n">
        <v>11709328</v>
      </c>
      <c r="C25" s="5" t="n">
        <v>11713943</v>
      </c>
    </row>
    <row r="26" spans="1:3">
      <c r="A26" s="4" t="s">
        <v>296</v>
      </c>
    </row>
    <row r="27" spans="1:3">
      <c r="A27" s="3" t="s">
        <v>285</v>
      </c>
    </row>
    <row r="28" spans="1:3">
      <c r="A28" s="4" t="s">
        <v>286</v>
      </c>
      <c r="B28" s="5" t="n">
        <v>303027</v>
      </c>
      <c r="C28" s="5" t="n">
        <v>334628</v>
      </c>
    </row>
    <row r="29" spans="1:3">
      <c r="A29" s="4" t="s">
        <v>297</v>
      </c>
    </row>
    <row r="30" spans="1:3">
      <c r="A30" s="3" t="s">
        <v>285</v>
      </c>
    </row>
    <row r="31" spans="1:3">
      <c r="A31" s="4" t="s">
        <v>286</v>
      </c>
      <c r="B31" s="7" t="n">
        <v>476067</v>
      </c>
      <c r="C31" s="7" t="n">
        <v>4713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98</v>
      </c>
      <c r="B1" s="2" t="s">
        <v>76</v>
      </c>
      <c r="D1" s="2" t="s">
        <v>1</v>
      </c>
      <c r="F1" s="2" t="s">
        <v>279</v>
      </c>
    </row>
    <row r="2" spans="1:6">
      <c r="B2" s="2" t="s">
        <v>2</v>
      </c>
      <c r="C2" s="2" t="s">
        <v>77</v>
      </c>
      <c r="D2" s="2" t="s">
        <v>2</v>
      </c>
      <c r="E2" s="2" t="s">
        <v>77</v>
      </c>
      <c r="F2" s="2" t="s">
        <v>25</v>
      </c>
    </row>
    <row r="3" spans="1:6">
      <c r="A3" s="3" t="s">
        <v>299</v>
      </c>
    </row>
    <row r="4" spans="1:6">
      <c r="A4" s="4" t="s">
        <v>300</v>
      </c>
      <c r="B4" s="7" t="n">
        <v>1375072</v>
      </c>
      <c r="C4" s="7" t="n">
        <v>1326264</v>
      </c>
      <c r="D4" s="7" t="n">
        <v>1360072</v>
      </c>
      <c r="E4" s="7" t="n">
        <v>1326264</v>
      </c>
      <c r="F4" s="7" t="n">
        <v>1326264</v>
      </c>
    </row>
    <row r="5" spans="1:6">
      <c r="A5" s="4" t="s">
        <v>301</v>
      </c>
      <c r="B5" s="5" t="n">
        <v>15000</v>
      </c>
      <c r="C5" s="5" t="n">
        <v>10000</v>
      </c>
      <c r="D5" s="5" t="n">
        <v>30000</v>
      </c>
      <c r="E5" s="5" t="n">
        <v>10000</v>
      </c>
      <c r="F5" s="5" t="n">
        <v>30000</v>
      </c>
    </row>
    <row r="6" spans="1:6">
      <c r="A6" s="4" t="s">
        <v>302</v>
      </c>
      <c r="B6" s="5" t="n">
        <v>0</v>
      </c>
      <c r="C6" s="5" t="n">
        <v>0</v>
      </c>
      <c r="D6" s="5" t="n">
        <v>0</v>
      </c>
      <c r="E6" s="5" t="n">
        <v>0</v>
      </c>
      <c r="F6" s="5" t="n">
        <v>0</v>
      </c>
    </row>
    <row r="7" spans="1:6">
      <c r="A7" s="4" t="s">
        <v>303</v>
      </c>
      <c r="B7" s="5" t="n">
        <v>0</v>
      </c>
      <c r="C7" s="5" t="n">
        <v>0</v>
      </c>
      <c r="D7" s="5" t="n">
        <v>0</v>
      </c>
      <c r="E7" s="5" t="n">
        <v>0</v>
      </c>
      <c r="F7" s="5" t="n">
        <v>3808</v>
      </c>
    </row>
    <row r="8" spans="1:6">
      <c r="A8" s="4" t="s">
        <v>304</v>
      </c>
      <c r="B8" s="5" t="n">
        <v>1390072</v>
      </c>
      <c r="C8" s="5" t="n">
        <v>1336264</v>
      </c>
      <c r="D8" s="5" t="n">
        <v>1390072</v>
      </c>
      <c r="E8" s="5" t="n">
        <v>1336264</v>
      </c>
      <c r="F8" s="5" t="n">
        <v>1360072</v>
      </c>
    </row>
    <row r="9" spans="1:6">
      <c r="A9" s="4" t="s">
        <v>305</v>
      </c>
      <c r="B9" s="5" t="n">
        <v>47168</v>
      </c>
      <c r="D9" s="5" t="n">
        <v>47168</v>
      </c>
      <c r="F9" s="5" t="n">
        <v>51451</v>
      </c>
    </row>
    <row r="10" spans="1:6">
      <c r="A10" s="4" t="s">
        <v>306</v>
      </c>
      <c r="B10" s="5" t="n">
        <v>1342904</v>
      </c>
      <c r="D10" s="5" t="n">
        <v>1342904</v>
      </c>
      <c r="F10" s="5" t="n">
        <v>1308621</v>
      </c>
    </row>
    <row r="11" spans="1:6">
      <c r="A11" s="3" t="s">
        <v>307</v>
      </c>
    </row>
    <row r="12" spans="1:6">
      <c r="A12" s="4" t="s">
        <v>308</v>
      </c>
      <c r="B12" s="5" t="n">
        <v>155526849</v>
      </c>
      <c r="D12" s="5" t="n">
        <v>155526849</v>
      </c>
      <c r="F12" s="5" t="n">
        <v>149615261</v>
      </c>
    </row>
    <row r="13" spans="1:6">
      <c r="A13" s="4" t="s">
        <v>305</v>
      </c>
      <c r="B13" s="5" t="n">
        <v>2926447</v>
      </c>
      <c r="D13" s="5" t="n">
        <v>2926447</v>
      </c>
      <c r="F13" s="5" t="n">
        <v>2667428</v>
      </c>
    </row>
    <row r="14" spans="1:6">
      <c r="A14" s="4" t="s">
        <v>306</v>
      </c>
      <c r="B14" s="5" t="n">
        <v>152600402</v>
      </c>
      <c r="D14" s="5" t="n">
        <v>152600402</v>
      </c>
      <c r="F14" s="5" t="n">
        <v>146947833</v>
      </c>
    </row>
    <row r="15" spans="1:6">
      <c r="A15" s="4" t="s">
        <v>290</v>
      </c>
    </row>
    <row r="16" spans="1:6">
      <c r="A16" s="3" t="s">
        <v>299</v>
      </c>
    </row>
    <row r="17" spans="1:6">
      <c r="A17" s="4" t="s">
        <v>300</v>
      </c>
      <c r="B17" s="5" t="n">
        <v>389394</v>
      </c>
      <c r="C17" s="5" t="n">
        <v>458992</v>
      </c>
      <c r="D17" s="5" t="n">
        <v>338697</v>
      </c>
      <c r="E17" s="5" t="n">
        <v>413194</v>
      </c>
      <c r="F17" s="5" t="n">
        <v>413194</v>
      </c>
    </row>
    <row r="18" spans="1:6">
      <c r="A18" s="4" t="s">
        <v>301</v>
      </c>
      <c r="B18" s="5" t="n">
        <v>34048</v>
      </c>
      <c r="C18" s="5" t="n">
        <v>-72250</v>
      </c>
      <c r="D18" s="5" t="n">
        <v>84745</v>
      </c>
      <c r="E18" s="5" t="n">
        <v>-26452</v>
      </c>
      <c r="F18" s="5" t="n">
        <v>-78305</v>
      </c>
    </row>
    <row r="19" spans="1:6">
      <c r="A19" s="4" t="s">
        <v>302</v>
      </c>
      <c r="B19" s="5" t="n">
        <v>0</v>
      </c>
      <c r="C19" s="5" t="n">
        <v>0</v>
      </c>
      <c r="D19" s="5" t="n">
        <v>0</v>
      </c>
      <c r="E19" s="5" t="n">
        <v>0</v>
      </c>
      <c r="F19" s="5" t="n">
        <v>0</v>
      </c>
    </row>
    <row r="20" spans="1:6">
      <c r="A20" s="4" t="s">
        <v>303</v>
      </c>
      <c r="B20" s="5" t="n">
        <v>0</v>
      </c>
      <c r="C20" s="5" t="n">
        <v>0</v>
      </c>
      <c r="D20" s="5" t="n">
        <v>0</v>
      </c>
      <c r="E20" s="5" t="n">
        <v>0</v>
      </c>
      <c r="F20" s="5" t="n">
        <v>3808</v>
      </c>
    </row>
    <row r="21" spans="1:6">
      <c r="A21" s="4" t="s">
        <v>304</v>
      </c>
      <c r="B21" s="5" t="n">
        <v>423442</v>
      </c>
      <c r="C21" s="5" t="n">
        <v>386742</v>
      </c>
      <c r="D21" s="5" t="n">
        <v>423442</v>
      </c>
      <c r="E21" s="5" t="n">
        <v>386742</v>
      </c>
      <c r="F21" s="5" t="n">
        <v>338697</v>
      </c>
    </row>
    <row r="22" spans="1:6">
      <c r="A22" s="4" t="s">
        <v>305</v>
      </c>
      <c r="B22" s="5" t="n">
        <v>0</v>
      </c>
      <c r="D22" s="5" t="n">
        <v>0</v>
      </c>
      <c r="F22" s="5" t="n">
        <v>0</v>
      </c>
    </row>
    <row r="23" spans="1:6">
      <c r="A23" s="4" t="s">
        <v>306</v>
      </c>
      <c r="B23" s="5" t="n">
        <v>423442</v>
      </c>
      <c r="D23" s="5" t="n">
        <v>423442</v>
      </c>
      <c r="F23" s="5" t="n">
        <v>338697</v>
      </c>
    </row>
    <row r="24" spans="1:6">
      <c r="A24" s="3" t="s">
        <v>307</v>
      </c>
    </row>
    <row r="25" spans="1:6">
      <c r="A25" s="4" t="s">
        <v>308</v>
      </c>
      <c r="B25" s="5" t="n">
        <v>81334652</v>
      </c>
      <c r="D25" s="5" t="n">
        <v>81334652</v>
      </c>
      <c r="F25" s="5" t="n">
        <v>77532809</v>
      </c>
    </row>
    <row r="26" spans="1:6">
      <c r="A26" s="4" t="s">
        <v>305</v>
      </c>
      <c r="B26" s="5" t="n">
        <v>1016064</v>
      </c>
      <c r="D26" s="5" t="n">
        <v>1016064</v>
      </c>
      <c r="F26" s="5" t="n">
        <v>747022</v>
      </c>
    </row>
    <row r="27" spans="1:6">
      <c r="A27" s="4" t="s">
        <v>306</v>
      </c>
      <c r="B27" s="5" t="n">
        <v>80318588</v>
      </c>
      <c r="D27" s="5" t="n">
        <v>80318588</v>
      </c>
      <c r="F27" s="5" t="n">
        <v>76785787</v>
      </c>
    </row>
    <row r="28" spans="1:6">
      <c r="A28" s="4" t="s">
        <v>291</v>
      </c>
    </row>
    <row r="29" spans="1:6">
      <c r="A29" s="3" t="s">
        <v>299</v>
      </c>
    </row>
    <row r="30" spans="1:6">
      <c r="A30" s="4" t="s">
        <v>300</v>
      </c>
      <c r="B30" s="5" t="n">
        <v>113952</v>
      </c>
      <c r="C30" s="5" t="n">
        <v>142906</v>
      </c>
      <c r="D30" s="5" t="n">
        <v>171674</v>
      </c>
      <c r="E30" s="5" t="n">
        <v>129628</v>
      </c>
      <c r="F30" s="5" t="n">
        <v>129628</v>
      </c>
    </row>
    <row r="31" spans="1:6">
      <c r="A31" s="4" t="s">
        <v>301</v>
      </c>
      <c r="B31" s="5" t="n">
        <v>-11866</v>
      </c>
      <c r="C31" s="5" t="n">
        <v>61567</v>
      </c>
      <c r="D31" s="5" t="n">
        <v>-69588</v>
      </c>
      <c r="E31" s="5" t="n">
        <v>74845</v>
      </c>
      <c r="F31" s="5" t="n">
        <v>42046</v>
      </c>
    </row>
    <row r="32" spans="1:6">
      <c r="A32" s="4" t="s">
        <v>302</v>
      </c>
      <c r="B32" s="5" t="n">
        <v>0</v>
      </c>
      <c r="C32" s="5" t="n">
        <v>0</v>
      </c>
      <c r="D32" s="5" t="n">
        <v>0</v>
      </c>
      <c r="E32" s="5" t="n">
        <v>0</v>
      </c>
      <c r="F32" s="5" t="n">
        <v>0</v>
      </c>
    </row>
    <row r="33" spans="1:6">
      <c r="A33" s="4" t="s">
        <v>303</v>
      </c>
      <c r="B33" s="5" t="n">
        <v>0</v>
      </c>
      <c r="C33" s="5" t="n">
        <v>0</v>
      </c>
      <c r="D33" s="5" t="n">
        <v>0</v>
      </c>
      <c r="E33" s="5" t="n">
        <v>0</v>
      </c>
      <c r="F33" s="5" t="n">
        <v>0</v>
      </c>
    </row>
    <row r="34" spans="1:6">
      <c r="A34" s="4" t="s">
        <v>304</v>
      </c>
      <c r="B34" s="5" t="n">
        <v>102086</v>
      </c>
      <c r="C34" s="5" t="n">
        <v>204473</v>
      </c>
      <c r="D34" s="5" t="n">
        <v>102086</v>
      </c>
      <c r="E34" s="5" t="n">
        <v>204473</v>
      </c>
      <c r="F34" s="5" t="n">
        <v>171674</v>
      </c>
    </row>
    <row r="35" spans="1:6">
      <c r="A35" s="4" t="s">
        <v>305</v>
      </c>
      <c r="B35" s="5" t="n">
        <v>38113</v>
      </c>
      <c r="D35" s="5" t="n">
        <v>38113</v>
      </c>
      <c r="F35" s="5" t="n">
        <v>42396</v>
      </c>
    </row>
    <row r="36" spans="1:6">
      <c r="A36" s="4" t="s">
        <v>306</v>
      </c>
      <c r="B36" s="5" t="n">
        <v>63973</v>
      </c>
      <c r="D36" s="5" t="n">
        <v>63973</v>
      </c>
      <c r="F36" s="5" t="n">
        <v>129278</v>
      </c>
    </row>
    <row r="37" spans="1:6">
      <c r="A37" s="3" t="s">
        <v>307</v>
      </c>
    </row>
    <row r="38" spans="1:6">
      <c r="A38" s="4" t="s">
        <v>308</v>
      </c>
      <c r="B38" s="5" t="n">
        <v>11055882</v>
      </c>
      <c r="D38" s="5" t="n">
        <v>11055882</v>
      </c>
      <c r="F38" s="5" t="n">
        <v>11354976</v>
      </c>
    </row>
    <row r="39" spans="1:6">
      <c r="A39" s="4" t="s">
        <v>305</v>
      </c>
      <c r="B39" s="5" t="n">
        <v>991728</v>
      </c>
      <c r="D39" s="5" t="n">
        <v>991728</v>
      </c>
      <c r="F39" s="5" t="n">
        <v>1068714</v>
      </c>
    </row>
    <row r="40" spans="1:6">
      <c r="A40" s="4" t="s">
        <v>306</v>
      </c>
      <c r="B40" s="5" t="n">
        <v>10064154</v>
      </c>
      <c r="D40" s="5" t="n">
        <v>10064154</v>
      </c>
      <c r="F40" s="5" t="n">
        <v>10286262</v>
      </c>
    </row>
    <row r="41" spans="1:6">
      <c r="A41" s="4" t="s">
        <v>292</v>
      </c>
    </row>
    <row r="42" spans="1:6">
      <c r="A42" s="3" t="s">
        <v>299</v>
      </c>
    </row>
    <row r="43" spans="1:6">
      <c r="A43" s="4" t="s">
        <v>300</v>
      </c>
      <c r="B43" s="5" t="n">
        <v>270465</v>
      </c>
      <c r="C43" s="5" t="n">
        <v>199042</v>
      </c>
      <c r="D43" s="5" t="n">
        <v>240896</v>
      </c>
      <c r="E43" s="5" t="n">
        <v>175295</v>
      </c>
      <c r="F43" s="5" t="n">
        <v>175295</v>
      </c>
    </row>
    <row r="44" spans="1:6">
      <c r="A44" s="4" t="s">
        <v>301</v>
      </c>
      <c r="B44" s="5" t="n">
        <v>-17629</v>
      </c>
      <c r="C44" s="5" t="n">
        <v>7916</v>
      </c>
      <c r="D44" s="5" t="n">
        <v>11940</v>
      </c>
      <c r="E44" s="5" t="n">
        <v>31663</v>
      </c>
      <c r="F44" s="5" t="n">
        <v>65601</v>
      </c>
    </row>
    <row r="45" spans="1:6">
      <c r="A45" s="4" t="s">
        <v>302</v>
      </c>
      <c r="B45" s="5" t="n">
        <v>0</v>
      </c>
      <c r="C45" s="5" t="n">
        <v>0</v>
      </c>
      <c r="D45" s="5" t="n">
        <v>0</v>
      </c>
      <c r="E45" s="5" t="n">
        <v>0</v>
      </c>
      <c r="F45" s="5" t="n">
        <v>0</v>
      </c>
    </row>
    <row r="46" spans="1:6">
      <c r="A46" s="4" t="s">
        <v>303</v>
      </c>
      <c r="B46" s="5" t="n">
        <v>0</v>
      </c>
      <c r="C46" s="5" t="n">
        <v>0</v>
      </c>
      <c r="D46" s="5" t="n">
        <v>0</v>
      </c>
      <c r="E46" s="5" t="n">
        <v>0</v>
      </c>
      <c r="F46" s="5" t="n">
        <v>0</v>
      </c>
    </row>
    <row r="47" spans="1:6">
      <c r="A47" s="4" t="s">
        <v>304</v>
      </c>
      <c r="B47" s="5" t="n">
        <v>252836</v>
      </c>
      <c r="C47" s="5" t="n">
        <v>206958</v>
      </c>
      <c r="D47" s="5" t="n">
        <v>252836</v>
      </c>
      <c r="E47" s="5" t="n">
        <v>206958</v>
      </c>
      <c r="F47" s="5" t="n">
        <v>240896</v>
      </c>
    </row>
    <row r="48" spans="1:6">
      <c r="A48" s="4" t="s">
        <v>305</v>
      </c>
      <c r="B48" s="5" t="n">
        <v>9055</v>
      </c>
      <c r="D48" s="5" t="n">
        <v>9055</v>
      </c>
      <c r="F48" s="5" t="n">
        <v>9055</v>
      </c>
    </row>
    <row r="49" spans="1:6">
      <c r="A49" s="4" t="s">
        <v>306</v>
      </c>
      <c r="B49" s="5" t="n">
        <v>243781</v>
      </c>
      <c r="D49" s="5" t="n">
        <v>243781</v>
      </c>
      <c r="F49" s="5" t="n">
        <v>231841</v>
      </c>
    </row>
    <row r="50" spans="1:6">
      <c r="A50" s="3" t="s">
        <v>307</v>
      </c>
    </row>
    <row r="51" spans="1:6">
      <c r="A51" s="4" t="s">
        <v>308</v>
      </c>
      <c r="B51" s="5" t="n">
        <v>25747532</v>
      </c>
      <c r="D51" s="5" t="n">
        <v>25747532</v>
      </c>
      <c r="F51" s="5" t="n">
        <v>23895594</v>
      </c>
    </row>
    <row r="52" spans="1:6">
      <c r="A52" s="4" t="s">
        <v>305</v>
      </c>
      <c r="B52" s="5" t="n">
        <v>627896</v>
      </c>
      <c r="D52" s="5" t="n">
        <v>627896</v>
      </c>
      <c r="F52" s="5" t="n">
        <v>632447</v>
      </c>
    </row>
    <row r="53" spans="1:6">
      <c r="A53" s="4" t="s">
        <v>306</v>
      </c>
      <c r="B53" s="5" t="n">
        <v>25119636</v>
      </c>
      <c r="D53" s="5" t="n">
        <v>25119636</v>
      </c>
      <c r="F53" s="5" t="n">
        <v>23263147</v>
      </c>
    </row>
    <row r="54" spans="1:6">
      <c r="A54" s="4" t="s">
        <v>293</v>
      </c>
    </row>
    <row r="55" spans="1:6">
      <c r="A55" s="3" t="s">
        <v>299</v>
      </c>
    </row>
    <row r="56" spans="1:6">
      <c r="A56" s="4" t="s">
        <v>300</v>
      </c>
      <c r="B56" s="5" t="n">
        <v>208007</v>
      </c>
      <c r="C56" s="5" t="n">
        <v>139216</v>
      </c>
      <c r="D56" s="5" t="n">
        <v>196811</v>
      </c>
      <c r="E56" s="5" t="n">
        <v>167431</v>
      </c>
      <c r="F56" s="5" t="n">
        <v>167431</v>
      </c>
    </row>
    <row r="57" spans="1:6">
      <c r="A57" s="4" t="s">
        <v>301</v>
      </c>
      <c r="B57" s="5" t="n">
        <v>240</v>
      </c>
      <c r="C57" s="5" t="n">
        <v>4862</v>
      </c>
      <c r="D57" s="5" t="n">
        <v>11436</v>
      </c>
      <c r="E57" s="5" t="n">
        <v>-23353</v>
      </c>
      <c r="F57" s="5" t="n">
        <v>29380</v>
      </c>
    </row>
    <row r="58" spans="1:6">
      <c r="A58" s="4" t="s">
        <v>302</v>
      </c>
      <c r="B58" s="5" t="n">
        <v>0</v>
      </c>
      <c r="C58" s="5" t="n">
        <v>0</v>
      </c>
      <c r="D58" s="5" t="n">
        <v>0</v>
      </c>
      <c r="E58" s="5" t="n">
        <v>0</v>
      </c>
      <c r="F58" s="5" t="n">
        <v>0</v>
      </c>
    </row>
    <row r="59" spans="1:6">
      <c r="A59" s="4" t="s">
        <v>303</v>
      </c>
      <c r="B59" s="5" t="n">
        <v>0</v>
      </c>
      <c r="C59" s="5" t="n">
        <v>0</v>
      </c>
      <c r="D59" s="5" t="n">
        <v>0</v>
      </c>
      <c r="E59" s="5" t="n">
        <v>0</v>
      </c>
      <c r="F59" s="5" t="n">
        <v>0</v>
      </c>
    </row>
    <row r="60" spans="1:6">
      <c r="A60" s="4" t="s">
        <v>304</v>
      </c>
      <c r="B60" s="5" t="n">
        <v>208247</v>
      </c>
      <c r="C60" s="5" t="n">
        <v>144078</v>
      </c>
      <c r="D60" s="5" t="n">
        <v>208247</v>
      </c>
      <c r="E60" s="5" t="n">
        <v>144078</v>
      </c>
      <c r="F60" s="5" t="n">
        <v>196811</v>
      </c>
    </row>
    <row r="61" spans="1:6">
      <c r="A61" s="4" t="s">
        <v>305</v>
      </c>
      <c r="B61" s="5" t="n">
        <v>0</v>
      </c>
      <c r="D61" s="5" t="n">
        <v>0</v>
      </c>
      <c r="F61" s="5" t="n">
        <v>0</v>
      </c>
    </row>
    <row r="62" spans="1:6">
      <c r="A62" s="4" t="s">
        <v>306</v>
      </c>
      <c r="B62" s="5" t="n">
        <v>208247</v>
      </c>
      <c r="D62" s="5" t="n">
        <v>208247</v>
      </c>
      <c r="F62" s="5" t="n">
        <v>196811</v>
      </c>
    </row>
    <row r="63" spans="1:6">
      <c r="A63" s="3" t="s">
        <v>307</v>
      </c>
    </row>
    <row r="64" spans="1:6">
      <c r="A64" s="4" t="s">
        <v>308</v>
      </c>
      <c r="B64" s="5" t="n">
        <v>19439631</v>
      </c>
      <c r="D64" s="5" t="n">
        <v>19439631</v>
      </c>
      <c r="F64" s="5" t="n">
        <v>18138584</v>
      </c>
    </row>
    <row r="65" spans="1:6">
      <c r="A65" s="4" t="s">
        <v>305</v>
      </c>
      <c r="B65" s="5" t="n">
        <v>239901</v>
      </c>
      <c r="D65" s="5" t="n">
        <v>239901</v>
      </c>
      <c r="F65" s="5" t="n">
        <v>179558</v>
      </c>
    </row>
    <row r="66" spans="1:6">
      <c r="A66" s="4" t="s">
        <v>306</v>
      </c>
      <c r="B66" s="5" t="n">
        <v>19199730</v>
      </c>
      <c r="D66" s="5" t="n">
        <v>19199730</v>
      </c>
      <c r="F66" s="5" t="n">
        <v>17959026</v>
      </c>
    </row>
    <row r="67" spans="1:6">
      <c r="A67" s="4" t="s">
        <v>294</v>
      </c>
    </row>
    <row r="68" spans="1:6">
      <c r="A68" s="3" t="s">
        <v>299</v>
      </c>
    </row>
    <row r="69" spans="1:6">
      <c r="A69" s="4" t="s">
        <v>300</v>
      </c>
      <c r="B69" s="5" t="n">
        <v>66449</v>
      </c>
      <c r="C69" s="5" t="n">
        <v>60309</v>
      </c>
      <c r="D69" s="5" t="n">
        <v>82669</v>
      </c>
      <c r="E69" s="5" t="n">
        <v>64297</v>
      </c>
      <c r="F69" s="5" t="n">
        <v>64297</v>
      </c>
    </row>
    <row r="70" spans="1:6">
      <c r="A70" s="4" t="s">
        <v>301</v>
      </c>
      <c r="B70" s="5" t="n">
        <v>8762</v>
      </c>
      <c r="C70" s="5" t="n">
        <v>16966</v>
      </c>
      <c r="D70" s="5" t="n">
        <v>-7458</v>
      </c>
      <c r="E70" s="5" t="n">
        <v>12978</v>
      </c>
      <c r="F70" s="5" t="n">
        <v>18372</v>
      </c>
    </row>
    <row r="71" spans="1:6">
      <c r="A71" s="4" t="s">
        <v>302</v>
      </c>
      <c r="B71" s="5" t="n">
        <v>0</v>
      </c>
      <c r="C71" s="5" t="n">
        <v>0</v>
      </c>
      <c r="D71" s="5" t="n">
        <v>0</v>
      </c>
      <c r="E71" s="5" t="n">
        <v>0</v>
      </c>
      <c r="F71" s="5" t="n">
        <v>0</v>
      </c>
    </row>
    <row r="72" spans="1:6">
      <c r="A72" s="4" t="s">
        <v>303</v>
      </c>
      <c r="B72" s="5" t="n">
        <v>0</v>
      </c>
      <c r="C72" s="5" t="n">
        <v>0</v>
      </c>
      <c r="D72" s="5" t="n">
        <v>0</v>
      </c>
      <c r="E72" s="5" t="n">
        <v>0</v>
      </c>
      <c r="F72" s="5" t="n">
        <v>0</v>
      </c>
    </row>
    <row r="73" spans="1:6">
      <c r="A73" s="4" t="s">
        <v>304</v>
      </c>
      <c r="B73" s="5" t="n">
        <v>75211</v>
      </c>
      <c r="C73" s="5" t="n">
        <v>77275</v>
      </c>
      <c r="D73" s="5" t="n">
        <v>75211</v>
      </c>
      <c r="E73" s="5" t="n">
        <v>77275</v>
      </c>
      <c r="F73" s="5" t="n">
        <v>82669</v>
      </c>
    </row>
    <row r="74" spans="1:6">
      <c r="A74" s="4" t="s">
        <v>305</v>
      </c>
      <c r="B74" s="5" t="n">
        <v>0</v>
      </c>
      <c r="D74" s="5" t="n">
        <v>0</v>
      </c>
      <c r="F74" s="5" t="n">
        <v>0</v>
      </c>
    </row>
    <row r="75" spans="1:6">
      <c r="A75" s="4" t="s">
        <v>306</v>
      </c>
      <c r="B75" s="5" t="n">
        <v>75211</v>
      </c>
      <c r="D75" s="5" t="n">
        <v>75211</v>
      </c>
      <c r="F75" s="5" t="n">
        <v>82669</v>
      </c>
    </row>
    <row r="76" spans="1:6">
      <c r="A76" s="3" t="s">
        <v>307</v>
      </c>
    </row>
    <row r="77" spans="1:6">
      <c r="A77" s="4" t="s">
        <v>308</v>
      </c>
      <c r="B77" s="5" t="n">
        <v>5460730</v>
      </c>
      <c r="D77" s="5" t="n">
        <v>5460730</v>
      </c>
      <c r="F77" s="5" t="n">
        <v>6173341</v>
      </c>
    </row>
    <row r="78" spans="1:6">
      <c r="A78" s="4" t="s">
        <v>305</v>
      </c>
      <c r="B78" s="5" t="n">
        <v>0</v>
      </c>
      <c r="D78" s="5" t="n">
        <v>0</v>
      </c>
      <c r="F78" s="5" t="n">
        <v>0</v>
      </c>
    </row>
    <row r="79" spans="1:6">
      <c r="A79" s="4" t="s">
        <v>306</v>
      </c>
      <c r="B79" s="5" t="n">
        <v>5460730</v>
      </c>
      <c r="D79" s="5" t="n">
        <v>5460730</v>
      </c>
      <c r="F79" s="5" t="n">
        <v>6173341</v>
      </c>
    </row>
    <row r="80" spans="1:6">
      <c r="A80" s="4" t="s">
        <v>295</v>
      </c>
    </row>
    <row r="81" spans="1:6">
      <c r="A81" s="3" t="s">
        <v>299</v>
      </c>
    </row>
    <row r="82" spans="1:6">
      <c r="A82" s="4" t="s">
        <v>300</v>
      </c>
      <c r="B82" s="5" t="n">
        <v>308133</v>
      </c>
      <c r="C82" s="5" t="n">
        <v>314888</v>
      </c>
      <c r="D82" s="5" t="n">
        <v>312638</v>
      </c>
      <c r="E82" s="5" t="n">
        <v>364191</v>
      </c>
      <c r="F82" s="5" t="n">
        <v>364191</v>
      </c>
    </row>
    <row r="83" spans="1:6">
      <c r="A83" s="4" t="s">
        <v>301</v>
      </c>
      <c r="B83" s="5" t="n">
        <v>4150</v>
      </c>
      <c r="C83" s="5" t="n">
        <v>-11213</v>
      </c>
      <c r="D83" s="5" t="n">
        <v>-355</v>
      </c>
      <c r="E83" s="5" t="n">
        <v>-60516</v>
      </c>
      <c r="F83" s="5" t="n">
        <v>-51553</v>
      </c>
    </row>
    <row r="84" spans="1:6">
      <c r="A84" s="4" t="s">
        <v>302</v>
      </c>
      <c r="B84" s="5" t="n">
        <v>0</v>
      </c>
      <c r="C84" s="5" t="n">
        <v>0</v>
      </c>
      <c r="D84" s="5" t="n">
        <v>0</v>
      </c>
      <c r="E84" s="5" t="n">
        <v>0</v>
      </c>
      <c r="F84" s="5" t="n">
        <v>0</v>
      </c>
    </row>
    <row r="85" spans="1:6">
      <c r="A85" s="4" t="s">
        <v>303</v>
      </c>
      <c r="B85" s="5" t="n">
        <v>0</v>
      </c>
      <c r="C85" s="5" t="n">
        <v>0</v>
      </c>
      <c r="D85" s="5" t="n">
        <v>0</v>
      </c>
      <c r="E85" s="5" t="n">
        <v>0</v>
      </c>
      <c r="F85" s="5" t="n">
        <v>0</v>
      </c>
    </row>
    <row r="86" spans="1:6">
      <c r="A86" s="4" t="s">
        <v>304</v>
      </c>
      <c r="B86" s="5" t="n">
        <v>312283</v>
      </c>
      <c r="C86" s="5" t="n">
        <v>303675</v>
      </c>
      <c r="D86" s="5" t="n">
        <v>312283</v>
      </c>
      <c r="E86" s="5" t="n">
        <v>303675</v>
      </c>
      <c r="F86" s="5" t="n">
        <v>312638</v>
      </c>
    </row>
    <row r="87" spans="1:6">
      <c r="A87" s="4" t="s">
        <v>305</v>
      </c>
      <c r="B87" s="5" t="n">
        <v>0</v>
      </c>
      <c r="D87" s="5" t="n">
        <v>0</v>
      </c>
      <c r="F87" s="5" t="n">
        <v>0</v>
      </c>
    </row>
    <row r="88" spans="1:6">
      <c r="A88" s="4" t="s">
        <v>306</v>
      </c>
      <c r="B88" s="5" t="n">
        <v>312283</v>
      </c>
      <c r="D88" s="5" t="n">
        <v>312283</v>
      </c>
      <c r="F88" s="5" t="n">
        <v>312638</v>
      </c>
    </row>
    <row r="89" spans="1:6">
      <c r="A89" s="3" t="s">
        <v>307</v>
      </c>
    </row>
    <row r="90" spans="1:6">
      <c r="A90" s="4" t="s">
        <v>308</v>
      </c>
      <c r="B90" s="5" t="n">
        <v>11709328</v>
      </c>
      <c r="D90" s="5" t="n">
        <v>11709328</v>
      </c>
      <c r="F90" s="5" t="n">
        <v>11713943</v>
      </c>
    </row>
    <row r="91" spans="1:6">
      <c r="A91" s="4" t="s">
        <v>305</v>
      </c>
      <c r="B91" s="5" t="n">
        <v>50858</v>
      </c>
      <c r="D91" s="5" t="n">
        <v>50858</v>
      </c>
      <c r="F91" s="5" t="n">
        <v>39687</v>
      </c>
    </row>
    <row r="92" spans="1:6">
      <c r="A92" s="4" t="s">
        <v>306</v>
      </c>
      <c r="B92" s="5" t="n">
        <v>11658470</v>
      </c>
      <c r="D92" s="5" t="n">
        <v>11658470</v>
      </c>
      <c r="F92" s="5" t="n">
        <v>11674256</v>
      </c>
    </row>
    <row r="93" spans="1:6">
      <c r="A93" s="4" t="s">
        <v>296</v>
      </c>
    </row>
    <row r="94" spans="1:6">
      <c r="A94" s="3" t="s">
        <v>299</v>
      </c>
    </row>
    <row r="95" spans="1:6">
      <c r="A95" s="4" t="s">
        <v>300</v>
      </c>
      <c r="B95" s="5" t="n">
        <v>8849</v>
      </c>
      <c r="C95" s="5" t="n">
        <v>10675</v>
      </c>
      <c r="D95" s="5" t="n">
        <v>6934</v>
      </c>
      <c r="E95" s="5" t="n">
        <v>11916</v>
      </c>
      <c r="F95" s="5" t="n">
        <v>11916</v>
      </c>
    </row>
    <row r="96" spans="1:6">
      <c r="A96" s="4" t="s">
        <v>301</v>
      </c>
      <c r="B96" s="5" t="n">
        <v>-2639</v>
      </c>
      <c r="C96" s="5" t="n">
        <v>2185</v>
      </c>
      <c r="D96" s="5" t="n">
        <v>-724</v>
      </c>
      <c r="E96" s="5" t="n">
        <v>944</v>
      </c>
      <c r="F96" s="5" t="n">
        <v>-4982</v>
      </c>
    </row>
    <row r="97" spans="1:6">
      <c r="A97" s="4" t="s">
        <v>302</v>
      </c>
      <c r="B97" s="5" t="n">
        <v>0</v>
      </c>
      <c r="C97" s="5" t="n">
        <v>0</v>
      </c>
      <c r="D97" s="5" t="n">
        <v>0</v>
      </c>
      <c r="E97" s="5" t="n">
        <v>0</v>
      </c>
      <c r="F97" s="5" t="n">
        <v>0</v>
      </c>
    </row>
    <row r="98" spans="1:6">
      <c r="A98" s="4" t="s">
        <v>303</v>
      </c>
      <c r="B98" s="5" t="n">
        <v>0</v>
      </c>
      <c r="C98" s="5" t="n">
        <v>0</v>
      </c>
      <c r="D98" s="5" t="n">
        <v>0</v>
      </c>
      <c r="E98" s="5" t="n">
        <v>0</v>
      </c>
      <c r="F98" s="5" t="n">
        <v>0</v>
      </c>
    </row>
    <row r="99" spans="1:6">
      <c r="A99" s="4" t="s">
        <v>304</v>
      </c>
      <c r="B99" s="5" t="n">
        <v>6210</v>
      </c>
      <c r="C99" s="5" t="n">
        <v>12860</v>
      </c>
      <c r="D99" s="5" t="n">
        <v>6210</v>
      </c>
      <c r="E99" s="5" t="n">
        <v>12860</v>
      </c>
      <c r="F99" s="5" t="n">
        <v>6934</v>
      </c>
    </row>
    <row r="100" spans="1:6">
      <c r="A100" s="4" t="s">
        <v>305</v>
      </c>
      <c r="B100" s="5" t="n">
        <v>0</v>
      </c>
      <c r="D100" s="5" t="n">
        <v>0</v>
      </c>
      <c r="F100" s="5" t="n">
        <v>0</v>
      </c>
    </row>
    <row r="101" spans="1:6">
      <c r="A101" s="4" t="s">
        <v>306</v>
      </c>
      <c r="B101" s="5" t="n">
        <v>6210</v>
      </c>
      <c r="D101" s="5" t="n">
        <v>6210</v>
      </c>
      <c r="F101" s="5" t="n">
        <v>6934</v>
      </c>
    </row>
    <row r="102" spans="1:6">
      <c r="A102" s="3" t="s">
        <v>307</v>
      </c>
    </row>
    <row r="103" spans="1:6">
      <c r="A103" s="4" t="s">
        <v>308</v>
      </c>
      <c r="B103" s="5" t="n">
        <v>303027</v>
      </c>
      <c r="D103" s="5" t="n">
        <v>303027</v>
      </c>
      <c r="F103" s="5" t="n">
        <v>334628</v>
      </c>
    </row>
    <row r="104" spans="1:6">
      <c r="A104" s="4" t="s">
        <v>305</v>
      </c>
      <c r="B104" s="5" t="n">
        <v>0</v>
      </c>
      <c r="D104" s="5" t="n">
        <v>0</v>
      </c>
      <c r="F104" s="5" t="n">
        <v>0</v>
      </c>
    </row>
    <row r="105" spans="1:6">
      <c r="A105" s="4" t="s">
        <v>306</v>
      </c>
      <c r="B105" s="5" t="n">
        <v>303027</v>
      </c>
      <c r="D105" s="5" t="n">
        <v>303027</v>
      </c>
      <c r="F105" s="5" t="n">
        <v>334628</v>
      </c>
    </row>
    <row r="106" spans="1:6">
      <c r="A106" s="4" t="s">
        <v>297</v>
      </c>
    </row>
    <row r="107" spans="1:6">
      <c r="A107" s="3" t="s">
        <v>299</v>
      </c>
    </row>
    <row r="108" spans="1:6">
      <c r="A108" s="4" t="s">
        <v>300</v>
      </c>
      <c r="B108" s="5" t="n">
        <v>9823</v>
      </c>
      <c r="C108" s="5" t="n">
        <v>236</v>
      </c>
      <c r="D108" s="5" t="n">
        <v>9753</v>
      </c>
      <c r="E108" s="5" t="n">
        <v>312</v>
      </c>
      <c r="F108" s="5" t="n">
        <v>312</v>
      </c>
    </row>
    <row r="109" spans="1:6">
      <c r="A109" s="4" t="s">
        <v>301</v>
      </c>
      <c r="B109" s="5" t="n">
        <v>-66</v>
      </c>
      <c r="C109" s="5" t="n">
        <v>-33</v>
      </c>
      <c r="D109" s="5" t="n">
        <v>4</v>
      </c>
      <c r="E109" s="5" t="n">
        <v>-109</v>
      </c>
      <c r="F109" s="5" t="n">
        <v>9441</v>
      </c>
    </row>
    <row r="110" spans="1:6">
      <c r="A110" s="4" t="s">
        <v>302</v>
      </c>
      <c r="B110" s="5" t="n">
        <v>0</v>
      </c>
      <c r="C110" s="5" t="n">
        <v>0</v>
      </c>
      <c r="D110" s="5" t="n">
        <v>0</v>
      </c>
      <c r="E110" s="5" t="n">
        <v>0</v>
      </c>
      <c r="F110" s="5" t="n">
        <v>0</v>
      </c>
    </row>
    <row r="111" spans="1:6">
      <c r="A111" s="4" t="s">
        <v>303</v>
      </c>
      <c r="B111" s="5" t="n">
        <v>0</v>
      </c>
      <c r="C111" s="5" t="n">
        <v>0</v>
      </c>
      <c r="D111" s="5" t="n">
        <v>0</v>
      </c>
      <c r="E111" s="5" t="n">
        <v>0</v>
      </c>
      <c r="F111" s="5" t="n">
        <v>0</v>
      </c>
    </row>
    <row r="112" spans="1:6">
      <c r="A112" s="4" t="s">
        <v>304</v>
      </c>
      <c r="B112" s="5" t="n">
        <v>9757</v>
      </c>
      <c r="C112" s="7" t="n">
        <v>203</v>
      </c>
      <c r="D112" s="5" t="n">
        <v>9757</v>
      </c>
      <c r="E112" s="7" t="n">
        <v>203</v>
      </c>
      <c r="F112" s="5" t="n">
        <v>9753</v>
      </c>
    </row>
    <row r="113" spans="1:6">
      <c r="A113" s="4" t="s">
        <v>305</v>
      </c>
      <c r="B113" s="5" t="n">
        <v>0</v>
      </c>
      <c r="D113" s="5" t="n">
        <v>0</v>
      </c>
      <c r="F113" s="5" t="n">
        <v>0</v>
      </c>
    </row>
    <row r="114" spans="1:6">
      <c r="A114" s="4" t="s">
        <v>306</v>
      </c>
      <c r="B114" s="5" t="n">
        <v>9757</v>
      </c>
      <c r="D114" s="5" t="n">
        <v>9757</v>
      </c>
      <c r="F114" s="5" t="n">
        <v>9753</v>
      </c>
    </row>
    <row r="115" spans="1:6">
      <c r="A115" s="3" t="s">
        <v>307</v>
      </c>
    </row>
    <row r="116" spans="1:6">
      <c r="A116" s="4" t="s">
        <v>308</v>
      </c>
      <c r="B116" s="5" t="n">
        <v>476067</v>
      </c>
      <c r="D116" s="5" t="n">
        <v>476067</v>
      </c>
      <c r="F116" s="5" t="n">
        <v>471386</v>
      </c>
    </row>
    <row r="117" spans="1:6">
      <c r="A117" s="4" t="s">
        <v>305</v>
      </c>
      <c r="B117" s="5" t="n">
        <v>0</v>
      </c>
      <c r="D117" s="5" t="n">
        <v>0</v>
      </c>
      <c r="F117" s="5" t="n">
        <v>0</v>
      </c>
    </row>
    <row r="118" spans="1:6">
      <c r="A118" s="4" t="s">
        <v>306</v>
      </c>
      <c r="B118" s="7" t="n">
        <v>476067</v>
      </c>
      <c r="D118" s="7" t="n">
        <v>476067</v>
      </c>
      <c r="F118" s="7" t="n">
        <v>4713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286</v>
      </c>
      <c r="B3" s="7" t="n">
        <v>155526849</v>
      </c>
      <c r="C3" s="7" t="n">
        <v>149615261</v>
      </c>
    </row>
    <row r="4" spans="1:3">
      <c r="A4" s="4" t="s">
        <v>311</v>
      </c>
    </row>
    <row r="5" spans="1:3">
      <c r="A5" s="3" t="s">
        <v>310</v>
      </c>
    </row>
    <row r="6" spans="1:3">
      <c r="A6" s="4" t="s">
        <v>286</v>
      </c>
      <c r="B6" s="5" t="n">
        <v>151376749</v>
      </c>
      <c r="C6" s="5" t="n">
        <v>145558787</v>
      </c>
    </row>
    <row r="7" spans="1:3">
      <c r="A7" s="4" t="s">
        <v>312</v>
      </c>
    </row>
    <row r="8" spans="1:3">
      <c r="A8" s="3" t="s">
        <v>310</v>
      </c>
    </row>
    <row r="9" spans="1:3">
      <c r="A9" s="4" t="s">
        <v>286</v>
      </c>
      <c r="B9" s="5" t="n">
        <v>2533506</v>
      </c>
      <c r="C9" s="5" t="n">
        <v>1492253</v>
      </c>
    </row>
    <row r="10" spans="1:3">
      <c r="A10" s="4" t="s">
        <v>313</v>
      </c>
    </row>
    <row r="11" spans="1:3">
      <c r="A11" s="3" t="s">
        <v>310</v>
      </c>
    </row>
    <row r="12" spans="1:3">
      <c r="A12" s="4" t="s">
        <v>286</v>
      </c>
      <c r="B12" s="5" t="n">
        <v>1616594</v>
      </c>
      <c r="C12" s="5" t="n">
        <v>2564221</v>
      </c>
    </row>
    <row r="13" spans="1:3">
      <c r="A13" s="4" t="s">
        <v>314</v>
      </c>
    </row>
    <row r="14" spans="1:3">
      <c r="A14" s="3" t="s">
        <v>310</v>
      </c>
    </row>
    <row r="15" spans="1:3">
      <c r="A15" s="4" t="s">
        <v>286</v>
      </c>
      <c r="B15" s="5" t="n">
        <v>0</v>
      </c>
      <c r="C15" s="5" t="n">
        <v>0</v>
      </c>
    </row>
    <row r="16" spans="1:3">
      <c r="A16" s="4" t="s">
        <v>315</v>
      </c>
    </row>
    <row r="17" spans="1:3">
      <c r="A17" s="3" t="s">
        <v>310</v>
      </c>
    </row>
    <row r="18" spans="1:3">
      <c r="A18" s="4" t="s">
        <v>286</v>
      </c>
      <c r="B18" s="5" t="n">
        <v>0</v>
      </c>
      <c r="C18" s="5" t="n">
        <v>0</v>
      </c>
    </row>
    <row r="19" spans="1:3">
      <c r="A19" s="4" t="s">
        <v>290</v>
      </c>
    </row>
    <row r="20" spans="1:3">
      <c r="A20" s="3" t="s">
        <v>310</v>
      </c>
    </row>
    <row r="21" spans="1:3">
      <c r="A21" s="4" t="s">
        <v>286</v>
      </c>
      <c r="B21" s="5" t="n">
        <v>81334652</v>
      </c>
      <c r="C21" s="5" t="n">
        <v>77532809</v>
      </c>
    </row>
    <row r="22" spans="1:3">
      <c r="A22" s="4" t="s">
        <v>316</v>
      </c>
    </row>
    <row r="23" spans="1:3">
      <c r="A23" s="3" t="s">
        <v>310</v>
      </c>
    </row>
    <row r="24" spans="1:3">
      <c r="A24" s="4" t="s">
        <v>286</v>
      </c>
      <c r="B24" s="5" t="n">
        <v>81040027</v>
      </c>
      <c r="C24" s="5" t="n">
        <v>77239158</v>
      </c>
    </row>
    <row r="25" spans="1:3">
      <c r="A25" s="4" t="s">
        <v>317</v>
      </c>
    </row>
    <row r="26" spans="1:3">
      <c r="A26" s="3" t="s">
        <v>310</v>
      </c>
    </row>
    <row r="27" spans="1:3">
      <c r="A27" s="4" t="s">
        <v>286</v>
      </c>
      <c r="B27" s="5" t="n">
        <v>0</v>
      </c>
      <c r="C27" s="5" t="n">
        <v>0</v>
      </c>
    </row>
    <row r="28" spans="1:3">
      <c r="A28" s="4" t="s">
        <v>318</v>
      </c>
    </row>
    <row r="29" spans="1:3">
      <c r="A29" s="3" t="s">
        <v>310</v>
      </c>
    </row>
    <row r="30" spans="1:3">
      <c r="A30" s="4" t="s">
        <v>286</v>
      </c>
      <c r="B30" s="5" t="n">
        <v>294625</v>
      </c>
      <c r="C30" s="5" t="n">
        <v>293651</v>
      </c>
    </row>
    <row r="31" spans="1:3">
      <c r="A31" s="4" t="s">
        <v>319</v>
      </c>
    </row>
    <row r="32" spans="1:3">
      <c r="A32" s="3" t="s">
        <v>310</v>
      </c>
    </row>
    <row r="33" spans="1:3">
      <c r="A33" s="4" t="s">
        <v>286</v>
      </c>
      <c r="B33" s="5" t="n">
        <v>0</v>
      </c>
      <c r="C33" s="5" t="n">
        <v>0</v>
      </c>
    </row>
    <row r="34" spans="1:3">
      <c r="A34" s="4" t="s">
        <v>320</v>
      </c>
    </row>
    <row r="35" spans="1:3">
      <c r="A35" s="3" t="s">
        <v>310</v>
      </c>
    </row>
    <row r="36" spans="1:3">
      <c r="A36" s="4" t="s">
        <v>286</v>
      </c>
      <c r="B36" s="5" t="n">
        <v>0</v>
      </c>
      <c r="C36" s="5" t="n">
        <v>0</v>
      </c>
    </row>
    <row r="37" spans="1:3">
      <c r="A37" s="4" t="s">
        <v>291</v>
      </c>
    </row>
    <row r="38" spans="1:3">
      <c r="A38" s="3" t="s">
        <v>310</v>
      </c>
    </row>
    <row r="39" spans="1:3">
      <c r="A39" s="4" t="s">
        <v>286</v>
      </c>
      <c r="B39" s="5" t="n">
        <v>11055882</v>
      </c>
      <c r="C39" s="5" t="n">
        <v>11354976</v>
      </c>
    </row>
    <row r="40" spans="1:3">
      <c r="A40" s="4" t="s">
        <v>321</v>
      </c>
    </row>
    <row r="41" spans="1:3">
      <c r="A41" s="3" t="s">
        <v>310</v>
      </c>
    </row>
    <row r="42" spans="1:3">
      <c r="A42" s="4" t="s">
        <v>286</v>
      </c>
      <c r="B42" s="5" t="n">
        <v>9303931</v>
      </c>
      <c r="C42" s="5" t="n">
        <v>9723639</v>
      </c>
    </row>
    <row r="43" spans="1:3">
      <c r="A43" s="4" t="s">
        <v>322</v>
      </c>
    </row>
    <row r="44" spans="1:3">
      <c r="A44" s="3" t="s">
        <v>310</v>
      </c>
    </row>
    <row r="45" spans="1:3">
      <c r="A45" s="4" t="s">
        <v>286</v>
      </c>
      <c r="B45" s="5" t="n">
        <v>1286911</v>
      </c>
      <c r="C45" s="5" t="n">
        <v>384819</v>
      </c>
    </row>
    <row r="46" spans="1:3">
      <c r="A46" s="4" t="s">
        <v>323</v>
      </c>
    </row>
    <row r="47" spans="1:3">
      <c r="A47" s="3" t="s">
        <v>310</v>
      </c>
    </row>
    <row r="48" spans="1:3">
      <c r="A48" s="4" t="s">
        <v>286</v>
      </c>
      <c r="B48" s="5" t="n">
        <v>465040</v>
      </c>
      <c r="C48" s="5" t="n">
        <v>1246518</v>
      </c>
    </row>
    <row r="49" spans="1:3">
      <c r="A49" s="4" t="s">
        <v>324</v>
      </c>
    </row>
    <row r="50" spans="1:3">
      <c r="A50" s="3" t="s">
        <v>310</v>
      </c>
    </row>
    <row r="51" spans="1:3">
      <c r="A51" s="4" t="s">
        <v>286</v>
      </c>
      <c r="B51" s="5" t="n">
        <v>0</v>
      </c>
      <c r="C51" s="5" t="n">
        <v>0</v>
      </c>
    </row>
    <row r="52" spans="1:3">
      <c r="A52" s="4" t="s">
        <v>325</v>
      </c>
    </row>
    <row r="53" spans="1:3">
      <c r="A53" s="3" t="s">
        <v>310</v>
      </c>
    </row>
    <row r="54" spans="1:3">
      <c r="A54" s="4" t="s">
        <v>286</v>
      </c>
      <c r="B54" s="5" t="n">
        <v>0</v>
      </c>
      <c r="C54" s="5" t="n">
        <v>0</v>
      </c>
    </row>
    <row r="55" spans="1:3">
      <c r="A55" s="4" t="s">
        <v>292</v>
      </c>
    </row>
    <row r="56" spans="1:3">
      <c r="A56" s="3" t="s">
        <v>310</v>
      </c>
    </row>
    <row r="57" spans="1:3">
      <c r="A57" s="4" t="s">
        <v>286</v>
      </c>
      <c r="B57" s="5" t="n">
        <v>25747532</v>
      </c>
      <c r="C57" s="5" t="n">
        <v>23895594</v>
      </c>
    </row>
    <row r="58" spans="1:3">
      <c r="A58" s="4" t="s">
        <v>326</v>
      </c>
    </row>
    <row r="59" spans="1:3">
      <c r="A59" s="3" t="s">
        <v>310</v>
      </c>
    </row>
    <row r="60" spans="1:3">
      <c r="A60" s="4" t="s">
        <v>286</v>
      </c>
      <c r="B60" s="5" t="n">
        <v>25110581</v>
      </c>
      <c r="C60" s="5" t="n">
        <v>23254092</v>
      </c>
    </row>
    <row r="61" spans="1:3">
      <c r="A61" s="4" t="s">
        <v>327</v>
      </c>
    </row>
    <row r="62" spans="1:3">
      <c r="A62" s="3" t="s">
        <v>310</v>
      </c>
    </row>
    <row r="63" spans="1:3">
      <c r="A63" s="4" t="s">
        <v>286</v>
      </c>
      <c r="B63" s="5" t="n">
        <v>0</v>
      </c>
      <c r="C63" s="5" t="n">
        <v>0</v>
      </c>
    </row>
    <row r="64" spans="1:3">
      <c r="A64" s="4" t="s">
        <v>328</v>
      </c>
    </row>
    <row r="65" spans="1:3">
      <c r="A65" s="3" t="s">
        <v>310</v>
      </c>
    </row>
    <row r="66" spans="1:3">
      <c r="A66" s="4" t="s">
        <v>286</v>
      </c>
      <c r="B66" s="5" t="n">
        <v>636951</v>
      </c>
      <c r="C66" s="5" t="n">
        <v>641502</v>
      </c>
    </row>
    <row r="67" spans="1:3">
      <c r="A67" s="4" t="s">
        <v>329</v>
      </c>
    </row>
    <row r="68" spans="1:3">
      <c r="A68" s="3" t="s">
        <v>310</v>
      </c>
    </row>
    <row r="69" spans="1:3">
      <c r="A69" s="4" t="s">
        <v>286</v>
      </c>
      <c r="B69" s="5" t="n">
        <v>0</v>
      </c>
      <c r="C69" s="5" t="n">
        <v>0</v>
      </c>
    </row>
    <row r="70" spans="1:3">
      <c r="A70" s="4" t="s">
        <v>330</v>
      </c>
    </row>
    <row r="71" spans="1:3">
      <c r="A71" s="3" t="s">
        <v>310</v>
      </c>
    </row>
    <row r="72" spans="1:3">
      <c r="A72" s="4" t="s">
        <v>286</v>
      </c>
      <c r="B72" s="5" t="n">
        <v>0</v>
      </c>
      <c r="C72" s="5" t="n">
        <v>0</v>
      </c>
    </row>
    <row r="73" spans="1:3">
      <c r="A73" s="4" t="s">
        <v>293</v>
      </c>
    </row>
    <row r="74" spans="1:3">
      <c r="A74" s="3" t="s">
        <v>310</v>
      </c>
    </row>
    <row r="75" spans="1:3">
      <c r="A75" s="4" t="s">
        <v>286</v>
      </c>
      <c r="B75" s="5" t="n">
        <v>19439631</v>
      </c>
      <c r="C75" s="5" t="n">
        <v>18138584</v>
      </c>
    </row>
    <row r="76" spans="1:3">
      <c r="A76" s="4" t="s">
        <v>331</v>
      </c>
    </row>
    <row r="77" spans="1:3">
      <c r="A77" s="3" t="s">
        <v>310</v>
      </c>
    </row>
    <row r="78" spans="1:3">
      <c r="A78" s="4" t="s">
        <v>286</v>
      </c>
      <c r="B78" s="5" t="n">
        <v>18609276</v>
      </c>
      <c r="C78" s="5" t="n">
        <v>17341292</v>
      </c>
    </row>
    <row r="79" spans="1:3">
      <c r="A79" s="4" t="s">
        <v>332</v>
      </c>
    </row>
    <row r="80" spans="1:3">
      <c r="A80" s="3" t="s">
        <v>310</v>
      </c>
    </row>
    <row r="81" spans="1:3">
      <c r="A81" s="4" t="s">
        <v>286</v>
      </c>
      <c r="B81" s="5" t="n">
        <v>762526</v>
      </c>
      <c r="C81" s="5" t="n">
        <v>617734</v>
      </c>
    </row>
    <row r="82" spans="1:3">
      <c r="A82" s="4" t="s">
        <v>333</v>
      </c>
    </row>
    <row r="83" spans="1:3">
      <c r="A83" s="3" t="s">
        <v>310</v>
      </c>
    </row>
    <row r="84" spans="1:3">
      <c r="A84" s="4" t="s">
        <v>286</v>
      </c>
      <c r="B84" s="5" t="n">
        <v>67829</v>
      </c>
      <c r="C84" s="5" t="n">
        <v>179558</v>
      </c>
    </row>
    <row r="85" spans="1:3">
      <c r="A85" s="4" t="s">
        <v>334</v>
      </c>
    </row>
    <row r="86" spans="1:3">
      <c r="A86" s="3" t="s">
        <v>310</v>
      </c>
    </row>
    <row r="87" spans="1:3">
      <c r="A87" s="4" t="s">
        <v>286</v>
      </c>
      <c r="B87" s="5" t="n">
        <v>0</v>
      </c>
      <c r="C87" s="5" t="n">
        <v>0</v>
      </c>
    </row>
    <row r="88" spans="1:3">
      <c r="A88" s="4" t="s">
        <v>335</v>
      </c>
    </row>
    <row r="89" spans="1:3">
      <c r="A89" s="3" t="s">
        <v>310</v>
      </c>
    </row>
    <row r="90" spans="1:3">
      <c r="A90" s="4" t="s">
        <v>286</v>
      </c>
      <c r="B90" s="5" t="n">
        <v>0</v>
      </c>
      <c r="C90" s="5" t="n">
        <v>0</v>
      </c>
    </row>
    <row r="91" spans="1:3">
      <c r="A91" s="4" t="s">
        <v>294</v>
      </c>
    </row>
    <row r="92" spans="1:3">
      <c r="A92" s="3" t="s">
        <v>310</v>
      </c>
    </row>
    <row r="93" spans="1:3">
      <c r="A93" s="4" t="s">
        <v>286</v>
      </c>
      <c r="B93" s="5" t="n">
        <v>5460730</v>
      </c>
      <c r="C93" s="5" t="n">
        <v>6173341</v>
      </c>
    </row>
    <row r="94" spans="1:3">
      <c r="A94" s="4" t="s">
        <v>336</v>
      </c>
    </row>
    <row r="95" spans="1:3">
      <c r="A95" s="3" t="s">
        <v>310</v>
      </c>
    </row>
    <row r="96" spans="1:3">
      <c r="A96" s="4" t="s">
        <v>286</v>
      </c>
      <c r="B96" s="5" t="n">
        <v>5460730</v>
      </c>
      <c r="C96" s="5" t="n">
        <v>6173341</v>
      </c>
    </row>
    <row r="97" spans="1:3">
      <c r="A97" s="4" t="s">
        <v>337</v>
      </c>
    </row>
    <row r="98" spans="1:3">
      <c r="A98" s="3" t="s">
        <v>310</v>
      </c>
    </row>
    <row r="99" spans="1:3">
      <c r="A99" s="4" t="s">
        <v>286</v>
      </c>
      <c r="B99" s="5" t="n">
        <v>0</v>
      </c>
      <c r="C99" s="5" t="n">
        <v>0</v>
      </c>
    </row>
    <row r="100" spans="1:3">
      <c r="A100" s="4" t="s">
        <v>338</v>
      </c>
    </row>
    <row r="101" spans="1:3">
      <c r="A101" s="3" t="s">
        <v>310</v>
      </c>
    </row>
    <row r="102" spans="1:3">
      <c r="A102" s="4" t="s">
        <v>286</v>
      </c>
      <c r="B102" s="5" t="n">
        <v>0</v>
      </c>
      <c r="C102" s="5" t="n">
        <v>0</v>
      </c>
    </row>
    <row r="103" spans="1:3">
      <c r="A103" s="4" t="s">
        <v>339</v>
      </c>
    </row>
    <row r="104" spans="1:3">
      <c r="A104" s="3" t="s">
        <v>310</v>
      </c>
    </row>
    <row r="105" spans="1:3">
      <c r="A105" s="4" t="s">
        <v>286</v>
      </c>
      <c r="B105" s="5" t="n">
        <v>0</v>
      </c>
      <c r="C105" s="5" t="n">
        <v>0</v>
      </c>
    </row>
    <row r="106" spans="1:3">
      <c r="A106" s="4" t="s">
        <v>340</v>
      </c>
    </row>
    <row r="107" spans="1:3">
      <c r="A107" s="3" t="s">
        <v>310</v>
      </c>
    </row>
    <row r="108" spans="1:3">
      <c r="A108" s="4" t="s">
        <v>286</v>
      </c>
      <c r="B108" s="5" t="n">
        <v>0</v>
      </c>
      <c r="C108" s="5" t="n">
        <v>0</v>
      </c>
    </row>
    <row r="109" spans="1:3">
      <c r="A109" s="4" t="s">
        <v>295</v>
      </c>
    </row>
    <row r="110" spans="1:3">
      <c r="A110" s="3" t="s">
        <v>310</v>
      </c>
    </row>
    <row r="111" spans="1:3">
      <c r="A111" s="4" t="s">
        <v>286</v>
      </c>
      <c r="B111" s="5" t="n">
        <v>11709328</v>
      </c>
      <c r="C111" s="5" t="n">
        <v>11713943</v>
      </c>
    </row>
    <row r="112" spans="1:3">
      <c r="A112" s="4" t="s">
        <v>341</v>
      </c>
    </row>
    <row r="113" spans="1:3">
      <c r="A113" s="3" t="s">
        <v>310</v>
      </c>
    </row>
    <row r="114" spans="1:3">
      <c r="A114" s="4" t="s">
        <v>286</v>
      </c>
      <c r="B114" s="5" t="n">
        <v>11073110</v>
      </c>
      <c r="C114" s="5" t="n">
        <v>11021251</v>
      </c>
    </row>
    <row r="115" spans="1:3">
      <c r="A115" s="4" t="s">
        <v>342</v>
      </c>
    </row>
    <row r="116" spans="1:3">
      <c r="A116" s="3" t="s">
        <v>310</v>
      </c>
    </row>
    <row r="117" spans="1:3">
      <c r="A117" s="4" t="s">
        <v>286</v>
      </c>
      <c r="B117" s="5" t="n">
        <v>484069</v>
      </c>
      <c r="C117" s="5" t="n">
        <v>489700</v>
      </c>
    </row>
    <row r="118" spans="1:3">
      <c r="A118" s="4" t="s">
        <v>343</v>
      </c>
    </row>
    <row r="119" spans="1:3">
      <c r="A119" s="3" t="s">
        <v>310</v>
      </c>
    </row>
    <row r="120" spans="1:3">
      <c r="A120" s="4" t="s">
        <v>286</v>
      </c>
      <c r="B120" s="5" t="n">
        <v>152149</v>
      </c>
      <c r="C120" s="5" t="n">
        <v>202992</v>
      </c>
    </row>
    <row r="121" spans="1:3">
      <c r="A121" s="4" t="s">
        <v>344</v>
      </c>
    </row>
    <row r="122" spans="1:3">
      <c r="A122" s="3" t="s">
        <v>310</v>
      </c>
    </row>
    <row r="123" spans="1:3">
      <c r="A123" s="4" t="s">
        <v>286</v>
      </c>
      <c r="B123" s="5" t="n">
        <v>0</v>
      </c>
      <c r="C123" s="5" t="n">
        <v>0</v>
      </c>
    </row>
    <row r="124" spans="1:3">
      <c r="A124" s="4" t="s">
        <v>345</v>
      </c>
    </row>
    <row r="125" spans="1:3">
      <c r="A125" s="3" t="s">
        <v>310</v>
      </c>
    </row>
    <row r="126" spans="1:3">
      <c r="A126" s="4" t="s">
        <v>286</v>
      </c>
      <c r="B126" s="5" t="n">
        <v>0</v>
      </c>
      <c r="C126" s="5" t="n">
        <v>0</v>
      </c>
    </row>
    <row r="127" spans="1:3">
      <c r="A127" s="4" t="s">
        <v>296</v>
      </c>
    </row>
    <row r="128" spans="1:3">
      <c r="A128" s="3" t="s">
        <v>310</v>
      </c>
    </row>
    <row r="129" spans="1:3">
      <c r="A129" s="4" t="s">
        <v>286</v>
      </c>
      <c r="B129" s="5" t="n">
        <v>303027</v>
      </c>
      <c r="C129" s="5" t="n">
        <v>334628</v>
      </c>
    </row>
    <row r="130" spans="1:3">
      <c r="A130" s="4" t="s">
        <v>346</v>
      </c>
    </row>
    <row r="131" spans="1:3">
      <c r="A131" s="3" t="s">
        <v>310</v>
      </c>
    </row>
    <row r="132" spans="1:3">
      <c r="A132" s="4" t="s">
        <v>286</v>
      </c>
      <c r="B132" s="5" t="n">
        <v>303027</v>
      </c>
      <c r="C132" s="5" t="n">
        <v>334628</v>
      </c>
    </row>
    <row r="133" spans="1:3">
      <c r="A133" s="4" t="s">
        <v>347</v>
      </c>
    </row>
    <row r="134" spans="1:3">
      <c r="A134" s="3" t="s">
        <v>310</v>
      </c>
    </row>
    <row r="135" spans="1:3">
      <c r="A135" s="4" t="s">
        <v>286</v>
      </c>
      <c r="B135" s="5" t="n">
        <v>0</v>
      </c>
      <c r="C135" s="5" t="n">
        <v>0</v>
      </c>
    </row>
    <row r="136" spans="1:3">
      <c r="A136" s="4" t="s">
        <v>348</v>
      </c>
    </row>
    <row r="137" spans="1:3">
      <c r="A137" s="3" t="s">
        <v>310</v>
      </c>
    </row>
    <row r="138" spans="1:3">
      <c r="A138" s="4" t="s">
        <v>286</v>
      </c>
      <c r="B138" s="5" t="n">
        <v>0</v>
      </c>
      <c r="C138" s="5" t="n">
        <v>0</v>
      </c>
    </row>
    <row r="139" spans="1:3">
      <c r="A139" s="4" t="s">
        <v>349</v>
      </c>
    </row>
    <row r="140" spans="1:3">
      <c r="A140" s="3" t="s">
        <v>310</v>
      </c>
    </row>
    <row r="141" spans="1:3">
      <c r="A141" s="4" t="s">
        <v>286</v>
      </c>
      <c r="B141" s="5" t="n">
        <v>0</v>
      </c>
      <c r="C141" s="5" t="n">
        <v>0</v>
      </c>
    </row>
    <row r="142" spans="1:3">
      <c r="A142" s="4" t="s">
        <v>350</v>
      </c>
    </row>
    <row r="143" spans="1:3">
      <c r="A143" s="3" t="s">
        <v>310</v>
      </c>
    </row>
    <row r="144" spans="1:3">
      <c r="A144" s="4" t="s">
        <v>286</v>
      </c>
      <c r="B144" s="5" t="n">
        <v>0</v>
      </c>
      <c r="C144" s="5" t="n">
        <v>0</v>
      </c>
    </row>
    <row r="145" spans="1:3">
      <c r="A145" s="4" t="s">
        <v>297</v>
      </c>
    </row>
    <row r="146" spans="1:3">
      <c r="A146" s="3" t="s">
        <v>310</v>
      </c>
    </row>
    <row r="147" spans="1:3">
      <c r="A147" s="4" t="s">
        <v>286</v>
      </c>
      <c r="B147" s="5" t="n">
        <v>476067</v>
      </c>
      <c r="C147" s="5" t="n">
        <v>471386</v>
      </c>
    </row>
    <row r="148" spans="1:3">
      <c r="A148" s="4" t="s">
        <v>351</v>
      </c>
    </row>
    <row r="149" spans="1:3">
      <c r="A149" s="3" t="s">
        <v>310</v>
      </c>
    </row>
    <row r="150" spans="1:3">
      <c r="A150" s="4" t="s">
        <v>286</v>
      </c>
      <c r="B150" s="5" t="n">
        <v>476067</v>
      </c>
      <c r="C150" s="5" t="n">
        <v>471386</v>
      </c>
    </row>
    <row r="151" spans="1:3">
      <c r="A151" s="4" t="s">
        <v>352</v>
      </c>
    </row>
    <row r="152" spans="1:3">
      <c r="A152" s="3" t="s">
        <v>310</v>
      </c>
    </row>
    <row r="153" spans="1:3">
      <c r="A153" s="4" t="s">
        <v>286</v>
      </c>
      <c r="B153" s="5" t="n">
        <v>0</v>
      </c>
      <c r="C153" s="5" t="n">
        <v>0</v>
      </c>
    </row>
    <row r="154" spans="1:3">
      <c r="A154" s="4" t="s">
        <v>353</v>
      </c>
    </row>
    <row r="155" spans="1:3">
      <c r="A155" s="3" t="s">
        <v>310</v>
      </c>
    </row>
    <row r="156" spans="1:3">
      <c r="A156" s="4" t="s">
        <v>286</v>
      </c>
      <c r="B156" s="5" t="n">
        <v>0</v>
      </c>
      <c r="C156" s="5" t="n">
        <v>0</v>
      </c>
    </row>
    <row r="157" spans="1:3">
      <c r="A157" s="4" t="s">
        <v>354</v>
      </c>
    </row>
    <row r="158" spans="1:3">
      <c r="A158" s="3" t="s">
        <v>310</v>
      </c>
    </row>
    <row r="159" spans="1:3">
      <c r="A159" s="4" t="s">
        <v>286</v>
      </c>
      <c r="B159" s="5" t="n">
        <v>0</v>
      </c>
      <c r="C159" s="5" t="n">
        <v>0</v>
      </c>
    </row>
    <row r="160" spans="1:3">
      <c r="A160" s="4" t="s">
        <v>355</v>
      </c>
    </row>
    <row r="161" spans="1:3">
      <c r="A161" s="3" t="s">
        <v>310</v>
      </c>
    </row>
    <row r="162" spans="1:3">
      <c r="A162" s="4" t="s">
        <v>286</v>
      </c>
      <c r="B162" s="7" t="n">
        <v>0</v>
      </c>
      <c r="C16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478466</v>
      </c>
      <c r="C3" s="7" t="n">
        <v>325255</v>
      </c>
    </row>
    <row r="4" spans="1:3">
      <c r="A4" s="4" t="s">
        <v>359</v>
      </c>
      <c r="B4" s="5" t="n">
        <v>155048383</v>
      </c>
      <c r="C4" s="5" t="n">
        <v>149290006</v>
      </c>
    </row>
    <row r="5" spans="1:3">
      <c r="A5" s="4" t="s">
        <v>360</v>
      </c>
      <c r="B5" s="5" t="n">
        <v>155526849</v>
      </c>
      <c r="C5" s="5" t="n">
        <v>149615261</v>
      </c>
    </row>
    <row r="6" spans="1:3">
      <c r="A6" s="4" t="s">
        <v>361</v>
      </c>
      <c r="B6" s="5" t="n">
        <v>0</v>
      </c>
      <c r="C6" s="5" t="n">
        <v>0</v>
      </c>
    </row>
    <row r="7" spans="1:3">
      <c r="A7" s="4" t="s">
        <v>290</v>
      </c>
    </row>
    <row r="8" spans="1:3">
      <c r="A8" s="3" t="s">
        <v>357</v>
      </c>
    </row>
    <row r="9" spans="1:3">
      <c r="A9" s="4" t="s">
        <v>358</v>
      </c>
      <c r="B9" s="5" t="n">
        <v>400877</v>
      </c>
      <c r="C9" s="5" t="n">
        <v>236500</v>
      </c>
    </row>
    <row r="10" spans="1:3">
      <c r="A10" s="4" t="s">
        <v>359</v>
      </c>
      <c r="B10" s="5" t="n">
        <v>80933775</v>
      </c>
      <c r="C10" s="5" t="n">
        <v>77296309</v>
      </c>
    </row>
    <row r="11" spans="1:3">
      <c r="A11" s="4" t="s">
        <v>360</v>
      </c>
      <c r="B11" s="5" t="n">
        <v>81334652</v>
      </c>
      <c r="C11" s="5" t="n">
        <v>77532809</v>
      </c>
    </row>
    <row r="12" spans="1:3">
      <c r="A12" s="4" t="s">
        <v>361</v>
      </c>
      <c r="B12" s="5" t="n">
        <v>0</v>
      </c>
      <c r="C12" s="5" t="n">
        <v>0</v>
      </c>
    </row>
    <row r="13" spans="1:3">
      <c r="A13" s="4" t="s">
        <v>291</v>
      </c>
    </row>
    <row r="14" spans="1:3">
      <c r="A14" s="3" t="s">
        <v>357</v>
      </c>
    </row>
    <row r="15" spans="1:3">
      <c r="A15" s="4" t="s">
        <v>358</v>
      </c>
      <c r="B15" s="5" t="n">
        <v>0</v>
      </c>
      <c r="C15" s="5" t="n">
        <v>8755</v>
      </c>
    </row>
    <row r="16" spans="1:3">
      <c r="A16" s="4" t="s">
        <v>359</v>
      </c>
      <c r="B16" s="5" t="n">
        <v>11055882</v>
      </c>
      <c r="C16" s="5" t="n">
        <v>11346221</v>
      </c>
    </row>
    <row r="17" spans="1:3">
      <c r="A17" s="4" t="s">
        <v>360</v>
      </c>
      <c r="B17" s="5" t="n">
        <v>11055882</v>
      </c>
      <c r="C17" s="5" t="n">
        <v>11354976</v>
      </c>
    </row>
    <row r="18" spans="1:3">
      <c r="A18" s="4" t="s">
        <v>361</v>
      </c>
      <c r="B18" s="5" t="n">
        <v>0</v>
      </c>
      <c r="C18" s="5" t="n">
        <v>0</v>
      </c>
    </row>
    <row r="19" spans="1:3">
      <c r="A19" s="4" t="s">
        <v>292</v>
      </c>
    </row>
    <row r="20" spans="1:3">
      <c r="A20" s="3" t="s">
        <v>357</v>
      </c>
    </row>
    <row r="21" spans="1:3">
      <c r="A21" s="4" t="s">
        <v>358</v>
      </c>
      <c r="B21" s="5" t="n">
        <v>0</v>
      </c>
      <c r="C21" s="5" t="n">
        <v>0</v>
      </c>
    </row>
    <row r="22" spans="1:3">
      <c r="A22" s="4" t="s">
        <v>359</v>
      </c>
      <c r="B22" s="5" t="n">
        <v>25747532</v>
      </c>
      <c r="C22" s="5" t="n">
        <v>23895594</v>
      </c>
    </row>
    <row r="23" spans="1:3">
      <c r="A23" s="4" t="s">
        <v>360</v>
      </c>
      <c r="B23" s="5" t="n">
        <v>25747532</v>
      </c>
      <c r="C23" s="5" t="n">
        <v>23895594</v>
      </c>
    </row>
    <row r="24" spans="1:3">
      <c r="A24" s="4" t="s">
        <v>361</v>
      </c>
      <c r="B24" s="5" t="n">
        <v>0</v>
      </c>
      <c r="C24" s="5" t="n">
        <v>0</v>
      </c>
    </row>
    <row r="25" spans="1:3">
      <c r="A25" s="4" t="s">
        <v>293</v>
      </c>
    </row>
    <row r="26" spans="1:3">
      <c r="A26" s="3" t="s">
        <v>357</v>
      </c>
    </row>
    <row r="27" spans="1:3">
      <c r="A27" s="4" t="s">
        <v>358</v>
      </c>
      <c r="B27" s="5" t="n">
        <v>67829</v>
      </c>
      <c r="C27" s="5" t="n">
        <v>0</v>
      </c>
    </row>
    <row r="28" spans="1:3">
      <c r="A28" s="4" t="s">
        <v>359</v>
      </c>
      <c r="B28" s="5" t="n">
        <v>19371802</v>
      </c>
      <c r="C28" s="5" t="n">
        <v>18138584</v>
      </c>
    </row>
    <row r="29" spans="1:3">
      <c r="A29" s="4" t="s">
        <v>360</v>
      </c>
      <c r="B29" s="5" t="n">
        <v>19439631</v>
      </c>
      <c r="C29" s="5" t="n">
        <v>18138584</v>
      </c>
    </row>
    <row r="30" spans="1:3">
      <c r="A30" s="4" t="s">
        <v>361</v>
      </c>
      <c r="B30" s="5" t="n">
        <v>0</v>
      </c>
      <c r="C30" s="5" t="n">
        <v>0</v>
      </c>
    </row>
    <row r="31" spans="1:3">
      <c r="A31" s="4" t="s">
        <v>294</v>
      </c>
    </row>
    <row r="32" spans="1:3">
      <c r="A32" s="3" t="s">
        <v>357</v>
      </c>
    </row>
    <row r="33" spans="1:3">
      <c r="A33" s="4" t="s">
        <v>358</v>
      </c>
      <c r="B33" s="5" t="n">
        <v>0</v>
      </c>
      <c r="C33" s="5" t="n">
        <v>0</v>
      </c>
    </row>
    <row r="34" spans="1:3">
      <c r="A34" s="4" t="s">
        <v>359</v>
      </c>
      <c r="B34" s="5" t="n">
        <v>5460730</v>
      </c>
      <c r="C34" s="5" t="n">
        <v>6173341</v>
      </c>
    </row>
    <row r="35" spans="1:3">
      <c r="A35" s="4" t="s">
        <v>360</v>
      </c>
      <c r="B35" s="5" t="n">
        <v>5460730</v>
      </c>
      <c r="C35" s="5" t="n">
        <v>6173341</v>
      </c>
    </row>
    <row r="36" spans="1:3">
      <c r="A36" s="4" t="s">
        <v>361</v>
      </c>
      <c r="B36" s="5" t="n">
        <v>0</v>
      </c>
      <c r="C36" s="5" t="n">
        <v>0</v>
      </c>
    </row>
    <row r="37" spans="1:3">
      <c r="A37" s="4" t="s">
        <v>295</v>
      </c>
    </row>
    <row r="38" spans="1:3">
      <c r="A38" s="3" t="s">
        <v>357</v>
      </c>
    </row>
    <row r="39" spans="1:3">
      <c r="A39" s="4" t="s">
        <v>358</v>
      </c>
      <c r="B39" s="5" t="n">
        <v>9760</v>
      </c>
      <c r="C39" s="5" t="n">
        <v>80000</v>
      </c>
    </row>
    <row r="40" spans="1:3">
      <c r="A40" s="4" t="s">
        <v>359</v>
      </c>
      <c r="B40" s="5" t="n">
        <v>11699568</v>
      </c>
      <c r="C40" s="5" t="n">
        <v>11633943</v>
      </c>
    </row>
    <row r="41" spans="1:3">
      <c r="A41" s="4" t="s">
        <v>360</v>
      </c>
      <c r="B41" s="5" t="n">
        <v>11709328</v>
      </c>
      <c r="C41" s="5" t="n">
        <v>11713943</v>
      </c>
    </row>
    <row r="42" spans="1:3">
      <c r="A42" s="4" t="s">
        <v>361</v>
      </c>
      <c r="B42" s="5" t="n">
        <v>0</v>
      </c>
      <c r="C42" s="5" t="n">
        <v>0</v>
      </c>
    </row>
    <row r="43" spans="1:3">
      <c r="A43" s="4" t="s">
        <v>296</v>
      </c>
    </row>
    <row r="44" spans="1:3">
      <c r="A44" s="3" t="s">
        <v>357</v>
      </c>
    </row>
    <row r="45" spans="1:3">
      <c r="A45" s="4" t="s">
        <v>358</v>
      </c>
      <c r="B45" s="5" t="n">
        <v>0</v>
      </c>
      <c r="C45" s="5" t="n">
        <v>0</v>
      </c>
    </row>
    <row r="46" spans="1:3">
      <c r="A46" s="4" t="s">
        <v>359</v>
      </c>
      <c r="B46" s="5" t="n">
        <v>303027</v>
      </c>
      <c r="C46" s="5" t="n">
        <v>334628</v>
      </c>
    </row>
    <row r="47" spans="1:3">
      <c r="A47" s="4" t="s">
        <v>360</v>
      </c>
      <c r="B47" s="5" t="n">
        <v>303027</v>
      </c>
      <c r="C47" s="5" t="n">
        <v>334628</v>
      </c>
    </row>
    <row r="48" spans="1:3">
      <c r="A48" s="4" t="s">
        <v>361</v>
      </c>
      <c r="B48" s="5" t="n">
        <v>0</v>
      </c>
      <c r="C48" s="5" t="n">
        <v>0</v>
      </c>
    </row>
    <row r="49" spans="1:3">
      <c r="A49" s="4" t="s">
        <v>297</v>
      </c>
    </row>
    <row r="50" spans="1:3">
      <c r="A50" s="3" t="s">
        <v>357</v>
      </c>
    </row>
    <row r="51" spans="1:3">
      <c r="A51" s="4" t="s">
        <v>358</v>
      </c>
      <c r="B51" s="5" t="n">
        <v>0</v>
      </c>
      <c r="C51" s="5" t="n">
        <v>0</v>
      </c>
    </row>
    <row r="52" spans="1:3">
      <c r="A52" s="4" t="s">
        <v>359</v>
      </c>
      <c r="B52" s="5" t="n">
        <v>476067</v>
      </c>
      <c r="C52" s="5" t="n">
        <v>471386</v>
      </c>
    </row>
    <row r="53" spans="1:3">
      <c r="A53" s="4" t="s">
        <v>360</v>
      </c>
      <c r="B53" s="5" t="n">
        <v>476067</v>
      </c>
      <c r="C53" s="5" t="n">
        <v>471386</v>
      </c>
    </row>
    <row r="54" spans="1:3">
      <c r="A54" s="4" t="s">
        <v>361</v>
      </c>
      <c r="B54" s="5" t="n">
        <v>0</v>
      </c>
      <c r="C54" s="5" t="n">
        <v>0</v>
      </c>
    </row>
    <row r="55" spans="1:3">
      <c r="A55" s="4" t="s">
        <v>362</v>
      </c>
    </row>
    <row r="56" spans="1:3">
      <c r="A56" s="3" t="s">
        <v>357</v>
      </c>
    </row>
    <row r="57" spans="1:3">
      <c r="A57" s="4" t="s">
        <v>358</v>
      </c>
      <c r="B57" s="5" t="n">
        <v>92661</v>
      </c>
      <c r="C57" s="5" t="n">
        <v>172143</v>
      </c>
    </row>
    <row r="58" spans="1:3">
      <c r="A58" s="4" t="s">
        <v>363</v>
      </c>
    </row>
    <row r="59" spans="1:3">
      <c r="A59" s="3" t="s">
        <v>357</v>
      </c>
    </row>
    <row r="60" spans="1:3">
      <c r="A60" s="4" t="s">
        <v>358</v>
      </c>
      <c r="B60" s="5" t="n">
        <v>82901</v>
      </c>
      <c r="C60" s="5" t="n">
        <v>92143</v>
      </c>
    </row>
    <row r="61" spans="1:3">
      <c r="A61" s="4" t="s">
        <v>364</v>
      </c>
    </row>
    <row r="62" spans="1:3">
      <c r="A62" s="3" t="s">
        <v>357</v>
      </c>
    </row>
    <row r="63" spans="1:3">
      <c r="A63" s="4" t="s">
        <v>358</v>
      </c>
      <c r="B63" s="5" t="n">
        <v>0</v>
      </c>
      <c r="C63" s="5" t="n">
        <v>0</v>
      </c>
    </row>
    <row r="64" spans="1:3">
      <c r="A64" s="4" t="s">
        <v>365</v>
      </c>
    </row>
    <row r="65" spans="1:3">
      <c r="A65" s="3" t="s">
        <v>357</v>
      </c>
    </row>
    <row r="66" spans="1:3">
      <c r="A66" s="4" t="s">
        <v>358</v>
      </c>
      <c r="B66" s="5" t="n">
        <v>0</v>
      </c>
      <c r="C66" s="5" t="n">
        <v>0</v>
      </c>
    </row>
    <row r="67" spans="1:3">
      <c r="A67" s="4" t="s">
        <v>366</v>
      </c>
    </row>
    <row r="68" spans="1:3">
      <c r="A68" s="3" t="s">
        <v>357</v>
      </c>
    </row>
    <row r="69" spans="1:3">
      <c r="A69" s="4" t="s">
        <v>358</v>
      </c>
      <c r="B69" s="5" t="n">
        <v>0</v>
      </c>
      <c r="C69" s="5" t="n">
        <v>0</v>
      </c>
    </row>
    <row r="70" spans="1:3">
      <c r="A70" s="4" t="s">
        <v>367</v>
      </c>
    </row>
    <row r="71" spans="1:3">
      <c r="A71" s="3" t="s">
        <v>357</v>
      </c>
    </row>
    <row r="72" spans="1:3">
      <c r="A72" s="4" t="s">
        <v>358</v>
      </c>
      <c r="B72" s="5" t="n">
        <v>0</v>
      </c>
      <c r="C72" s="5" t="n">
        <v>0</v>
      </c>
    </row>
    <row r="73" spans="1:3">
      <c r="A73" s="4" t="s">
        <v>368</v>
      </c>
    </row>
    <row r="74" spans="1:3">
      <c r="A74" s="3" t="s">
        <v>357</v>
      </c>
    </row>
    <row r="75" spans="1:3">
      <c r="A75" s="4" t="s">
        <v>358</v>
      </c>
      <c r="B75" s="5" t="n">
        <v>9760</v>
      </c>
      <c r="C75" s="5" t="n">
        <v>80000</v>
      </c>
    </row>
    <row r="76" spans="1:3">
      <c r="A76" s="4" t="s">
        <v>369</v>
      </c>
    </row>
    <row r="77" spans="1:3">
      <c r="A77" s="3" t="s">
        <v>357</v>
      </c>
    </row>
    <row r="78" spans="1:3">
      <c r="A78" s="4" t="s">
        <v>358</v>
      </c>
      <c r="B78" s="5" t="n">
        <v>0</v>
      </c>
      <c r="C78" s="5" t="n">
        <v>0</v>
      </c>
    </row>
    <row r="79" spans="1:3">
      <c r="A79" s="4" t="s">
        <v>370</v>
      </c>
    </row>
    <row r="80" spans="1:3">
      <c r="A80" s="3" t="s">
        <v>357</v>
      </c>
    </row>
    <row r="81" spans="1:3">
      <c r="A81" s="4" t="s">
        <v>358</v>
      </c>
      <c r="B81" s="5" t="n">
        <v>0</v>
      </c>
      <c r="C81" s="5" t="n">
        <v>0</v>
      </c>
    </row>
    <row r="82" spans="1:3">
      <c r="A82" s="4" t="s">
        <v>371</v>
      </c>
    </row>
    <row r="83" spans="1:3">
      <c r="A83" s="3" t="s">
        <v>357</v>
      </c>
    </row>
    <row r="84" spans="1:3">
      <c r="A84" s="4" t="s">
        <v>358</v>
      </c>
      <c r="B84" s="5" t="n">
        <v>0</v>
      </c>
      <c r="C84" s="5" t="n">
        <v>0</v>
      </c>
    </row>
    <row r="85" spans="1:3">
      <c r="A85" s="4" t="s">
        <v>372</v>
      </c>
    </row>
    <row r="86" spans="1:3">
      <c r="A86" s="3" t="s">
        <v>357</v>
      </c>
    </row>
    <row r="87" spans="1:3">
      <c r="A87" s="4" t="s">
        <v>358</v>
      </c>
      <c r="B87" s="5" t="n">
        <v>0</v>
      </c>
      <c r="C87" s="5" t="n">
        <v>0</v>
      </c>
    </row>
    <row r="88" spans="1:3">
      <c r="A88" s="4" t="s">
        <v>373</v>
      </c>
    </row>
    <row r="89" spans="1:3">
      <c r="A89" s="3" t="s">
        <v>357</v>
      </c>
    </row>
    <row r="90" spans="1:3">
      <c r="A90" s="4" t="s">
        <v>358</v>
      </c>
      <c r="B90" s="5" t="n">
        <v>0</v>
      </c>
      <c r="C90" s="5" t="n">
        <v>0</v>
      </c>
    </row>
    <row r="91" spans="1:3">
      <c r="A91" s="4" t="s">
        <v>374</v>
      </c>
    </row>
    <row r="92" spans="1:3">
      <c r="A92" s="3" t="s">
        <v>357</v>
      </c>
    </row>
    <row r="93" spans="1:3">
      <c r="A93" s="4" t="s">
        <v>358</v>
      </c>
      <c r="B93" s="5" t="n">
        <v>0</v>
      </c>
      <c r="C93" s="5" t="n">
        <v>0</v>
      </c>
    </row>
    <row r="94" spans="1:3">
      <c r="A94" s="4" t="s">
        <v>375</v>
      </c>
    </row>
    <row r="95" spans="1:3">
      <c r="A95" s="3" t="s">
        <v>357</v>
      </c>
    </row>
    <row r="96" spans="1:3">
      <c r="A96" s="4" t="s">
        <v>358</v>
      </c>
      <c r="B96" s="5" t="n">
        <v>0</v>
      </c>
      <c r="C96" s="5" t="n">
        <v>0</v>
      </c>
    </row>
    <row r="97" spans="1:3">
      <c r="A97" s="4" t="s">
        <v>376</v>
      </c>
    </row>
    <row r="98" spans="1:3">
      <c r="A98" s="3" t="s">
        <v>357</v>
      </c>
    </row>
    <row r="99" spans="1:3">
      <c r="A99" s="4" t="s">
        <v>358</v>
      </c>
      <c r="B99" s="5" t="n">
        <v>0</v>
      </c>
      <c r="C99" s="5" t="n">
        <v>0</v>
      </c>
    </row>
    <row r="100" spans="1:3">
      <c r="A100" s="4" t="s">
        <v>377</v>
      </c>
    </row>
    <row r="101" spans="1:3">
      <c r="A101" s="3" t="s">
        <v>357</v>
      </c>
    </row>
    <row r="102" spans="1:3">
      <c r="A102" s="4" t="s">
        <v>358</v>
      </c>
      <c r="B102" s="5" t="n">
        <v>0</v>
      </c>
      <c r="C102" s="5" t="n">
        <v>0</v>
      </c>
    </row>
    <row r="103" spans="1:3">
      <c r="A103" s="4" t="s">
        <v>378</v>
      </c>
    </row>
    <row r="104" spans="1:3">
      <c r="A104" s="3" t="s">
        <v>357</v>
      </c>
    </row>
    <row r="105" spans="1:3">
      <c r="A105" s="4" t="s">
        <v>358</v>
      </c>
      <c r="B105" s="5" t="n">
        <v>0</v>
      </c>
      <c r="C105" s="5" t="n">
        <v>0</v>
      </c>
    </row>
    <row r="106" spans="1:3">
      <c r="A106" s="4" t="s">
        <v>379</v>
      </c>
    </row>
    <row r="107" spans="1:3">
      <c r="A107" s="3" t="s">
        <v>357</v>
      </c>
    </row>
    <row r="108" spans="1:3">
      <c r="A108" s="4" t="s">
        <v>358</v>
      </c>
      <c r="B108" s="5" t="n">
        <v>0</v>
      </c>
      <c r="C108" s="5" t="n">
        <v>0</v>
      </c>
    </row>
    <row r="109" spans="1:3">
      <c r="A109" s="4" t="s">
        <v>380</v>
      </c>
    </row>
    <row r="110" spans="1:3">
      <c r="A110" s="3" t="s">
        <v>357</v>
      </c>
    </row>
    <row r="111" spans="1:3">
      <c r="A111" s="4" t="s">
        <v>358</v>
      </c>
      <c r="B111" s="5" t="n">
        <v>385805</v>
      </c>
      <c r="C111" s="5" t="n">
        <v>153112</v>
      </c>
    </row>
    <row r="112" spans="1:3">
      <c r="A112" s="4" t="s">
        <v>381</v>
      </c>
    </row>
    <row r="113" spans="1:3">
      <c r="A113" s="3" t="s">
        <v>357</v>
      </c>
    </row>
    <row r="114" spans="1:3">
      <c r="A114" s="4" t="s">
        <v>358</v>
      </c>
      <c r="B114" s="5" t="n">
        <v>317976</v>
      </c>
      <c r="C114" s="5" t="n">
        <v>144357</v>
      </c>
    </row>
    <row r="115" spans="1:3">
      <c r="A115" s="4" t="s">
        <v>382</v>
      </c>
    </row>
    <row r="116" spans="1:3">
      <c r="A116" s="3" t="s">
        <v>357</v>
      </c>
    </row>
    <row r="117" spans="1:3">
      <c r="A117" s="4" t="s">
        <v>358</v>
      </c>
      <c r="B117" s="5" t="n">
        <v>0</v>
      </c>
      <c r="C117" s="5" t="n">
        <v>8755</v>
      </c>
    </row>
    <row r="118" spans="1:3">
      <c r="A118" s="4" t="s">
        <v>383</v>
      </c>
    </row>
    <row r="119" spans="1:3">
      <c r="A119" s="3" t="s">
        <v>357</v>
      </c>
    </row>
    <row r="120" spans="1:3">
      <c r="A120" s="4" t="s">
        <v>358</v>
      </c>
      <c r="B120" s="5" t="n">
        <v>0</v>
      </c>
      <c r="C120" s="5" t="n">
        <v>0</v>
      </c>
    </row>
    <row r="121" spans="1:3">
      <c r="A121" s="4" t="s">
        <v>384</v>
      </c>
    </row>
    <row r="122" spans="1:3">
      <c r="A122" s="3" t="s">
        <v>357</v>
      </c>
    </row>
    <row r="123" spans="1:3">
      <c r="A123" s="4" t="s">
        <v>358</v>
      </c>
      <c r="B123" s="5" t="n">
        <v>67829</v>
      </c>
      <c r="C123" s="5" t="n">
        <v>0</v>
      </c>
    </row>
    <row r="124" spans="1:3">
      <c r="A124" s="4" t="s">
        <v>385</v>
      </c>
    </row>
    <row r="125" spans="1:3">
      <c r="A125" s="3" t="s">
        <v>357</v>
      </c>
    </row>
    <row r="126" spans="1:3">
      <c r="A126" s="4" t="s">
        <v>358</v>
      </c>
      <c r="B126" s="5" t="n">
        <v>0</v>
      </c>
      <c r="C126" s="5" t="n">
        <v>0</v>
      </c>
    </row>
    <row r="127" spans="1:3">
      <c r="A127" s="4" t="s">
        <v>386</v>
      </c>
    </row>
    <row r="128" spans="1:3">
      <c r="A128" s="3" t="s">
        <v>357</v>
      </c>
    </row>
    <row r="129" spans="1:3">
      <c r="A129" s="4" t="s">
        <v>358</v>
      </c>
      <c r="B129" s="5" t="n">
        <v>0</v>
      </c>
      <c r="C129" s="5" t="n">
        <v>0</v>
      </c>
    </row>
    <row r="130" spans="1:3">
      <c r="A130" s="4" t="s">
        <v>387</v>
      </c>
    </row>
    <row r="131" spans="1:3">
      <c r="A131" s="3" t="s">
        <v>357</v>
      </c>
    </row>
    <row r="132" spans="1:3">
      <c r="A132" s="4" t="s">
        <v>358</v>
      </c>
      <c r="B132" s="5" t="n">
        <v>0</v>
      </c>
      <c r="C132" s="5" t="n">
        <v>0</v>
      </c>
    </row>
    <row r="133" spans="1:3">
      <c r="A133" s="4" t="s">
        <v>388</v>
      </c>
    </row>
    <row r="134" spans="1:3">
      <c r="A134" s="3" t="s">
        <v>357</v>
      </c>
    </row>
    <row r="135" spans="1:3">
      <c r="A135" s="4" t="s">
        <v>358</v>
      </c>
      <c r="B135" s="7" t="n">
        <v>0</v>
      </c>
      <c r="C13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9</v>
      </c>
      <c r="B1" s="2" t="s">
        <v>76</v>
      </c>
      <c r="D1" s="2" t="s">
        <v>1</v>
      </c>
      <c r="F1" s="2" t="s">
        <v>279</v>
      </c>
    </row>
    <row r="2" spans="1:6">
      <c r="B2" s="2" t="s">
        <v>2</v>
      </c>
      <c r="C2" s="2" t="s">
        <v>77</v>
      </c>
      <c r="D2" s="2" t="s">
        <v>2</v>
      </c>
      <c r="E2" s="2" t="s">
        <v>77</v>
      </c>
      <c r="F2" s="2" t="s">
        <v>25</v>
      </c>
    </row>
    <row r="3" spans="1:6">
      <c r="A3" s="3" t="s">
        <v>390</v>
      </c>
    </row>
    <row r="4" spans="1:6">
      <c r="A4" s="4" t="s">
        <v>391</v>
      </c>
      <c r="B4" s="7" t="n">
        <v>47168</v>
      </c>
      <c r="C4" s="7" t="n">
        <v>56156</v>
      </c>
      <c r="D4" s="7" t="n">
        <v>47168</v>
      </c>
      <c r="E4" s="7" t="n">
        <v>56156</v>
      </c>
      <c r="F4" s="7" t="n">
        <v>51451</v>
      </c>
    </row>
    <row r="5" spans="1:6">
      <c r="A5" s="4" t="s">
        <v>392</v>
      </c>
      <c r="B5" s="5" t="n">
        <v>2926447</v>
      </c>
      <c r="C5" s="5" t="n">
        <v>2786156</v>
      </c>
      <c r="D5" s="5" t="n">
        <v>2926447</v>
      </c>
      <c r="E5" s="5" t="n">
        <v>2786156</v>
      </c>
      <c r="F5" s="5" t="n">
        <v>2667428</v>
      </c>
    </row>
    <row r="6" spans="1:6">
      <c r="A6" s="4" t="s">
        <v>393</v>
      </c>
      <c r="B6" s="5" t="n">
        <v>2973615</v>
      </c>
      <c r="C6" s="5" t="n">
        <v>2730000</v>
      </c>
      <c r="D6" s="5" t="n">
        <v>2973615</v>
      </c>
      <c r="E6" s="5" t="n">
        <v>2730000</v>
      </c>
      <c r="F6" s="5" t="n">
        <v>2718879</v>
      </c>
    </row>
    <row r="7" spans="1:6">
      <c r="A7" s="4" t="s">
        <v>394</v>
      </c>
      <c r="B7" s="5" t="n">
        <v>2984325</v>
      </c>
      <c r="C7" s="5" t="n">
        <v>2797955</v>
      </c>
      <c r="D7" s="5" t="n">
        <v>2942308</v>
      </c>
      <c r="E7" s="5" t="n">
        <v>2808000</v>
      </c>
      <c r="F7" s="5" t="n">
        <v>2758626</v>
      </c>
    </row>
    <row r="8" spans="1:6">
      <c r="A8" s="4" t="s">
        <v>395</v>
      </c>
      <c r="B8" s="5" t="n">
        <v>36281</v>
      </c>
      <c r="C8" s="5" t="n">
        <v>41198</v>
      </c>
      <c r="D8" s="5" t="n">
        <v>70677</v>
      </c>
      <c r="E8" s="5" t="n">
        <v>77782</v>
      </c>
      <c r="F8" s="5" t="n">
        <v>151059</v>
      </c>
    </row>
    <row r="9" spans="1:6">
      <c r="A9" s="4" t="s">
        <v>290</v>
      </c>
    </row>
    <row r="10" spans="1:6">
      <c r="A10" s="3" t="s">
        <v>390</v>
      </c>
    </row>
    <row r="11" spans="1:6">
      <c r="A11" s="4" t="s">
        <v>396</v>
      </c>
      <c r="B11" s="5" t="n">
        <v>1016064</v>
      </c>
      <c r="C11" s="5" t="n">
        <v>685991</v>
      </c>
      <c r="D11" s="5" t="n">
        <v>1016064</v>
      </c>
      <c r="E11" s="5" t="n">
        <v>685991</v>
      </c>
      <c r="F11" s="5" t="n">
        <v>747022</v>
      </c>
    </row>
    <row r="12" spans="1:6">
      <c r="A12" s="4" t="s">
        <v>397</v>
      </c>
      <c r="B12" s="5" t="n">
        <v>1016064</v>
      </c>
      <c r="C12" s="5" t="n">
        <v>685991</v>
      </c>
      <c r="D12" s="5" t="n">
        <v>1016064</v>
      </c>
      <c r="E12" s="5" t="n">
        <v>685991</v>
      </c>
      <c r="F12" s="5" t="n">
        <v>747022</v>
      </c>
    </row>
    <row r="13" spans="1:6">
      <c r="A13" s="4" t="s">
        <v>398</v>
      </c>
      <c r="B13" s="5" t="n">
        <v>1017590</v>
      </c>
      <c r="C13" s="5" t="n">
        <v>689151</v>
      </c>
      <c r="D13" s="5" t="n">
        <v>1019702</v>
      </c>
      <c r="E13" s="5" t="n">
        <v>689151</v>
      </c>
      <c r="F13" s="5" t="n">
        <v>753098</v>
      </c>
    </row>
    <row r="14" spans="1:6">
      <c r="A14" s="4" t="s">
        <v>399</v>
      </c>
      <c r="B14" s="5" t="n">
        <v>7229</v>
      </c>
      <c r="C14" s="5" t="n">
        <v>6979</v>
      </c>
      <c r="D14" s="5" t="n">
        <v>15804</v>
      </c>
      <c r="E14" s="5" t="n">
        <v>15288</v>
      </c>
      <c r="F14" s="5" t="n">
        <v>28104</v>
      </c>
    </row>
    <row r="15" spans="1:6">
      <c r="A15" s="4" t="s">
        <v>400</v>
      </c>
      <c r="B15" s="5" t="n">
        <v>0</v>
      </c>
      <c r="C15" s="5" t="n">
        <v>0</v>
      </c>
      <c r="D15" s="5" t="n">
        <v>0</v>
      </c>
      <c r="E15" s="5" t="n">
        <v>0</v>
      </c>
      <c r="F15" s="5" t="n">
        <v>0</v>
      </c>
    </row>
    <row r="16" spans="1:6">
      <c r="A16" s="4" t="s">
        <v>401</v>
      </c>
      <c r="B16" s="5" t="n">
        <v>0</v>
      </c>
      <c r="C16" s="5" t="n">
        <v>0</v>
      </c>
      <c r="D16" s="5" t="n">
        <v>0</v>
      </c>
      <c r="E16" s="5" t="n">
        <v>0</v>
      </c>
      <c r="F16" s="5" t="n">
        <v>0</v>
      </c>
    </row>
    <row r="17" spans="1:6">
      <c r="A17" s="4" t="s">
        <v>391</v>
      </c>
      <c r="B17" s="5" t="n">
        <v>0</v>
      </c>
      <c r="C17" s="5" t="n">
        <v>0</v>
      </c>
      <c r="D17" s="5" t="n">
        <v>0</v>
      </c>
      <c r="E17" s="5" t="n">
        <v>0</v>
      </c>
      <c r="F17" s="5" t="n">
        <v>0</v>
      </c>
    </row>
    <row r="18" spans="1:6">
      <c r="A18" s="4" t="s">
        <v>402</v>
      </c>
      <c r="B18" s="5" t="n">
        <v>0</v>
      </c>
      <c r="C18" s="5" t="n">
        <v>0</v>
      </c>
      <c r="D18" s="5" t="n">
        <v>0</v>
      </c>
      <c r="E18" s="5" t="n">
        <v>0</v>
      </c>
      <c r="F18" s="5" t="n">
        <v>0</v>
      </c>
    </row>
    <row r="19" spans="1:6">
      <c r="A19" s="4" t="s">
        <v>403</v>
      </c>
      <c r="B19" s="5" t="n">
        <v>0</v>
      </c>
      <c r="C19" s="5" t="n">
        <v>0</v>
      </c>
      <c r="D19" s="5" t="n">
        <v>0</v>
      </c>
      <c r="E19" s="5" t="n">
        <v>0</v>
      </c>
      <c r="F19" s="5" t="n">
        <v>0</v>
      </c>
    </row>
    <row r="20" spans="1:6">
      <c r="A20" s="4" t="s">
        <v>291</v>
      </c>
    </row>
    <row r="21" spans="1:6">
      <c r="A21" s="3" t="s">
        <v>390</v>
      </c>
    </row>
    <row r="22" spans="1:6">
      <c r="A22" s="4" t="s">
        <v>396</v>
      </c>
      <c r="B22" s="5" t="n">
        <v>553450</v>
      </c>
      <c r="C22" s="5" t="n">
        <v>578694</v>
      </c>
      <c r="D22" s="5" t="n">
        <v>553450</v>
      </c>
      <c r="E22" s="5" t="n">
        <v>578694</v>
      </c>
      <c r="F22" s="5" t="n">
        <v>574375</v>
      </c>
    </row>
    <row r="23" spans="1:6">
      <c r="A23" s="4" t="s">
        <v>397</v>
      </c>
      <c r="B23" s="5" t="n">
        <v>553450</v>
      </c>
      <c r="C23" s="5" t="n">
        <v>578694</v>
      </c>
      <c r="D23" s="5" t="n">
        <v>553450</v>
      </c>
      <c r="E23" s="5" t="n">
        <v>578694</v>
      </c>
      <c r="F23" s="5" t="n">
        <v>574375</v>
      </c>
    </row>
    <row r="24" spans="1:6">
      <c r="A24" s="4" t="s">
        <v>398</v>
      </c>
      <c r="B24" s="5" t="n">
        <v>556401</v>
      </c>
      <c r="C24" s="5" t="n">
        <v>581625</v>
      </c>
      <c r="D24" s="5" t="n">
        <v>559589</v>
      </c>
      <c r="E24" s="5" t="n">
        <v>585670</v>
      </c>
      <c r="F24" s="5" t="n">
        <v>587247</v>
      </c>
    </row>
    <row r="25" spans="1:6">
      <c r="A25" s="4" t="s">
        <v>399</v>
      </c>
      <c r="B25" s="5" t="n">
        <v>7832</v>
      </c>
      <c r="C25" s="5" t="n">
        <v>8071</v>
      </c>
      <c r="D25" s="5" t="n">
        <v>15132</v>
      </c>
      <c r="E25" s="5" t="n">
        <v>16290</v>
      </c>
      <c r="F25" s="5" t="n">
        <v>34059</v>
      </c>
    </row>
    <row r="26" spans="1:6">
      <c r="A26" s="4" t="s">
        <v>400</v>
      </c>
      <c r="B26" s="5" t="n">
        <v>438278</v>
      </c>
      <c r="C26" s="5" t="n">
        <v>655072</v>
      </c>
      <c r="D26" s="5" t="n">
        <v>438278</v>
      </c>
      <c r="E26" s="5" t="n">
        <v>655072</v>
      </c>
      <c r="F26" s="5" t="n">
        <v>494339</v>
      </c>
    </row>
    <row r="27" spans="1:6">
      <c r="A27" s="4" t="s">
        <v>401</v>
      </c>
      <c r="B27" s="5" t="n">
        <v>476391</v>
      </c>
      <c r="C27" s="5" t="n">
        <v>607971</v>
      </c>
      <c r="D27" s="5" t="n">
        <v>476391</v>
      </c>
      <c r="E27" s="5" t="n">
        <v>607971</v>
      </c>
      <c r="F27" s="5" t="n">
        <v>536735</v>
      </c>
    </row>
    <row r="28" spans="1:6">
      <c r="A28" s="4" t="s">
        <v>391</v>
      </c>
      <c r="B28" s="5" t="n">
        <v>38113</v>
      </c>
      <c r="C28" s="5" t="n">
        <v>47101</v>
      </c>
      <c r="D28" s="5" t="n">
        <v>38113</v>
      </c>
      <c r="E28" s="5" t="n">
        <v>47101</v>
      </c>
      <c r="F28" s="5" t="n">
        <v>42396</v>
      </c>
    </row>
    <row r="29" spans="1:6">
      <c r="A29" s="4" t="s">
        <v>402</v>
      </c>
      <c r="B29" s="5" t="n">
        <v>479153</v>
      </c>
      <c r="C29" s="5" t="n">
        <v>657242</v>
      </c>
      <c r="D29" s="5" t="n">
        <v>481712</v>
      </c>
      <c r="E29" s="5" t="n">
        <v>659714</v>
      </c>
      <c r="F29" s="5" t="n">
        <v>546369</v>
      </c>
    </row>
    <row r="30" spans="1:6">
      <c r="A30" s="4" t="s">
        <v>403</v>
      </c>
      <c r="B30" s="5" t="n">
        <v>6018</v>
      </c>
      <c r="C30" s="5" t="n">
        <v>8333</v>
      </c>
      <c r="D30" s="5" t="n">
        <v>11755</v>
      </c>
      <c r="E30" s="5" t="n">
        <v>15960</v>
      </c>
      <c r="F30" s="5" t="n">
        <v>25911</v>
      </c>
    </row>
    <row r="31" spans="1:6">
      <c r="A31" s="4" t="s">
        <v>292</v>
      </c>
    </row>
    <row r="32" spans="1:6">
      <c r="A32" s="3" t="s">
        <v>390</v>
      </c>
    </row>
    <row r="33" spans="1:6">
      <c r="A33" s="4" t="s">
        <v>396</v>
      </c>
      <c r="B33" s="5" t="n">
        <v>519393</v>
      </c>
      <c r="C33" s="5" t="n">
        <v>526600</v>
      </c>
      <c r="D33" s="5" t="n">
        <v>519393</v>
      </c>
      <c r="E33" s="5" t="n">
        <v>526600</v>
      </c>
      <c r="F33" s="5" t="n">
        <v>522818</v>
      </c>
    </row>
    <row r="34" spans="1:6">
      <c r="A34" s="4" t="s">
        <v>397</v>
      </c>
      <c r="B34" s="5" t="n">
        <v>519393</v>
      </c>
      <c r="C34" s="5" t="n">
        <v>526600</v>
      </c>
      <c r="D34" s="5" t="n">
        <v>519393</v>
      </c>
      <c r="E34" s="5" t="n">
        <v>526600</v>
      </c>
      <c r="F34" s="5" t="n">
        <v>522818</v>
      </c>
    </row>
    <row r="35" spans="1:6">
      <c r="A35" s="4" t="s">
        <v>398</v>
      </c>
      <c r="B35" s="5" t="n">
        <v>520383</v>
      </c>
      <c r="C35" s="5" t="n">
        <v>527622</v>
      </c>
      <c r="D35" s="5" t="n">
        <v>521264</v>
      </c>
      <c r="E35" s="5" t="n">
        <v>528600</v>
      </c>
      <c r="F35" s="5" t="n">
        <v>522817</v>
      </c>
    </row>
    <row r="36" spans="1:6">
      <c r="A36" s="4" t="s">
        <v>399</v>
      </c>
      <c r="B36" s="5" t="n">
        <v>9902</v>
      </c>
      <c r="C36" s="5" t="n">
        <v>12218</v>
      </c>
      <c r="D36" s="5" t="n">
        <v>17239</v>
      </c>
      <c r="E36" s="5" t="n">
        <v>19552</v>
      </c>
      <c r="F36" s="5" t="n">
        <v>38940</v>
      </c>
    </row>
    <row r="37" spans="1:6">
      <c r="A37" s="4" t="s">
        <v>400</v>
      </c>
      <c r="B37" s="5" t="n">
        <v>108503</v>
      </c>
      <c r="C37" s="5" t="n">
        <v>120210</v>
      </c>
      <c r="D37" s="5" t="n">
        <v>108503</v>
      </c>
      <c r="E37" s="5" t="n">
        <v>120210</v>
      </c>
      <c r="F37" s="5" t="n">
        <v>109629</v>
      </c>
    </row>
    <row r="38" spans="1:6">
      <c r="A38" s="4" t="s">
        <v>401</v>
      </c>
      <c r="B38" s="5" t="n">
        <v>117558</v>
      </c>
      <c r="C38" s="5" t="n">
        <v>111155</v>
      </c>
      <c r="D38" s="5" t="n">
        <v>117558</v>
      </c>
      <c r="E38" s="5" t="n">
        <v>111155</v>
      </c>
      <c r="F38" s="5" t="n">
        <v>118684</v>
      </c>
    </row>
    <row r="39" spans="1:6">
      <c r="A39" s="4" t="s">
        <v>391</v>
      </c>
      <c r="B39" s="5" t="n">
        <v>9055</v>
      </c>
      <c r="C39" s="5" t="n">
        <v>9055</v>
      </c>
      <c r="D39" s="5" t="n">
        <v>9055</v>
      </c>
      <c r="E39" s="5" t="n">
        <v>9055</v>
      </c>
      <c r="F39" s="5" t="n">
        <v>9055</v>
      </c>
    </row>
    <row r="40" spans="1:6">
      <c r="A40" s="4" t="s">
        <v>402</v>
      </c>
      <c r="B40" s="5" t="n">
        <v>117962</v>
      </c>
      <c r="C40" s="5" t="n">
        <v>120465</v>
      </c>
      <c r="D40" s="5" t="n">
        <v>118250</v>
      </c>
      <c r="E40" s="5" t="n">
        <v>120759</v>
      </c>
      <c r="F40" s="5" t="n">
        <v>120196</v>
      </c>
    </row>
    <row r="41" spans="1:6">
      <c r="A41" s="4" t="s">
        <v>403</v>
      </c>
      <c r="B41" s="5" t="n">
        <v>1735</v>
      </c>
      <c r="C41" s="5" t="n">
        <v>2004</v>
      </c>
      <c r="D41" s="5" t="n">
        <v>3453</v>
      </c>
      <c r="E41" s="5" t="n">
        <v>3619</v>
      </c>
      <c r="F41" s="5" t="n">
        <v>8153</v>
      </c>
    </row>
    <row r="42" spans="1:6">
      <c r="A42" s="4" t="s">
        <v>293</v>
      </c>
    </row>
    <row r="43" spans="1:6">
      <c r="A43" s="3" t="s">
        <v>390</v>
      </c>
    </row>
    <row r="44" spans="1:6">
      <c r="A44" s="4" t="s">
        <v>396</v>
      </c>
      <c r="B44" s="5" t="n">
        <v>239901</v>
      </c>
      <c r="C44" s="5" t="n">
        <v>186787</v>
      </c>
      <c r="D44" s="5" t="n">
        <v>239901</v>
      </c>
      <c r="E44" s="5" t="n">
        <v>186787</v>
      </c>
      <c r="F44" s="5" t="n">
        <v>179558</v>
      </c>
    </row>
    <row r="45" spans="1:6">
      <c r="A45" s="4" t="s">
        <v>397</v>
      </c>
      <c r="B45" s="5" t="n">
        <v>239901</v>
      </c>
      <c r="C45" s="5" t="n">
        <v>186787</v>
      </c>
      <c r="D45" s="5" t="n">
        <v>239901</v>
      </c>
      <c r="E45" s="5" t="n">
        <v>186787</v>
      </c>
      <c r="F45" s="5" t="n">
        <v>179558</v>
      </c>
    </row>
    <row r="46" spans="1:6">
      <c r="A46" s="4" t="s">
        <v>398</v>
      </c>
      <c r="B46" s="5" t="n">
        <v>241474</v>
      </c>
      <c r="C46" s="5" t="n">
        <v>188492</v>
      </c>
      <c r="D46" s="5" t="n">
        <v>190212</v>
      </c>
      <c r="E46" s="5" t="n">
        <v>190212</v>
      </c>
      <c r="F46" s="5" t="n">
        <v>186670</v>
      </c>
    </row>
    <row r="47" spans="1:6">
      <c r="A47" s="4" t="s">
        <v>399</v>
      </c>
      <c r="B47" s="5" t="n">
        <v>2914</v>
      </c>
      <c r="C47" s="5" t="n">
        <v>3163</v>
      </c>
      <c r="D47" s="5" t="n">
        <v>5877</v>
      </c>
      <c r="E47" s="5" t="n">
        <v>6218</v>
      </c>
      <c r="F47" s="5" t="n">
        <v>12352</v>
      </c>
    </row>
    <row r="48" spans="1:6">
      <c r="A48" s="4" t="s">
        <v>400</v>
      </c>
      <c r="B48" s="5" t="n">
        <v>0</v>
      </c>
      <c r="C48" s="5" t="n">
        <v>0</v>
      </c>
      <c r="D48" s="5" t="n">
        <v>0</v>
      </c>
      <c r="E48" s="5" t="n">
        <v>0</v>
      </c>
      <c r="F48" s="5" t="n">
        <v>0</v>
      </c>
    </row>
    <row r="49" spans="1:6">
      <c r="A49" s="4" t="s">
        <v>401</v>
      </c>
      <c r="B49" s="5" t="n">
        <v>0</v>
      </c>
      <c r="C49" s="5" t="n">
        <v>0</v>
      </c>
      <c r="D49" s="5" t="n">
        <v>0</v>
      </c>
      <c r="E49" s="5" t="n">
        <v>0</v>
      </c>
      <c r="F49" s="5" t="n">
        <v>0</v>
      </c>
    </row>
    <row r="50" spans="1:6">
      <c r="A50" s="4" t="s">
        <v>391</v>
      </c>
      <c r="B50" s="5" t="n">
        <v>0</v>
      </c>
      <c r="C50" s="5" t="n">
        <v>0</v>
      </c>
      <c r="D50" s="5" t="n">
        <v>0</v>
      </c>
      <c r="E50" s="5" t="n">
        <v>0</v>
      </c>
      <c r="F50" s="5" t="n">
        <v>0</v>
      </c>
    </row>
    <row r="51" spans="1:6">
      <c r="A51" s="4" t="s">
        <v>402</v>
      </c>
      <c r="B51" s="5" t="n">
        <v>0</v>
      </c>
      <c r="C51" s="5" t="n">
        <v>0</v>
      </c>
      <c r="D51" s="5" t="n">
        <v>0</v>
      </c>
      <c r="E51" s="5" t="n">
        <v>0</v>
      </c>
      <c r="F51" s="5" t="n">
        <v>0</v>
      </c>
    </row>
    <row r="52" spans="1:6">
      <c r="A52" s="4" t="s">
        <v>403</v>
      </c>
      <c r="B52" s="5" t="n">
        <v>0</v>
      </c>
      <c r="C52" s="5" t="n">
        <v>0</v>
      </c>
      <c r="D52" s="5" t="n">
        <v>0</v>
      </c>
      <c r="E52" s="5" t="n">
        <v>0</v>
      </c>
      <c r="F52" s="5" t="n">
        <v>0</v>
      </c>
    </row>
    <row r="53" spans="1:6">
      <c r="A53" s="4" t="s">
        <v>294</v>
      </c>
    </row>
    <row r="54" spans="1:6">
      <c r="A54" s="3" t="s">
        <v>390</v>
      </c>
    </row>
    <row r="55" spans="1:6">
      <c r="A55" s="4" t="s">
        <v>396</v>
      </c>
      <c r="B55" s="5" t="n">
        <v>0</v>
      </c>
      <c r="C55" s="5" t="n">
        <v>0</v>
      </c>
      <c r="D55" s="5" t="n">
        <v>0</v>
      </c>
      <c r="E55" s="5" t="n">
        <v>0</v>
      </c>
      <c r="F55" s="5" t="n">
        <v>0</v>
      </c>
    </row>
    <row r="56" spans="1:6">
      <c r="A56" s="4" t="s">
        <v>397</v>
      </c>
      <c r="B56" s="5" t="n">
        <v>0</v>
      </c>
      <c r="C56" s="5" t="n">
        <v>0</v>
      </c>
      <c r="D56" s="5" t="n">
        <v>0</v>
      </c>
      <c r="E56" s="5" t="n">
        <v>0</v>
      </c>
      <c r="F56" s="5" t="n">
        <v>0</v>
      </c>
    </row>
    <row r="57" spans="1:6">
      <c r="A57" s="4" t="s">
        <v>398</v>
      </c>
      <c r="B57" s="5" t="n">
        <v>0</v>
      </c>
      <c r="C57" s="5" t="n">
        <v>0</v>
      </c>
      <c r="D57" s="5" t="n">
        <v>0</v>
      </c>
      <c r="E57" s="5" t="n">
        <v>0</v>
      </c>
      <c r="F57" s="5" t="n">
        <v>0</v>
      </c>
    </row>
    <row r="58" spans="1:6">
      <c r="A58" s="4" t="s">
        <v>399</v>
      </c>
      <c r="B58" s="5" t="n">
        <v>0</v>
      </c>
      <c r="C58" s="5" t="n">
        <v>0</v>
      </c>
      <c r="D58" s="5" t="n">
        <v>0</v>
      </c>
      <c r="E58" s="5" t="n">
        <v>0</v>
      </c>
      <c r="F58" s="5" t="n">
        <v>0</v>
      </c>
    </row>
    <row r="59" spans="1:6">
      <c r="A59" s="4" t="s">
        <v>400</v>
      </c>
      <c r="B59" s="5" t="n">
        <v>0</v>
      </c>
      <c r="C59" s="5" t="n">
        <v>0</v>
      </c>
      <c r="D59" s="5" t="n">
        <v>0</v>
      </c>
      <c r="E59" s="5" t="n">
        <v>0</v>
      </c>
      <c r="F59" s="5" t="n">
        <v>0</v>
      </c>
    </row>
    <row r="60" spans="1:6">
      <c r="A60" s="4" t="s">
        <v>401</v>
      </c>
      <c r="B60" s="5" t="n">
        <v>0</v>
      </c>
      <c r="C60" s="5" t="n">
        <v>0</v>
      </c>
      <c r="D60" s="5" t="n">
        <v>0</v>
      </c>
      <c r="E60" s="5" t="n">
        <v>0</v>
      </c>
      <c r="F60" s="5" t="n">
        <v>0</v>
      </c>
    </row>
    <row r="61" spans="1:6">
      <c r="A61" s="4" t="s">
        <v>391</v>
      </c>
      <c r="B61" s="5" t="n">
        <v>0</v>
      </c>
      <c r="C61" s="5" t="n">
        <v>0</v>
      </c>
      <c r="D61" s="5" t="n">
        <v>0</v>
      </c>
      <c r="E61" s="5" t="n">
        <v>0</v>
      </c>
      <c r="F61" s="5" t="n">
        <v>0</v>
      </c>
    </row>
    <row r="62" spans="1:6">
      <c r="A62" s="4" t="s">
        <v>402</v>
      </c>
      <c r="B62" s="5" t="n">
        <v>0</v>
      </c>
      <c r="C62" s="5" t="n">
        <v>0</v>
      </c>
      <c r="D62" s="5" t="n">
        <v>0</v>
      </c>
      <c r="E62" s="5" t="n">
        <v>0</v>
      </c>
      <c r="F62" s="5" t="n">
        <v>0</v>
      </c>
    </row>
    <row r="63" spans="1:6">
      <c r="A63" s="4" t="s">
        <v>403</v>
      </c>
      <c r="B63" s="5" t="n">
        <v>0</v>
      </c>
      <c r="C63" s="5" t="n">
        <v>0</v>
      </c>
      <c r="D63" s="5" t="n">
        <v>0</v>
      </c>
      <c r="E63" s="5" t="n">
        <v>0</v>
      </c>
      <c r="F63" s="5" t="n">
        <v>0</v>
      </c>
    </row>
    <row r="64" spans="1:6">
      <c r="A64" s="4" t="s">
        <v>295</v>
      </c>
    </row>
    <row r="65" spans="1:6">
      <c r="A65" s="3" t="s">
        <v>390</v>
      </c>
    </row>
    <row r="66" spans="1:6">
      <c r="A66" s="4" t="s">
        <v>396</v>
      </c>
      <c r="B66" s="5" t="n">
        <v>50858</v>
      </c>
      <c r="C66" s="5" t="n">
        <v>32802</v>
      </c>
      <c r="D66" s="5" t="n">
        <v>50858</v>
      </c>
      <c r="E66" s="5" t="n">
        <v>32802</v>
      </c>
      <c r="F66" s="5" t="n">
        <v>39687</v>
      </c>
    </row>
    <row r="67" spans="1:6">
      <c r="A67" s="4" t="s">
        <v>397</v>
      </c>
      <c r="B67" s="5" t="n">
        <v>50858</v>
      </c>
      <c r="C67" s="5" t="n">
        <v>32802</v>
      </c>
      <c r="D67" s="5" t="n">
        <v>50858</v>
      </c>
      <c r="E67" s="5" t="n">
        <v>32802</v>
      </c>
      <c r="F67" s="5" t="n">
        <v>39687</v>
      </c>
    </row>
    <row r="68" spans="1:6">
      <c r="A68" s="4" t="s">
        <v>398</v>
      </c>
      <c r="B68" s="5" t="n">
        <v>51362</v>
      </c>
      <c r="C68" s="5" t="n">
        <v>33358</v>
      </c>
      <c r="D68" s="5" t="n">
        <v>51579</v>
      </c>
      <c r="E68" s="5" t="n">
        <v>33894</v>
      </c>
      <c r="F68" s="5" t="n">
        <v>42229</v>
      </c>
    </row>
    <row r="69" spans="1:6">
      <c r="A69" s="4" t="s">
        <v>399</v>
      </c>
      <c r="B69" s="5" t="n">
        <v>651</v>
      </c>
      <c r="C69" s="5" t="n">
        <v>430</v>
      </c>
      <c r="D69" s="5" t="n">
        <v>1417</v>
      </c>
      <c r="E69" s="5" t="n">
        <v>855</v>
      </c>
      <c r="F69" s="5" t="n">
        <v>3540</v>
      </c>
    </row>
    <row r="70" spans="1:6">
      <c r="A70" s="4" t="s">
        <v>400</v>
      </c>
      <c r="B70" s="5" t="n">
        <v>0</v>
      </c>
      <c r="C70" s="5" t="n">
        <v>0</v>
      </c>
      <c r="D70" s="5" t="n">
        <v>0</v>
      </c>
      <c r="E70" s="5" t="n">
        <v>0</v>
      </c>
      <c r="F70" s="5" t="n">
        <v>0</v>
      </c>
    </row>
    <row r="71" spans="1:6">
      <c r="A71" s="4" t="s">
        <v>401</v>
      </c>
      <c r="B71" s="5" t="n">
        <v>0</v>
      </c>
      <c r="C71" s="5" t="n">
        <v>0</v>
      </c>
      <c r="D71" s="5" t="n">
        <v>0</v>
      </c>
      <c r="E71" s="5" t="n">
        <v>0</v>
      </c>
      <c r="F71" s="5" t="n">
        <v>0</v>
      </c>
    </row>
    <row r="72" spans="1:6">
      <c r="A72" s="4" t="s">
        <v>391</v>
      </c>
      <c r="B72" s="5" t="n">
        <v>0</v>
      </c>
      <c r="C72" s="5" t="n">
        <v>0</v>
      </c>
      <c r="D72" s="5" t="n">
        <v>0</v>
      </c>
      <c r="E72" s="5" t="n">
        <v>0</v>
      </c>
      <c r="F72" s="5" t="n">
        <v>0</v>
      </c>
    </row>
    <row r="73" spans="1:6">
      <c r="A73" s="4" t="s">
        <v>402</v>
      </c>
      <c r="B73" s="5" t="n">
        <v>0</v>
      </c>
      <c r="C73" s="5" t="n">
        <v>0</v>
      </c>
      <c r="D73" s="5" t="n">
        <v>0</v>
      </c>
      <c r="E73" s="5" t="n">
        <v>0</v>
      </c>
      <c r="F73" s="5" t="n">
        <v>0</v>
      </c>
    </row>
    <row r="74" spans="1:6">
      <c r="A74" s="4" t="s">
        <v>403</v>
      </c>
      <c r="B74" s="5" t="n">
        <v>0</v>
      </c>
      <c r="C74" s="5" t="n">
        <v>0</v>
      </c>
      <c r="D74" s="5" t="n">
        <v>0</v>
      </c>
      <c r="E74" s="5" t="n">
        <v>0</v>
      </c>
      <c r="F74" s="5" t="n">
        <v>0</v>
      </c>
    </row>
    <row r="75" spans="1:6">
      <c r="A75" s="4" t="s">
        <v>404</v>
      </c>
    </row>
    <row r="76" spans="1:6">
      <c r="A76" s="3" t="s">
        <v>390</v>
      </c>
    </row>
    <row r="77" spans="1:6">
      <c r="A77" s="4" t="s">
        <v>396</v>
      </c>
      <c r="B77" s="5" t="n">
        <v>0</v>
      </c>
      <c r="C77" s="5" t="n">
        <v>0</v>
      </c>
      <c r="D77" s="5" t="n">
        <v>0</v>
      </c>
      <c r="E77" s="5" t="n">
        <v>0</v>
      </c>
      <c r="F77" s="5" t="n">
        <v>0</v>
      </c>
    </row>
    <row r="78" spans="1:6">
      <c r="A78" s="4" t="s">
        <v>397</v>
      </c>
      <c r="B78" s="5" t="n">
        <v>0</v>
      </c>
      <c r="C78" s="5" t="n">
        <v>0</v>
      </c>
      <c r="D78" s="5" t="n">
        <v>0</v>
      </c>
      <c r="E78" s="5" t="n">
        <v>0</v>
      </c>
      <c r="F78" s="5" t="n">
        <v>0</v>
      </c>
    </row>
    <row r="79" spans="1:6">
      <c r="A79" s="4" t="s">
        <v>398</v>
      </c>
      <c r="B79" s="5" t="n">
        <v>0</v>
      </c>
      <c r="C79" s="5" t="n">
        <v>0</v>
      </c>
      <c r="D79" s="5" t="n">
        <v>0</v>
      </c>
      <c r="E79" s="5" t="n">
        <v>0</v>
      </c>
      <c r="F79" s="5" t="n">
        <v>0</v>
      </c>
    </row>
    <row r="80" spans="1:6">
      <c r="A80" s="4" t="s">
        <v>399</v>
      </c>
      <c r="B80" s="5" t="n">
        <v>0</v>
      </c>
      <c r="C80" s="5" t="n">
        <v>0</v>
      </c>
      <c r="D80" s="5" t="n">
        <v>0</v>
      </c>
      <c r="E80" s="5" t="n">
        <v>0</v>
      </c>
      <c r="F80" s="5" t="n">
        <v>0</v>
      </c>
    </row>
    <row r="81" spans="1:6">
      <c r="A81" s="4" t="s">
        <v>400</v>
      </c>
      <c r="B81" s="5" t="n">
        <v>0</v>
      </c>
      <c r="C81" s="5" t="n">
        <v>0</v>
      </c>
      <c r="D81" s="5" t="n">
        <v>0</v>
      </c>
      <c r="E81" s="5" t="n">
        <v>0</v>
      </c>
      <c r="F81" s="5" t="n">
        <v>0</v>
      </c>
    </row>
    <row r="82" spans="1:6">
      <c r="A82" s="4" t="s">
        <v>401</v>
      </c>
      <c r="B82" s="5" t="n">
        <v>0</v>
      </c>
      <c r="C82" s="5" t="n">
        <v>0</v>
      </c>
      <c r="D82" s="5" t="n">
        <v>0</v>
      </c>
      <c r="E82" s="5" t="n">
        <v>0</v>
      </c>
      <c r="F82" s="5" t="n">
        <v>0</v>
      </c>
    </row>
    <row r="83" spans="1:6">
      <c r="A83" s="4" t="s">
        <v>391</v>
      </c>
      <c r="B83" s="5" t="n">
        <v>0</v>
      </c>
      <c r="C83" s="5" t="n">
        <v>0</v>
      </c>
      <c r="D83" s="5" t="n">
        <v>0</v>
      </c>
      <c r="E83" s="5" t="n">
        <v>0</v>
      </c>
      <c r="F83" s="5" t="n">
        <v>0</v>
      </c>
    </row>
    <row r="84" spans="1:6">
      <c r="A84" s="4" t="s">
        <v>402</v>
      </c>
      <c r="B84" s="5" t="n">
        <v>0</v>
      </c>
      <c r="C84" s="5" t="n">
        <v>0</v>
      </c>
      <c r="D84" s="5" t="n">
        <v>0</v>
      </c>
      <c r="E84" s="5" t="n">
        <v>0</v>
      </c>
      <c r="F84" s="5" t="n">
        <v>0</v>
      </c>
    </row>
    <row r="85" spans="1:6">
      <c r="A85" s="4" t="s">
        <v>403</v>
      </c>
      <c r="B85" s="5" t="n">
        <v>0</v>
      </c>
      <c r="C85" s="5" t="n">
        <v>0</v>
      </c>
      <c r="D85" s="5" t="n">
        <v>0</v>
      </c>
      <c r="E85" s="5" t="n">
        <v>0</v>
      </c>
      <c r="F85" s="5" t="n">
        <v>0</v>
      </c>
    </row>
    <row r="86" spans="1:6">
      <c r="A86" s="4" t="s">
        <v>405</v>
      </c>
    </row>
    <row r="87" spans="1:6">
      <c r="A87" s="3" t="s">
        <v>390</v>
      </c>
    </row>
    <row r="88" spans="1:6">
      <c r="A88" s="4" t="s">
        <v>396</v>
      </c>
      <c r="B88" s="5" t="n">
        <v>0</v>
      </c>
      <c r="C88" s="5" t="n">
        <v>0</v>
      </c>
      <c r="D88" s="5" t="n">
        <v>0</v>
      </c>
      <c r="E88" s="5" t="n">
        <v>0</v>
      </c>
      <c r="F88" s="5" t="n">
        <v>0</v>
      </c>
    </row>
    <row r="89" spans="1:6">
      <c r="A89" s="4" t="s">
        <v>397</v>
      </c>
      <c r="B89" s="5" t="n">
        <v>0</v>
      </c>
      <c r="C89" s="5" t="n">
        <v>0</v>
      </c>
      <c r="D89" s="5" t="n">
        <v>0</v>
      </c>
      <c r="E89" s="5" t="n">
        <v>0</v>
      </c>
      <c r="F89" s="5" t="n">
        <v>0</v>
      </c>
    </row>
    <row r="90" spans="1:6">
      <c r="A90" s="4" t="s">
        <v>398</v>
      </c>
      <c r="B90" s="5" t="n">
        <v>0</v>
      </c>
      <c r="C90" s="5" t="n">
        <v>0</v>
      </c>
      <c r="D90" s="5" t="n">
        <v>0</v>
      </c>
      <c r="E90" s="5" t="n">
        <v>0</v>
      </c>
      <c r="F90" s="5" t="n">
        <v>0</v>
      </c>
    </row>
    <row r="91" spans="1:6">
      <c r="A91" s="4" t="s">
        <v>399</v>
      </c>
      <c r="B91" s="5" t="n">
        <v>0</v>
      </c>
      <c r="C91" s="5" t="n">
        <v>0</v>
      </c>
      <c r="D91" s="5" t="n">
        <v>0</v>
      </c>
      <c r="E91" s="5" t="n">
        <v>0</v>
      </c>
      <c r="F91" s="5" t="n">
        <v>0</v>
      </c>
    </row>
    <row r="92" spans="1:6">
      <c r="A92" s="4" t="s">
        <v>400</v>
      </c>
      <c r="B92" s="5" t="n">
        <v>0</v>
      </c>
      <c r="C92" s="5" t="n">
        <v>0</v>
      </c>
      <c r="D92" s="5" t="n">
        <v>0</v>
      </c>
      <c r="E92" s="5" t="n">
        <v>0</v>
      </c>
      <c r="F92" s="5" t="n">
        <v>0</v>
      </c>
    </row>
    <row r="93" spans="1:6">
      <c r="A93" s="4" t="s">
        <v>401</v>
      </c>
      <c r="B93" s="5" t="n">
        <v>0</v>
      </c>
      <c r="C93" s="5" t="n">
        <v>0</v>
      </c>
      <c r="D93" s="5" t="n">
        <v>0</v>
      </c>
      <c r="E93" s="5" t="n">
        <v>0</v>
      </c>
      <c r="F93" s="5" t="n">
        <v>0</v>
      </c>
    </row>
    <row r="94" spans="1:6">
      <c r="A94" s="4" t="s">
        <v>391</v>
      </c>
      <c r="B94" s="5" t="n">
        <v>0</v>
      </c>
      <c r="C94" s="5" t="n">
        <v>0</v>
      </c>
      <c r="D94" s="5" t="n">
        <v>0</v>
      </c>
      <c r="E94" s="5" t="n">
        <v>0</v>
      </c>
      <c r="F94" s="5" t="n">
        <v>0</v>
      </c>
    </row>
    <row r="95" spans="1:6">
      <c r="A95" s="4" t="s">
        <v>402</v>
      </c>
      <c r="B95" s="5" t="n">
        <v>0</v>
      </c>
      <c r="C95" s="5" t="n">
        <v>0</v>
      </c>
      <c r="D95" s="5" t="n">
        <v>0</v>
      </c>
      <c r="E95" s="5" t="n">
        <v>0</v>
      </c>
      <c r="F95" s="5" t="n">
        <v>0</v>
      </c>
    </row>
    <row r="96" spans="1:6">
      <c r="A96" s="4" t="s">
        <v>403</v>
      </c>
      <c r="B96" s="7" t="n">
        <v>0</v>
      </c>
      <c r="C96" s="7" t="n">
        <v>0</v>
      </c>
      <c r="D96" s="7" t="n">
        <v>0</v>
      </c>
      <c r="E96" s="7" t="n">
        <v>0</v>
      </c>
      <c r="F9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6</v>
      </c>
      <c r="B1" s="2" t="s">
        <v>2</v>
      </c>
      <c r="C1" s="2" t="s">
        <v>25</v>
      </c>
    </row>
    <row r="2" spans="1:3">
      <c r="A2" s="3" t="s">
        <v>285</v>
      </c>
    </row>
    <row r="3" spans="1:3">
      <c r="A3" s="4" t="s">
        <v>407</v>
      </c>
      <c r="B3" s="7" t="n">
        <v>385806</v>
      </c>
      <c r="C3" s="7" t="n">
        <v>153112</v>
      </c>
    </row>
    <row r="4" spans="1:3">
      <c r="A4" s="4" t="s">
        <v>408</v>
      </c>
    </row>
    <row r="5" spans="1:3">
      <c r="A5" s="3" t="s">
        <v>285</v>
      </c>
    </row>
    <row r="6" spans="1:3">
      <c r="A6" s="4" t="s">
        <v>407</v>
      </c>
      <c r="B6" s="5" t="n">
        <v>0</v>
      </c>
      <c r="C6" s="5" t="n">
        <v>0</v>
      </c>
    </row>
    <row r="7" spans="1:3">
      <c r="A7" s="4" t="s">
        <v>290</v>
      </c>
    </row>
    <row r="8" spans="1:3">
      <c r="A8" s="3" t="s">
        <v>285</v>
      </c>
    </row>
    <row r="9" spans="1:3">
      <c r="A9" s="4" t="s">
        <v>407</v>
      </c>
      <c r="B9" s="5" t="n">
        <v>317977</v>
      </c>
      <c r="C9" s="5" t="n">
        <v>144357</v>
      </c>
    </row>
    <row r="10" spans="1:3">
      <c r="A10" s="4" t="s">
        <v>291</v>
      </c>
    </row>
    <row r="11" spans="1:3">
      <c r="A11" s="3" t="s">
        <v>285</v>
      </c>
    </row>
    <row r="12" spans="1:3">
      <c r="A12" s="4" t="s">
        <v>407</v>
      </c>
      <c r="B12" s="5" t="n">
        <v>0</v>
      </c>
      <c r="C12" s="5" t="n">
        <v>8755</v>
      </c>
    </row>
    <row r="13" spans="1:3">
      <c r="A13" s="4" t="s">
        <v>292</v>
      </c>
    </row>
    <row r="14" spans="1:3">
      <c r="A14" s="3" t="s">
        <v>285</v>
      </c>
    </row>
    <row r="15" spans="1:3">
      <c r="A15" s="4" t="s">
        <v>407</v>
      </c>
      <c r="B15" s="5" t="n">
        <v>0</v>
      </c>
      <c r="C15" s="5" t="n">
        <v>0</v>
      </c>
    </row>
    <row r="16" spans="1:3">
      <c r="A16" s="4" t="s">
        <v>409</v>
      </c>
    </row>
    <row r="17" spans="1:3">
      <c r="A17" s="3" t="s">
        <v>285</v>
      </c>
    </row>
    <row r="18" spans="1:3">
      <c r="A18" s="4" t="s">
        <v>407</v>
      </c>
      <c r="B18" s="5" t="n">
        <v>67829</v>
      </c>
      <c r="C18" s="5" t="n">
        <v>0</v>
      </c>
    </row>
    <row r="19" spans="1:3">
      <c r="A19" s="4" t="s">
        <v>410</v>
      </c>
    </row>
    <row r="20" spans="1:3">
      <c r="A20" s="3" t="s">
        <v>285</v>
      </c>
    </row>
    <row r="21" spans="1:3">
      <c r="A21" s="4" t="s">
        <v>407</v>
      </c>
      <c r="B21" s="5" t="n">
        <v>0</v>
      </c>
      <c r="C21" s="5" t="n">
        <v>0</v>
      </c>
    </row>
    <row r="22" spans="1:3">
      <c r="A22" s="4" t="s">
        <v>404</v>
      </c>
    </row>
    <row r="23" spans="1:3">
      <c r="A23" s="3" t="s">
        <v>285</v>
      </c>
    </row>
    <row r="24" spans="1:3">
      <c r="A24" s="4" t="s">
        <v>407</v>
      </c>
      <c r="B24" s="5" t="n">
        <v>0</v>
      </c>
      <c r="C24" s="5" t="n">
        <v>0</v>
      </c>
    </row>
    <row r="25" spans="1:3">
      <c r="A25" s="4" t="s">
        <v>405</v>
      </c>
    </row>
    <row r="26" spans="1:3">
      <c r="A26" s="3" t="s">
        <v>285</v>
      </c>
    </row>
    <row r="27" spans="1:3">
      <c r="A27" s="4" t="s">
        <v>407</v>
      </c>
      <c r="B27" s="7" t="n">
        <v>0</v>
      </c>
      <c r="C2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285</v>
      </c>
    </row>
    <row r="3" spans="1:3">
      <c r="A3" s="4" t="s">
        <v>412</v>
      </c>
      <c r="B3" s="7" t="n">
        <v>318000</v>
      </c>
    </row>
    <row r="4" spans="1:3">
      <c r="A4" s="4" t="s">
        <v>413</v>
      </c>
      <c r="B4" s="5" t="n">
        <v>14300</v>
      </c>
    </row>
    <row r="5" spans="1:3">
      <c r="A5" s="4" t="s">
        <v>414</v>
      </c>
    </row>
    <row r="6" spans="1:3">
      <c r="A6" s="3" t="s">
        <v>285</v>
      </c>
    </row>
    <row r="7" spans="1:3">
      <c r="A7" s="4" t="s">
        <v>413</v>
      </c>
      <c r="B7" s="5" t="n">
        <v>1500000</v>
      </c>
      <c r="C7" s="7" t="n">
        <v>1500000</v>
      </c>
    </row>
    <row r="8" spans="1:3">
      <c r="A8" s="4" t="s">
        <v>415</v>
      </c>
    </row>
    <row r="9" spans="1:3">
      <c r="A9" s="3" t="s">
        <v>285</v>
      </c>
    </row>
    <row r="10" spans="1:3">
      <c r="A10" s="4" t="s">
        <v>416</v>
      </c>
      <c r="B10" s="5" t="n">
        <v>818000</v>
      </c>
    </row>
    <row r="11" spans="1:3">
      <c r="A11" s="4" t="s">
        <v>417</v>
      </c>
    </row>
    <row r="12" spans="1:3">
      <c r="A12" s="3" t="s">
        <v>285</v>
      </c>
    </row>
    <row r="13" spans="1:3">
      <c r="A13" s="4" t="s">
        <v>416</v>
      </c>
      <c r="B13" s="7" t="n">
        <v>63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6</v>
      </c>
      <c r="D1" s="2" t="s">
        <v>1</v>
      </c>
    </row>
    <row r="2" spans="1:5">
      <c r="B2" s="2" t="s">
        <v>2</v>
      </c>
      <c r="C2" s="2" t="s">
        <v>77</v>
      </c>
      <c r="D2" s="2" t="s">
        <v>2</v>
      </c>
      <c r="E2" s="2" t="s">
        <v>77</v>
      </c>
    </row>
    <row r="3" spans="1:5">
      <c r="A3" s="4" t="s">
        <v>109</v>
      </c>
      <c r="B3" s="7" t="n">
        <v>185557</v>
      </c>
      <c r="C3" s="7" t="n">
        <v>223149</v>
      </c>
      <c r="D3" s="7" t="n">
        <v>364877</v>
      </c>
      <c r="E3" s="7" t="n">
        <v>381594</v>
      </c>
    </row>
    <row r="4" spans="1:5">
      <c r="A4" s="4" t="s">
        <v>419</v>
      </c>
      <c r="B4" s="5" t="n">
        <v>3651</v>
      </c>
      <c r="C4" s="5" t="n">
        <v>1492</v>
      </c>
      <c r="D4" s="5" t="n">
        <v>6486</v>
      </c>
      <c r="E4" s="5" t="n">
        <v>1276</v>
      </c>
    </row>
    <row r="5" spans="1:5">
      <c r="A5" s="4" t="s">
        <v>420</v>
      </c>
      <c r="B5" s="7" t="n">
        <v>181906</v>
      </c>
      <c r="C5" s="7" t="n">
        <v>221657</v>
      </c>
      <c r="D5" s="7" t="n">
        <v>358391</v>
      </c>
      <c r="E5" s="7" t="n">
        <v>380318</v>
      </c>
    </row>
    <row r="6" spans="1:5">
      <c r="A6" s="3" t="s">
        <v>421</v>
      </c>
    </row>
    <row r="7" spans="1:5">
      <c r="A7" s="4" t="s">
        <v>422</v>
      </c>
      <c r="B7" s="5" t="n">
        <v>1728211</v>
      </c>
      <c r="C7" s="5" t="n">
        <v>1730359</v>
      </c>
      <c r="D7" s="5" t="n">
        <v>1726785</v>
      </c>
      <c r="E7" s="5" t="n">
        <v>1724804</v>
      </c>
    </row>
    <row r="8" spans="1:5">
      <c r="A8" s="4" t="s">
        <v>423</v>
      </c>
      <c r="B8" s="5" t="n">
        <v>52797</v>
      </c>
      <c r="C8" s="5" t="n">
        <v>57289</v>
      </c>
      <c r="D8" s="5" t="n">
        <v>53044</v>
      </c>
      <c r="E8" s="5" t="n">
        <v>57850</v>
      </c>
    </row>
    <row r="9" spans="1:5">
      <c r="A9" s="4" t="s">
        <v>424</v>
      </c>
      <c r="B9" s="5" t="n">
        <v>1675414</v>
      </c>
      <c r="C9" s="5" t="n">
        <v>1673070</v>
      </c>
      <c r="D9" s="5" t="n">
        <v>1673741</v>
      </c>
      <c r="E9" s="5" t="n">
        <v>1666954</v>
      </c>
    </row>
    <row r="10" spans="1:5">
      <c r="A10" s="4" t="s">
        <v>425</v>
      </c>
      <c r="B10" s="8" t="n">
        <v>0.11</v>
      </c>
      <c r="C10" s="8" t="n">
        <v>0.13</v>
      </c>
      <c r="D10" s="8" t="n">
        <v>0.21</v>
      </c>
      <c r="E10" s="8" t="n">
        <v>0.23</v>
      </c>
    </row>
    <row r="11" spans="1:5">
      <c r="A11" s="3" t="s">
        <v>426</v>
      </c>
    </row>
    <row r="12" spans="1:5">
      <c r="A12" s="4" t="s">
        <v>427</v>
      </c>
      <c r="B12" s="5" t="n">
        <v>1147</v>
      </c>
      <c r="C12" s="5" t="n">
        <v>0</v>
      </c>
      <c r="D12" s="5" t="n">
        <v>0</v>
      </c>
      <c r="E12" s="5" t="n">
        <v>0</v>
      </c>
    </row>
    <row r="13" spans="1:5">
      <c r="A13" s="4" t="s">
        <v>428</v>
      </c>
      <c r="B13" s="5" t="n">
        <v>1676561</v>
      </c>
      <c r="C13" s="5" t="n">
        <v>1673070</v>
      </c>
      <c r="D13" s="5" t="n">
        <v>1673741</v>
      </c>
      <c r="E13" s="5" t="n">
        <v>1666954</v>
      </c>
    </row>
    <row r="14" spans="1:5">
      <c r="A14" s="4" t="s">
        <v>429</v>
      </c>
      <c r="B14" s="8" t="n">
        <v>0.11</v>
      </c>
      <c r="C14" s="8" t="n">
        <v>0.13</v>
      </c>
      <c r="D14" s="8" t="n">
        <v>0.21</v>
      </c>
      <c r="E14" s="8" t="n">
        <v>0.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4" t="s">
        <v>431</v>
      </c>
      <c r="B2" s="7" t="n">
        <v>20775</v>
      </c>
      <c r="C2" s="7" t="n">
        <v>20158</v>
      </c>
    </row>
    <row r="3" spans="1:3">
      <c r="A3" s="4" t="s">
        <v>432</v>
      </c>
      <c r="B3" s="4" t="s">
        <v>433</v>
      </c>
      <c r="C3" s="4" t="s">
        <v>434</v>
      </c>
    </row>
    <row r="4" spans="1:3">
      <c r="A4" s="4" t="s">
        <v>435</v>
      </c>
      <c r="B4" s="7" t="n">
        <v>10186</v>
      </c>
      <c r="C4" s="7" t="n">
        <v>9789</v>
      </c>
    </row>
    <row r="5" spans="1:3">
      <c r="A5" s="4" t="s">
        <v>436</v>
      </c>
      <c r="B5" s="4" t="s">
        <v>437</v>
      </c>
      <c r="C5" s="4" t="s">
        <v>437</v>
      </c>
    </row>
    <row r="6" spans="1:3">
      <c r="A6" s="4" t="s">
        <v>438</v>
      </c>
      <c r="B6" s="7" t="n">
        <v>12733</v>
      </c>
      <c r="C6" s="7" t="n">
        <v>12236</v>
      </c>
    </row>
    <row r="7" spans="1:3">
      <c r="A7" s="4" t="s">
        <v>439</v>
      </c>
      <c r="B7" s="4" t="s">
        <v>440</v>
      </c>
      <c r="C7" s="4" t="s">
        <v>440</v>
      </c>
    </row>
    <row r="8" spans="1:3">
      <c r="A8" s="4" t="s">
        <v>441</v>
      </c>
      <c r="B8" s="7" t="n">
        <v>19385</v>
      </c>
      <c r="C8" s="7" t="n">
        <v>18798</v>
      </c>
    </row>
    <row r="9" spans="1:3">
      <c r="A9" s="4" t="s">
        <v>442</v>
      </c>
      <c r="B9" s="4" t="s">
        <v>443</v>
      </c>
      <c r="C9" s="4" t="s">
        <v>444</v>
      </c>
    </row>
    <row r="10" spans="1:3">
      <c r="A10" s="4" t="s">
        <v>445</v>
      </c>
      <c r="B10" s="7" t="n">
        <v>7640</v>
      </c>
      <c r="C10" s="7" t="n">
        <v>7342</v>
      </c>
    </row>
    <row r="11" spans="1:3">
      <c r="A11" s="4" t="s">
        <v>446</v>
      </c>
      <c r="B11" s="4" t="s">
        <v>447</v>
      </c>
      <c r="C11" s="4" t="s">
        <v>447</v>
      </c>
    </row>
    <row r="12" spans="1:3">
      <c r="A12" s="4" t="s">
        <v>448</v>
      </c>
      <c r="B12" s="7" t="n">
        <v>10186</v>
      </c>
      <c r="C12" s="7" t="n">
        <v>9789</v>
      </c>
    </row>
    <row r="13" spans="1:3">
      <c r="A13" s="4" t="s">
        <v>449</v>
      </c>
      <c r="B13" s="4" t="s">
        <v>437</v>
      </c>
      <c r="C13" s="4" t="s">
        <v>437</v>
      </c>
    </row>
    <row r="14" spans="1:3">
      <c r="A14" s="4" t="s">
        <v>450</v>
      </c>
      <c r="B14" s="7" t="n">
        <v>19385</v>
      </c>
      <c r="C14" s="7" t="n">
        <v>18798</v>
      </c>
    </row>
    <row r="15" spans="1:3">
      <c r="A15" s="4" t="s">
        <v>451</v>
      </c>
      <c r="B15" s="4" t="s">
        <v>452</v>
      </c>
      <c r="C15" s="4" t="s">
        <v>453</v>
      </c>
    </row>
    <row r="16" spans="1:3">
      <c r="A16" s="4" t="s">
        <v>454</v>
      </c>
      <c r="B16" s="7" t="n">
        <v>7062</v>
      </c>
      <c r="C16" s="7" t="n">
        <v>6633</v>
      </c>
    </row>
    <row r="17" spans="1:3">
      <c r="A17" s="4" t="s">
        <v>455</v>
      </c>
      <c r="B17" s="4" t="s">
        <v>456</v>
      </c>
      <c r="C17" s="4" t="s">
        <v>456</v>
      </c>
    </row>
    <row r="18" spans="1:3">
      <c r="A18" s="4" t="s">
        <v>457</v>
      </c>
      <c r="B18" s="7" t="n">
        <v>8828</v>
      </c>
      <c r="C18" s="7" t="n">
        <v>8291</v>
      </c>
    </row>
    <row r="19" spans="1:3">
      <c r="A19" s="4" t="s">
        <v>458</v>
      </c>
      <c r="B19" s="4" t="s">
        <v>459</v>
      </c>
      <c r="C19" s="4" t="s">
        <v>459</v>
      </c>
    </row>
    <row r="20" spans="1:3">
      <c r="A20" s="4" t="s">
        <v>460</v>
      </c>
    </row>
    <row r="21" spans="1:3">
      <c r="A21" s="4" t="s">
        <v>461</v>
      </c>
      <c r="B21" s="7" t="n">
        <v>19385</v>
      </c>
      <c r="C21" s="7" t="n">
        <v>18798</v>
      </c>
    </row>
    <row r="22" spans="1:3">
      <c r="A22" s="4" t="s">
        <v>462</v>
      </c>
      <c r="B22" s="4" t="s">
        <v>443</v>
      </c>
      <c r="C22" s="4" t="s">
        <v>444</v>
      </c>
    </row>
    <row r="23" spans="1:3">
      <c r="A23" s="4" t="s">
        <v>463</v>
      </c>
      <c r="B23" s="7" t="n">
        <v>5730</v>
      </c>
      <c r="C23" s="7" t="n">
        <v>5506</v>
      </c>
    </row>
    <row r="24" spans="1:3">
      <c r="A24" s="4" t="s">
        <v>464</v>
      </c>
      <c r="B24" s="4" t="s">
        <v>465</v>
      </c>
      <c r="C24" s="4" t="s">
        <v>465</v>
      </c>
    </row>
    <row r="25" spans="1:3">
      <c r="A25" s="4" t="s">
        <v>466</v>
      </c>
      <c r="B25" s="7" t="n">
        <v>8276</v>
      </c>
      <c r="C25" s="7" t="n">
        <v>7953</v>
      </c>
    </row>
    <row r="26" spans="1:3">
      <c r="A26" s="4" t="s">
        <v>467</v>
      </c>
      <c r="B26" s="4" t="s">
        <v>468</v>
      </c>
      <c r="C26" s="4" t="s">
        <v>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39322</v>
      </c>
      <c r="C4" s="7" t="n">
        <v>1390826</v>
      </c>
      <c r="D4" s="7" t="n">
        <v>3197269</v>
      </c>
      <c r="E4" s="7" t="n">
        <v>2739261</v>
      </c>
    </row>
    <row r="5" spans="1:5">
      <c r="A5" s="4" t="s">
        <v>80</v>
      </c>
      <c r="B5" s="5" t="n">
        <v>4014</v>
      </c>
      <c r="C5" s="5" t="n">
        <v>3878</v>
      </c>
      <c r="D5" s="5" t="n">
        <v>7598</v>
      </c>
      <c r="E5" s="5" t="n">
        <v>3922</v>
      </c>
    </row>
    <row r="6" spans="1:5">
      <c r="A6" s="4" t="s">
        <v>81</v>
      </c>
      <c r="B6" s="5" t="n">
        <v>42728</v>
      </c>
      <c r="C6" s="5" t="n">
        <v>16399</v>
      </c>
      <c r="D6" s="5" t="n">
        <v>82767</v>
      </c>
      <c r="E6" s="5" t="n">
        <v>30601</v>
      </c>
    </row>
    <row r="7" spans="1:5">
      <c r="A7" s="4" t="s">
        <v>82</v>
      </c>
      <c r="B7" s="5" t="n">
        <v>1686064</v>
      </c>
      <c r="C7" s="5" t="n">
        <v>1411103</v>
      </c>
      <c r="D7" s="5" t="n">
        <v>3287634</v>
      </c>
      <c r="E7" s="5" t="n">
        <v>2773784</v>
      </c>
    </row>
    <row r="8" spans="1:5">
      <c r="A8" s="3" t="s">
        <v>83</v>
      </c>
    </row>
    <row r="9" spans="1:5">
      <c r="A9" s="4" t="s">
        <v>42</v>
      </c>
      <c r="B9" s="5" t="n">
        <v>336295</v>
      </c>
      <c r="C9" s="5" t="n">
        <v>247477</v>
      </c>
      <c r="D9" s="5" t="n">
        <v>640805</v>
      </c>
      <c r="E9" s="5" t="n">
        <v>489119</v>
      </c>
    </row>
    <row r="10" spans="1:5">
      <c r="A10" s="4" t="s">
        <v>47</v>
      </c>
      <c r="B10" s="5" t="n">
        <v>152645</v>
      </c>
      <c r="C10" s="5" t="n">
        <v>93910</v>
      </c>
      <c r="D10" s="5" t="n">
        <v>288184</v>
      </c>
      <c r="E10" s="5" t="n">
        <v>178536</v>
      </c>
    </row>
    <row r="11" spans="1:5">
      <c r="A11" s="4" t="s">
        <v>84</v>
      </c>
      <c r="B11" s="5" t="n">
        <v>488940</v>
      </c>
      <c r="C11" s="5" t="n">
        <v>341387</v>
      </c>
      <c r="D11" s="5" t="n">
        <v>928989</v>
      </c>
      <c r="E11" s="5" t="n">
        <v>667655</v>
      </c>
    </row>
    <row r="12" spans="1:5">
      <c r="A12" s="4" t="s">
        <v>85</v>
      </c>
      <c r="B12" s="5" t="n">
        <v>1197124</v>
      </c>
      <c r="C12" s="5" t="n">
        <v>1069716</v>
      </c>
      <c r="D12" s="5" t="n">
        <v>2358645</v>
      </c>
      <c r="E12" s="5" t="n">
        <v>2106129</v>
      </c>
    </row>
    <row r="13" spans="1:5">
      <c r="A13" s="4" t="s">
        <v>86</v>
      </c>
      <c r="B13" s="5" t="n">
        <v>15000</v>
      </c>
      <c r="C13" s="5" t="n">
        <v>10000</v>
      </c>
      <c r="D13" s="5" t="n">
        <v>30000</v>
      </c>
      <c r="E13" s="5" t="n">
        <v>10000</v>
      </c>
    </row>
    <row r="14" spans="1:5">
      <c r="A14" s="4" t="s">
        <v>87</v>
      </c>
      <c r="B14" s="5" t="n">
        <v>1182124</v>
      </c>
      <c r="C14" s="5" t="n">
        <v>1059716</v>
      </c>
      <c r="D14" s="5" t="n">
        <v>2328645</v>
      </c>
      <c r="E14" s="5" t="n">
        <v>2096129</v>
      </c>
    </row>
    <row r="15" spans="1:5">
      <c r="A15" s="3" t="s">
        <v>88</v>
      </c>
    </row>
    <row r="16" spans="1:5">
      <c r="A16" s="4" t="s">
        <v>89</v>
      </c>
      <c r="B16" s="5" t="n">
        <v>464765</v>
      </c>
      <c r="C16" s="5" t="n">
        <v>555422</v>
      </c>
      <c r="D16" s="5" t="n">
        <v>804525</v>
      </c>
      <c r="E16" s="5" t="n">
        <v>851021</v>
      </c>
    </row>
    <row r="17" spans="1:5">
      <c r="A17" s="4" t="s">
        <v>90</v>
      </c>
      <c r="B17" s="5" t="n">
        <v>43639</v>
      </c>
      <c r="C17" s="5" t="n">
        <v>48681</v>
      </c>
      <c r="D17" s="5" t="n">
        <v>179674</v>
      </c>
      <c r="E17" s="5" t="n">
        <v>95248</v>
      </c>
    </row>
    <row r="18" spans="1:5">
      <c r="A18" s="4" t="s">
        <v>91</v>
      </c>
      <c r="B18" s="5" t="n">
        <v>176383</v>
      </c>
      <c r="C18" s="5" t="n">
        <v>150601</v>
      </c>
      <c r="D18" s="5" t="n">
        <v>373965</v>
      </c>
      <c r="E18" s="5" t="n">
        <v>350307</v>
      </c>
    </row>
    <row r="19" spans="1:5">
      <c r="A19" s="4" t="s">
        <v>92</v>
      </c>
      <c r="B19" s="5" t="n">
        <v>684787</v>
      </c>
      <c r="C19" s="5" t="n">
        <v>754704</v>
      </c>
      <c r="D19" s="5" t="n">
        <v>1358164</v>
      </c>
      <c r="E19" s="5" t="n">
        <v>1296576</v>
      </c>
    </row>
    <row r="20" spans="1:5">
      <c r="A20" s="3" t="s">
        <v>93</v>
      </c>
    </row>
    <row r="21" spans="1:5">
      <c r="A21" s="4" t="s">
        <v>94</v>
      </c>
      <c r="B21" s="5" t="n">
        <v>827902</v>
      </c>
      <c r="C21" s="5" t="n">
        <v>804470</v>
      </c>
      <c r="D21" s="5" t="n">
        <v>1645791</v>
      </c>
      <c r="E21" s="5" t="n">
        <v>1481422</v>
      </c>
    </row>
    <row r="22" spans="1:5">
      <c r="A22" s="4" t="s">
        <v>95</v>
      </c>
      <c r="B22" s="5" t="n">
        <v>108244</v>
      </c>
      <c r="C22" s="5" t="n">
        <v>118602</v>
      </c>
      <c r="D22" s="5" t="n">
        <v>240109</v>
      </c>
      <c r="E22" s="5" t="n">
        <v>217324</v>
      </c>
    </row>
    <row r="23" spans="1:5">
      <c r="A23" s="4" t="s">
        <v>96</v>
      </c>
      <c r="B23" s="5" t="n">
        <v>42250</v>
      </c>
      <c r="C23" s="5" t="n">
        <v>38500</v>
      </c>
      <c r="D23" s="5" t="n">
        <v>84500</v>
      </c>
      <c r="E23" s="5" t="n">
        <v>120500</v>
      </c>
    </row>
    <row r="24" spans="1:5">
      <c r="A24" s="4" t="s">
        <v>97</v>
      </c>
      <c r="B24" s="5" t="n">
        <v>141896</v>
      </c>
      <c r="C24" s="5" t="n">
        <v>135468</v>
      </c>
      <c r="D24" s="5" t="n">
        <v>292354</v>
      </c>
      <c r="E24" s="5" t="n">
        <v>274203</v>
      </c>
    </row>
    <row r="25" spans="1:5">
      <c r="A25" s="4" t="s">
        <v>98</v>
      </c>
      <c r="B25" s="5" t="n">
        <v>59158</v>
      </c>
      <c r="C25" s="5" t="n">
        <v>65674</v>
      </c>
      <c r="D25" s="5" t="n">
        <v>150588</v>
      </c>
      <c r="E25" s="5" t="n">
        <v>132846</v>
      </c>
    </row>
    <row r="26" spans="1:5">
      <c r="A26" s="4" t="s">
        <v>99</v>
      </c>
      <c r="B26" s="5" t="n">
        <v>38857</v>
      </c>
      <c r="C26" s="5" t="n">
        <v>37150</v>
      </c>
      <c r="D26" s="5" t="n">
        <v>77857</v>
      </c>
      <c r="E26" s="5" t="n">
        <v>74650</v>
      </c>
    </row>
    <row r="27" spans="1:5">
      <c r="A27" s="4" t="s">
        <v>100</v>
      </c>
      <c r="B27" s="5" t="n">
        <v>12808</v>
      </c>
      <c r="C27" s="5" t="n">
        <v>12036</v>
      </c>
      <c r="D27" s="5" t="n">
        <v>25385</v>
      </c>
      <c r="E27" s="5" t="n">
        <v>14066</v>
      </c>
    </row>
    <row r="28" spans="1:5">
      <c r="A28" s="4" t="s">
        <v>101</v>
      </c>
      <c r="B28" s="5" t="n">
        <v>37163</v>
      </c>
      <c r="C28" s="5" t="n">
        <v>19754</v>
      </c>
      <c r="D28" s="5" t="n">
        <v>72712</v>
      </c>
      <c r="E28" s="5" t="n">
        <v>46055</v>
      </c>
    </row>
    <row r="29" spans="1:5">
      <c r="A29" s="4" t="s">
        <v>102</v>
      </c>
      <c r="B29" s="5" t="n">
        <v>21352</v>
      </c>
      <c r="C29" s="5" t="n">
        <v>19820</v>
      </c>
      <c r="D29" s="5" t="n">
        <v>43557</v>
      </c>
      <c r="E29" s="5" t="n">
        <v>39510</v>
      </c>
    </row>
    <row r="30" spans="1:5">
      <c r="A30" s="4" t="s">
        <v>103</v>
      </c>
      <c r="B30" s="5" t="n">
        <v>121215</v>
      </c>
      <c r="C30" s="5" t="n">
        <v>92438</v>
      </c>
      <c r="D30" s="5" t="n">
        <v>217152</v>
      </c>
      <c r="E30" s="5" t="n">
        <v>145356</v>
      </c>
    </row>
    <row r="31" spans="1:5">
      <c r="A31" s="4" t="s">
        <v>104</v>
      </c>
      <c r="B31" s="5" t="n">
        <v>0</v>
      </c>
      <c r="C31" s="5" t="n">
        <v>-873</v>
      </c>
      <c r="D31" s="5" t="n">
        <v>0</v>
      </c>
      <c r="E31" s="5" t="n">
        <v>-873</v>
      </c>
    </row>
    <row r="32" spans="1:5">
      <c r="A32" s="4" t="s">
        <v>105</v>
      </c>
      <c r="B32" s="5" t="n">
        <v>59873</v>
      </c>
      <c r="C32" s="5" t="n">
        <v>0</v>
      </c>
      <c r="D32" s="5" t="n">
        <v>82193</v>
      </c>
      <c r="E32" s="5" t="n">
        <v>0</v>
      </c>
    </row>
    <row r="33" spans="1:5">
      <c r="A33" s="4" t="s">
        <v>91</v>
      </c>
      <c r="B33" s="5" t="n">
        <v>152497</v>
      </c>
      <c r="C33" s="5" t="n">
        <v>139006</v>
      </c>
      <c r="D33" s="5" t="n">
        <v>284599</v>
      </c>
      <c r="E33" s="5" t="n">
        <v>282376</v>
      </c>
    </row>
    <row r="34" spans="1:5">
      <c r="A34" s="4" t="s">
        <v>106</v>
      </c>
      <c r="B34" s="5" t="n">
        <v>1623215</v>
      </c>
      <c r="C34" s="5" t="n">
        <v>1482045</v>
      </c>
      <c r="D34" s="5" t="n">
        <v>3216797</v>
      </c>
      <c r="E34" s="5" t="n">
        <v>2827435</v>
      </c>
    </row>
    <row r="35" spans="1:5">
      <c r="A35" s="4" t="s">
        <v>107</v>
      </c>
      <c r="B35" s="5" t="n">
        <v>243696</v>
      </c>
      <c r="C35" s="5" t="n">
        <v>332375</v>
      </c>
      <c r="D35" s="5" t="n">
        <v>470012</v>
      </c>
      <c r="E35" s="5" t="n">
        <v>565270</v>
      </c>
    </row>
    <row r="36" spans="1:5">
      <c r="A36" s="4" t="s">
        <v>108</v>
      </c>
      <c r="B36" s="5" t="n">
        <v>58139</v>
      </c>
      <c r="C36" s="5" t="n">
        <v>109226</v>
      </c>
      <c r="D36" s="5" t="n">
        <v>105135</v>
      </c>
      <c r="E36" s="5" t="n">
        <v>183676</v>
      </c>
    </row>
    <row r="37" spans="1:5">
      <c r="A37" s="4" t="s">
        <v>109</v>
      </c>
      <c r="B37" s="7" t="n">
        <v>185557</v>
      </c>
      <c r="C37" s="7" t="n">
        <v>223149</v>
      </c>
      <c r="D37" s="7" t="n">
        <v>364877</v>
      </c>
      <c r="E37" s="7" t="n">
        <v>381594</v>
      </c>
    </row>
    <row r="38" spans="1:5">
      <c r="A38" s="4" t="s">
        <v>110</v>
      </c>
      <c r="B38" s="8" t="n">
        <v>0.11</v>
      </c>
      <c r="C38" s="8" t="n">
        <v>0.13</v>
      </c>
      <c r="D38" s="8" t="n">
        <v>0.21</v>
      </c>
      <c r="E38" s="8" t="n">
        <v>0.23</v>
      </c>
    </row>
    <row r="39" spans="1:5">
      <c r="A39" s="4" t="s">
        <v>111</v>
      </c>
      <c r="B39" s="8" t="n">
        <v>0.11</v>
      </c>
      <c r="C39" s="8" t="n">
        <v>0.13</v>
      </c>
      <c r="D39" s="8" t="n">
        <v>0.21</v>
      </c>
      <c r="E39" s="8" t="n">
        <v>0.23</v>
      </c>
    </row>
    <row r="40" spans="1:5">
      <c r="A40" s="4" t="s">
        <v>112</v>
      </c>
      <c r="B40" s="5" t="n">
        <v>1675414</v>
      </c>
      <c r="C40" s="5" t="n">
        <v>1673070</v>
      </c>
      <c r="D40" s="5" t="n">
        <v>1673741</v>
      </c>
      <c r="E40" s="5" t="n">
        <v>1666954</v>
      </c>
    </row>
    <row r="41" spans="1:5">
      <c r="A41" s="4" t="s">
        <v>113</v>
      </c>
      <c r="B41" s="5" t="n">
        <v>1676561</v>
      </c>
      <c r="C41" s="5" t="n">
        <v>1673070</v>
      </c>
      <c r="D41" s="5" t="n">
        <v>1673741</v>
      </c>
      <c r="E41" s="5" t="n">
        <v>16669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9</v>
      </c>
      <c r="B1" s="2" t="s">
        <v>2</v>
      </c>
      <c r="C1" s="2" t="s">
        <v>25</v>
      </c>
    </row>
    <row r="2" spans="1:3">
      <c r="A2" s="4" t="s">
        <v>470</v>
      </c>
      <c r="B2" s="4" t="s">
        <v>471</v>
      </c>
      <c r="C2" s="4" t="s">
        <v>472</v>
      </c>
    </row>
    <row r="3" spans="1:3">
      <c r="A3" s="4" t="s">
        <v>473</v>
      </c>
      <c r="B3" s="4" t="s">
        <v>474</v>
      </c>
    </row>
    <row r="4" spans="1:3">
      <c r="A4" s="4" t="s">
        <v>475</v>
      </c>
      <c r="B4" s="4" t="s">
        <v>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7</v>
      </c>
      <c r="B1" s="2" t="s">
        <v>2</v>
      </c>
      <c r="C1" s="2" t="s">
        <v>478</v>
      </c>
      <c r="D1" s="2" t="s">
        <v>25</v>
      </c>
      <c r="E1" s="2" t="s">
        <v>77</v>
      </c>
      <c r="F1" s="2" t="s">
        <v>479</v>
      </c>
      <c r="G1" s="2" t="s">
        <v>480</v>
      </c>
    </row>
    <row r="2" spans="1:7">
      <c r="A2" s="4" t="s">
        <v>481</v>
      </c>
    </row>
    <row r="3" spans="1:7">
      <c r="A3" s="3" t="s">
        <v>482</v>
      </c>
    </row>
    <row r="4" spans="1:7">
      <c r="A4" s="4" t="s">
        <v>37</v>
      </c>
      <c r="B4" s="7" t="n">
        <v>1084654</v>
      </c>
      <c r="C4" s="7" t="n">
        <v>1037222</v>
      </c>
      <c r="D4" s="7" t="n">
        <v>909821</v>
      </c>
      <c r="E4" s="7" t="n">
        <v>916348</v>
      </c>
      <c r="F4" s="7" t="n">
        <v>848754</v>
      </c>
      <c r="G4" s="7" t="n">
        <v>730164</v>
      </c>
    </row>
    <row r="5" spans="1:7">
      <c r="A5" s="4" t="s">
        <v>483</v>
      </c>
    </row>
    <row r="6" spans="1:7">
      <c r="A6" s="3" t="s">
        <v>482</v>
      </c>
    </row>
    <row r="7" spans="1:7">
      <c r="A7" s="4" t="s">
        <v>270</v>
      </c>
      <c r="B7" s="5" t="n">
        <v>761681</v>
      </c>
      <c r="D7" s="5" t="n">
        <v>910222</v>
      </c>
    </row>
    <row r="8" spans="1:7">
      <c r="A8" s="4" t="s">
        <v>484</v>
      </c>
    </row>
    <row r="9" spans="1:7">
      <c r="A9" s="3" t="s">
        <v>482</v>
      </c>
    </row>
    <row r="10" spans="1:7">
      <c r="A10" s="4" t="s">
        <v>37</v>
      </c>
      <c r="B10" s="5" t="n">
        <v>1084654</v>
      </c>
      <c r="D10" s="5" t="n">
        <v>909821</v>
      </c>
    </row>
    <row r="11" spans="1:7">
      <c r="A11" s="4" t="s">
        <v>485</v>
      </c>
    </row>
    <row r="12" spans="1:7">
      <c r="A12" s="3" t="s">
        <v>482</v>
      </c>
    </row>
    <row r="13" spans="1:7">
      <c r="A13" s="4" t="s">
        <v>270</v>
      </c>
      <c r="B13" s="5" t="n">
        <v>0</v>
      </c>
      <c r="D13" s="5" t="n">
        <v>0</v>
      </c>
    </row>
    <row r="14" spans="1:7">
      <c r="A14" s="4" t="s">
        <v>486</v>
      </c>
    </row>
    <row r="15" spans="1:7">
      <c r="A15" s="3" t="s">
        <v>482</v>
      </c>
    </row>
    <row r="16" spans="1:7">
      <c r="A16" s="4" t="s">
        <v>37</v>
      </c>
      <c r="B16" s="5" t="n">
        <v>0</v>
      </c>
      <c r="D16" s="5" t="n">
        <v>0</v>
      </c>
    </row>
    <row r="17" spans="1:7">
      <c r="A17" s="4" t="s">
        <v>487</v>
      </c>
    </row>
    <row r="18" spans="1:7">
      <c r="A18" s="3" t="s">
        <v>482</v>
      </c>
    </row>
    <row r="19" spans="1:7">
      <c r="A19" s="4" t="s">
        <v>270</v>
      </c>
      <c r="B19" s="5" t="n">
        <v>761681</v>
      </c>
      <c r="D19" s="5" t="n">
        <v>910222</v>
      </c>
    </row>
    <row r="20" spans="1:7">
      <c r="A20" s="4" t="s">
        <v>488</v>
      </c>
    </row>
    <row r="21" spans="1:7">
      <c r="A21" s="3" t="s">
        <v>482</v>
      </c>
    </row>
    <row r="22" spans="1:7">
      <c r="A22" s="4" t="s">
        <v>37</v>
      </c>
      <c r="B22" s="5" t="n">
        <v>0</v>
      </c>
      <c r="D22" s="5" t="n">
        <v>0</v>
      </c>
    </row>
    <row r="23" spans="1:7">
      <c r="A23" s="4" t="s">
        <v>489</v>
      </c>
    </row>
    <row r="24" spans="1:7">
      <c r="A24" s="3" t="s">
        <v>482</v>
      </c>
    </row>
    <row r="25" spans="1:7">
      <c r="A25" s="4" t="s">
        <v>270</v>
      </c>
      <c r="B25" s="5" t="n">
        <v>0</v>
      </c>
      <c r="D25" s="5" t="n">
        <v>0</v>
      </c>
    </row>
    <row r="26" spans="1:7">
      <c r="A26" s="4" t="s">
        <v>490</v>
      </c>
    </row>
    <row r="27" spans="1:7">
      <c r="A27" s="3" t="s">
        <v>482</v>
      </c>
    </row>
    <row r="28" spans="1:7">
      <c r="A28" s="4" t="s">
        <v>37</v>
      </c>
      <c r="B28" s="7" t="n">
        <v>1084654</v>
      </c>
      <c r="D28" s="7" t="n">
        <v>9098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6</v>
      </c>
      <c r="D1" s="2" t="s">
        <v>1</v>
      </c>
    </row>
    <row r="2" spans="1:5">
      <c r="B2" s="2" t="s">
        <v>2</v>
      </c>
      <c r="C2" s="2" t="s">
        <v>77</v>
      </c>
      <c r="D2" s="2" t="s">
        <v>2</v>
      </c>
      <c r="E2" s="2" t="s">
        <v>77</v>
      </c>
    </row>
    <row r="3" spans="1:5">
      <c r="A3" s="3" t="s">
        <v>492</v>
      </c>
    </row>
    <row r="4" spans="1:5">
      <c r="A4" s="4" t="s">
        <v>493</v>
      </c>
      <c r="B4" s="7" t="n">
        <v>1037222</v>
      </c>
      <c r="C4" s="7" t="n">
        <v>848754</v>
      </c>
      <c r="D4" s="7" t="n">
        <v>909821</v>
      </c>
      <c r="E4" s="7" t="n">
        <v>730164</v>
      </c>
    </row>
    <row r="5" spans="1:5">
      <c r="A5" s="4" t="s">
        <v>494</v>
      </c>
      <c r="B5" s="5" t="n">
        <v>56256</v>
      </c>
      <c r="C5" s="5" t="n">
        <v>81580</v>
      </c>
      <c r="D5" s="5" t="n">
        <v>105183</v>
      </c>
      <c r="E5" s="5" t="n">
        <v>121033</v>
      </c>
    </row>
    <row r="6" spans="1:5">
      <c r="A6" s="4" t="s">
        <v>495</v>
      </c>
      <c r="B6" s="5" t="n">
        <v>-8824</v>
      </c>
      <c r="C6" s="5" t="n">
        <v>-13986</v>
      </c>
      <c r="D6" s="5" t="n">
        <v>69650</v>
      </c>
      <c r="E6" s="5" t="n">
        <v>65151</v>
      </c>
    </row>
    <row r="7" spans="1:5">
      <c r="A7" s="4" t="s">
        <v>496</v>
      </c>
      <c r="B7" s="7" t="n">
        <v>1084654</v>
      </c>
      <c r="C7" s="7" t="n">
        <v>916348</v>
      </c>
      <c r="D7" s="7" t="n">
        <v>1084654</v>
      </c>
      <c r="E7" s="7" t="n">
        <v>9163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4" t="s">
        <v>498</v>
      </c>
      <c r="B2" s="7" t="n">
        <v>385806</v>
      </c>
      <c r="C2" s="7" t="n">
        <v>153112</v>
      </c>
    </row>
    <row r="3" spans="1:3">
      <c r="A3" s="4" t="s">
        <v>499</v>
      </c>
    </row>
    <row r="4" spans="1:3">
      <c r="A4" s="4" t="s">
        <v>498</v>
      </c>
      <c r="B4" s="5" t="n">
        <v>0</v>
      </c>
      <c r="C4" s="5" t="n">
        <v>0</v>
      </c>
    </row>
    <row r="5" spans="1:3">
      <c r="A5" s="4" t="s">
        <v>500</v>
      </c>
    </row>
    <row r="6" spans="1:3">
      <c r="A6" s="4" t="s">
        <v>498</v>
      </c>
      <c r="B6" s="5" t="n">
        <v>0</v>
      </c>
      <c r="C6" s="5" t="n">
        <v>0</v>
      </c>
    </row>
    <row r="7" spans="1:3">
      <c r="A7" s="4" t="s">
        <v>501</v>
      </c>
    </row>
    <row r="8" spans="1:3">
      <c r="A8" s="4" t="s">
        <v>498</v>
      </c>
      <c r="B8" s="7" t="n">
        <v>385806</v>
      </c>
      <c r="C8" s="7" t="n">
        <v>1531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503</v>
      </c>
      <c r="C1" s="2" t="s">
        <v>504</v>
      </c>
    </row>
    <row r="2" spans="1:3">
      <c r="A2" s="4" t="s">
        <v>505</v>
      </c>
    </row>
    <row r="3" spans="1:3">
      <c r="A3" s="3" t="s">
        <v>482</v>
      </c>
    </row>
    <row r="4" spans="1:3">
      <c r="A4" s="4" t="s">
        <v>264</v>
      </c>
      <c r="B4" s="7" t="n">
        <v>385806</v>
      </c>
      <c r="C4" s="7" t="n">
        <v>153112</v>
      </c>
    </row>
    <row r="5" spans="1:3">
      <c r="A5" s="4" t="s">
        <v>506</v>
      </c>
    </row>
    <row r="6" spans="1:3">
      <c r="A6" s="3" t="s">
        <v>482</v>
      </c>
    </row>
    <row r="7" spans="1:3">
      <c r="A7" s="4" t="s">
        <v>264</v>
      </c>
      <c r="B7" s="7" t="n">
        <v>1084654</v>
      </c>
      <c r="C7" s="7" t="n">
        <v>909821</v>
      </c>
    </row>
    <row r="8" spans="1:3">
      <c r="A8" s="4" t="s">
        <v>507</v>
      </c>
    </row>
    <row r="9" spans="1:3">
      <c r="A9" s="3" t="s">
        <v>482</v>
      </c>
    </row>
    <row r="10" spans="1:3">
      <c r="A10" s="4" t="s">
        <v>508</v>
      </c>
      <c r="B10" s="5" t="n">
        <v>10</v>
      </c>
      <c r="C10" s="5" t="n">
        <v>10</v>
      </c>
    </row>
    <row r="11" spans="1:3">
      <c r="A11" s="4" t="s">
        <v>509</v>
      </c>
    </row>
    <row r="12" spans="1:3">
      <c r="A12" s="3" t="s">
        <v>482</v>
      </c>
    </row>
    <row r="13" spans="1:3">
      <c r="A13" s="4" t="s">
        <v>508</v>
      </c>
      <c r="B13" s="5" t="n">
        <v>10</v>
      </c>
      <c r="C13" s="5" t="n">
        <v>10</v>
      </c>
    </row>
    <row r="14" spans="1:3">
      <c r="A14" s="4" t="s">
        <v>510</v>
      </c>
    </row>
    <row r="15" spans="1:3">
      <c r="A15" s="3" t="s">
        <v>482</v>
      </c>
    </row>
    <row r="16" spans="1:3">
      <c r="A16" s="4" t="s">
        <v>508</v>
      </c>
      <c r="B16" s="5" t="n">
        <v>15</v>
      </c>
      <c r="C16" s="5" t="n">
        <v>15</v>
      </c>
    </row>
    <row r="17" spans="1:3">
      <c r="A17" s="4" t="s">
        <v>511</v>
      </c>
    </row>
    <row r="18" spans="1:3">
      <c r="A18" s="3" t="s">
        <v>482</v>
      </c>
    </row>
    <row r="19" spans="1:3">
      <c r="A19" s="4" t="s">
        <v>508</v>
      </c>
      <c r="B19" s="5" t="n">
        <v>107</v>
      </c>
      <c r="C19" s="5" t="n">
        <v>130</v>
      </c>
    </row>
    <row r="20" spans="1:3">
      <c r="A20" s="4" t="s">
        <v>512</v>
      </c>
    </row>
    <row r="21" spans="1:3">
      <c r="A21" s="3" t="s">
        <v>482</v>
      </c>
    </row>
    <row r="22" spans="1:3">
      <c r="A22" s="4" t="s">
        <v>508</v>
      </c>
      <c r="B22" s="5" t="n">
        <v>12</v>
      </c>
      <c r="C22" s="5" t="n">
        <v>12</v>
      </c>
    </row>
    <row r="23" spans="1:3">
      <c r="A23" s="4" t="s">
        <v>513</v>
      </c>
    </row>
    <row r="24" spans="1:3">
      <c r="A24" s="3" t="s">
        <v>482</v>
      </c>
    </row>
    <row r="25" spans="1:3">
      <c r="A25" s="4" t="s">
        <v>508</v>
      </c>
      <c r="B25" s="5" t="n">
        <v>234</v>
      </c>
      <c r="C25" s="5" t="n">
        <v>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25</v>
      </c>
      <c r="D1" s="2" t="s">
        <v>77</v>
      </c>
      <c r="E1" s="2" t="s">
        <v>480</v>
      </c>
    </row>
    <row r="2" spans="1:5">
      <c r="A2" s="3" t="s">
        <v>482</v>
      </c>
    </row>
    <row r="3" spans="1:5">
      <c r="A3" s="4" t="s">
        <v>30</v>
      </c>
      <c r="B3" s="7" t="n">
        <v>11653151</v>
      </c>
      <c r="C3" s="7" t="n">
        <v>10266824</v>
      </c>
      <c r="D3" s="7" t="n">
        <v>9190322</v>
      </c>
      <c r="E3" s="7" t="n">
        <v>11128155</v>
      </c>
    </row>
    <row r="4" spans="1:5">
      <c r="A4" s="4" t="s">
        <v>32</v>
      </c>
      <c r="B4" s="5" t="n">
        <v>1883008</v>
      </c>
      <c r="C4" s="5" t="n">
        <v>2221084</v>
      </c>
    </row>
    <row r="5" spans="1:5">
      <c r="A5" s="4" t="s">
        <v>515</v>
      </c>
      <c r="B5" s="5" t="n">
        <v>153130422</v>
      </c>
      <c r="C5" s="5" t="n">
        <v>147020218</v>
      </c>
    </row>
    <row r="6" spans="1:5">
      <c r="A6" s="4" t="s">
        <v>35</v>
      </c>
      <c r="B6" s="5" t="n">
        <v>1039800</v>
      </c>
      <c r="C6" s="5" t="n">
        <v>1021100</v>
      </c>
    </row>
    <row r="7" spans="1:5">
      <c r="A7" s="4" t="s">
        <v>36</v>
      </c>
      <c r="B7" s="5" t="n">
        <v>368861</v>
      </c>
      <c r="C7" s="5" t="n">
        <v>448727</v>
      </c>
    </row>
    <row r="8" spans="1:5">
      <c r="A8" s="4" t="s">
        <v>38</v>
      </c>
      <c r="B8" s="5" t="n">
        <v>1606352</v>
      </c>
      <c r="C8" s="5" t="n">
        <v>1708593</v>
      </c>
    </row>
    <row r="9" spans="1:5">
      <c r="A9" s="4" t="s">
        <v>42</v>
      </c>
      <c r="B9" s="5" t="n">
        <v>116465074</v>
      </c>
      <c r="C9" s="5" t="n">
        <v>113947726</v>
      </c>
    </row>
    <row r="10" spans="1:5">
      <c r="A10" s="4" t="s">
        <v>47</v>
      </c>
      <c r="B10" s="5" t="n">
        <v>38968123</v>
      </c>
      <c r="C10" s="5" t="n">
        <v>34309810</v>
      </c>
    </row>
    <row r="11" spans="1:5">
      <c r="A11" s="4" t="s">
        <v>48</v>
      </c>
      <c r="B11" s="5" t="n">
        <v>925823</v>
      </c>
      <c r="C11" s="5" t="n">
        <v>1480777</v>
      </c>
    </row>
    <row r="12" spans="1:5">
      <c r="A12" s="4" t="s">
        <v>49</v>
      </c>
      <c r="B12" s="5" t="n">
        <v>56038</v>
      </c>
      <c r="C12" s="5" t="n">
        <v>38626</v>
      </c>
    </row>
    <row r="13" spans="1:5">
      <c r="A13" s="4" t="s">
        <v>499</v>
      </c>
    </row>
    <row r="14" spans="1:5">
      <c r="A14" s="3" t="s">
        <v>482</v>
      </c>
    </row>
    <row r="15" spans="1:5">
      <c r="A15" s="4" t="s">
        <v>30</v>
      </c>
      <c r="B15" s="5" t="n">
        <v>11653511</v>
      </c>
      <c r="C15" s="5" t="n">
        <v>10266824</v>
      </c>
    </row>
    <row r="16" spans="1:5">
      <c r="A16" s="4" t="s">
        <v>32</v>
      </c>
      <c r="B16" s="5" t="n">
        <v>0</v>
      </c>
      <c r="C16" s="5" t="n">
        <v>0</v>
      </c>
    </row>
    <row r="17" spans="1:5">
      <c r="A17" s="4" t="s">
        <v>515</v>
      </c>
      <c r="B17" s="5" t="n">
        <v>0</v>
      </c>
      <c r="C17" s="5" t="n">
        <v>0</v>
      </c>
    </row>
    <row r="18" spans="1:5">
      <c r="A18" s="4" t="s">
        <v>35</v>
      </c>
      <c r="B18" s="5" t="n">
        <v>1039800</v>
      </c>
      <c r="C18" s="5" t="n">
        <v>1021000</v>
      </c>
    </row>
    <row r="19" spans="1:5">
      <c r="A19" s="4" t="s">
        <v>516</v>
      </c>
    </row>
    <row r="20" spans="1:5">
      <c r="A20" s="3" t="s">
        <v>482</v>
      </c>
    </row>
    <row r="21" spans="1:5">
      <c r="A21" s="4" t="s">
        <v>36</v>
      </c>
      <c r="B21" s="5" t="n">
        <v>0</v>
      </c>
      <c r="C21" s="5" t="n">
        <v>0</v>
      </c>
    </row>
    <row r="22" spans="1:5">
      <c r="A22" s="4" t="s">
        <v>517</v>
      </c>
    </row>
    <row r="23" spans="1:5">
      <c r="A23" s="3" t="s">
        <v>482</v>
      </c>
    </row>
    <row r="24" spans="1:5">
      <c r="A24" s="4" t="s">
        <v>38</v>
      </c>
      <c r="B24" s="5" t="n">
        <v>0</v>
      </c>
      <c r="C24" s="5" t="n">
        <v>0</v>
      </c>
    </row>
    <row r="25" spans="1:5">
      <c r="A25" s="4" t="s">
        <v>518</v>
      </c>
    </row>
    <row r="26" spans="1:5">
      <c r="A26" s="3" t="s">
        <v>482</v>
      </c>
    </row>
    <row r="27" spans="1:5">
      <c r="A27" s="4" t="s">
        <v>48</v>
      </c>
      <c r="B27" s="5" t="n">
        <v>0</v>
      </c>
      <c r="C27" s="5" t="n">
        <v>0</v>
      </c>
    </row>
    <row r="28" spans="1:5">
      <c r="A28" s="4" t="s">
        <v>519</v>
      </c>
    </row>
    <row r="29" spans="1:5">
      <c r="A29" s="3" t="s">
        <v>482</v>
      </c>
    </row>
    <row r="30" spans="1:5">
      <c r="A30" s="4" t="s">
        <v>49</v>
      </c>
      <c r="B30" s="5" t="n">
        <v>0</v>
      </c>
      <c r="C30" s="5" t="n">
        <v>0</v>
      </c>
    </row>
    <row r="31" spans="1:5">
      <c r="A31" s="4" t="s">
        <v>520</v>
      </c>
    </row>
    <row r="32" spans="1:5">
      <c r="A32" s="3" t="s">
        <v>482</v>
      </c>
    </row>
    <row r="33" spans="1:5">
      <c r="A33" s="4" t="s">
        <v>42</v>
      </c>
      <c r="B33" s="5" t="n">
        <v>47754247</v>
      </c>
      <c r="C33" s="5" t="n">
        <v>46796456</v>
      </c>
    </row>
    <row r="34" spans="1:5">
      <c r="A34" s="4" t="s">
        <v>521</v>
      </c>
    </row>
    <row r="35" spans="1:5">
      <c r="A35" s="3" t="s">
        <v>482</v>
      </c>
    </row>
    <row r="36" spans="1:5">
      <c r="A36" s="4" t="s">
        <v>47</v>
      </c>
      <c r="B36" s="5" t="n">
        <v>0</v>
      </c>
      <c r="C36" s="5" t="n">
        <v>0</v>
      </c>
    </row>
    <row r="37" spans="1:5">
      <c r="A37" s="4" t="s">
        <v>500</v>
      </c>
    </row>
    <row r="38" spans="1:5">
      <c r="A38" s="3" t="s">
        <v>482</v>
      </c>
    </row>
    <row r="39" spans="1:5">
      <c r="A39" s="4" t="s">
        <v>30</v>
      </c>
      <c r="B39" s="5" t="n">
        <v>0</v>
      </c>
      <c r="C39" s="5" t="n">
        <v>0</v>
      </c>
    </row>
    <row r="40" spans="1:5">
      <c r="A40" s="4" t="s">
        <v>32</v>
      </c>
      <c r="B40" s="5" t="n">
        <v>1936334</v>
      </c>
      <c r="C40" s="5" t="n">
        <v>2278225</v>
      </c>
    </row>
    <row r="41" spans="1:5">
      <c r="A41" s="4" t="s">
        <v>515</v>
      </c>
      <c r="B41" s="5" t="n">
        <v>0</v>
      </c>
      <c r="C41" s="5" t="n">
        <v>0</v>
      </c>
    </row>
    <row r="42" spans="1:5">
      <c r="A42" s="4" t="s">
        <v>35</v>
      </c>
      <c r="B42" s="5" t="n">
        <v>0</v>
      </c>
      <c r="C42" s="5" t="n">
        <v>0</v>
      </c>
    </row>
    <row r="43" spans="1:5">
      <c r="A43" s="4" t="s">
        <v>522</v>
      </c>
    </row>
    <row r="44" spans="1:5">
      <c r="A44" s="3" t="s">
        <v>482</v>
      </c>
    </row>
    <row r="45" spans="1:5">
      <c r="A45" s="4" t="s">
        <v>36</v>
      </c>
      <c r="B45" s="5" t="n">
        <v>368861</v>
      </c>
      <c r="C45" s="5" t="n">
        <v>448727</v>
      </c>
    </row>
    <row r="46" spans="1:5">
      <c r="A46" s="4" t="s">
        <v>523</v>
      </c>
    </row>
    <row r="47" spans="1:5">
      <c r="A47" s="3" t="s">
        <v>482</v>
      </c>
    </row>
    <row r="48" spans="1:5">
      <c r="A48" s="4" t="s">
        <v>38</v>
      </c>
      <c r="B48" s="5" t="n">
        <v>0</v>
      </c>
      <c r="C48" s="5" t="n">
        <v>0</v>
      </c>
    </row>
    <row r="49" spans="1:5">
      <c r="A49" s="4" t="s">
        <v>524</v>
      </c>
    </row>
    <row r="50" spans="1:5">
      <c r="A50" s="3" t="s">
        <v>482</v>
      </c>
    </row>
    <row r="51" spans="1:5">
      <c r="A51" s="4" t="s">
        <v>48</v>
      </c>
      <c r="B51" s="5" t="n">
        <v>925823</v>
      </c>
      <c r="C51" s="5" t="n">
        <v>1480777</v>
      </c>
    </row>
    <row r="52" spans="1:5">
      <c r="A52" s="4" t="s">
        <v>525</v>
      </c>
    </row>
    <row r="53" spans="1:5">
      <c r="A53" s="3" t="s">
        <v>482</v>
      </c>
    </row>
    <row r="54" spans="1:5">
      <c r="A54" s="4" t="s">
        <v>49</v>
      </c>
      <c r="B54" s="5" t="n">
        <v>56038</v>
      </c>
      <c r="C54" s="5" t="n">
        <v>38626</v>
      </c>
    </row>
    <row r="55" spans="1:5">
      <c r="A55" s="4" t="s">
        <v>526</v>
      </c>
    </row>
    <row r="56" spans="1:5">
      <c r="A56" s="3" t="s">
        <v>482</v>
      </c>
    </row>
    <row r="57" spans="1:5">
      <c r="A57" s="4" t="s">
        <v>42</v>
      </c>
      <c r="B57" s="5" t="n">
        <v>68278243</v>
      </c>
      <c r="C57" s="5" t="n">
        <v>66965227</v>
      </c>
    </row>
    <row r="58" spans="1:5">
      <c r="A58" s="4" t="s">
        <v>527</v>
      </c>
    </row>
    <row r="59" spans="1:5">
      <c r="A59" s="3" t="s">
        <v>482</v>
      </c>
    </row>
    <row r="60" spans="1:5">
      <c r="A60" s="4" t="s">
        <v>47</v>
      </c>
      <c r="B60" s="5" t="n">
        <v>38807187</v>
      </c>
      <c r="C60" s="5" t="n">
        <v>34222713</v>
      </c>
    </row>
    <row r="61" spans="1:5">
      <c r="A61" s="4" t="s">
        <v>501</v>
      </c>
    </row>
    <row r="62" spans="1:5">
      <c r="A62" s="3" t="s">
        <v>482</v>
      </c>
    </row>
    <row r="63" spans="1:5">
      <c r="A63" s="4" t="s">
        <v>30</v>
      </c>
      <c r="B63" s="5" t="n">
        <v>0</v>
      </c>
      <c r="C63" s="5" t="n">
        <v>0</v>
      </c>
    </row>
    <row r="64" spans="1:5">
      <c r="A64" s="4" t="s">
        <v>32</v>
      </c>
      <c r="B64" s="5" t="n">
        <v>0</v>
      </c>
      <c r="C64" s="5" t="n">
        <v>0</v>
      </c>
    </row>
    <row r="65" spans="1:5">
      <c r="A65" s="4" t="s">
        <v>515</v>
      </c>
      <c r="B65" s="5" t="n">
        <v>155068335</v>
      </c>
      <c r="C65" s="5" t="n">
        <v>149839913</v>
      </c>
    </row>
    <row r="66" spans="1:5">
      <c r="A66" s="4" t="s">
        <v>35</v>
      </c>
      <c r="B66" s="5" t="n">
        <v>0</v>
      </c>
      <c r="C66" s="5" t="n">
        <v>0</v>
      </c>
    </row>
    <row r="67" spans="1:5">
      <c r="A67" s="4" t="s">
        <v>528</v>
      </c>
    </row>
    <row r="68" spans="1:5">
      <c r="A68" s="3" t="s">
        <v>482</v>
      </c>
    </row>
    <row r="69" spans="1:5">
      <c r="A69" s="4" t="s">
        <v>36</v>
      </c>
      <c r="B69" s="5" t="n">
        <v>0</v>
      </c>
      <c r="C69" s="5" t="n">
        <v>0</v>
      </c>
    </row>
    <row r="70" spans="1:5">
      <c r="A70" s="4" t="s">
        <v>529</v>
      </c>
    </row>
    <row r="71" spans="1:5">
      <c r="A71" s="3" t="s">
        <v>482</v>
      </c>
    </row>
    <row r="72" spans="1:5">
      <c r="A72" s="4" t="s">
        <v>38</v>
      </c>
      <c r="B72" s="5" t="n">
        <v>1658601</v>
      </c>
      <c r="C72" s="5" t="n">
        <v>1762223</v>
      </c>
    </row>
    <row r="73" spans="1:5">
      <c r="A73" s="4" t="s">
        <v>530</v>
      </c>
    </row>
    <row r="74" spans="1:5">
      <c r="A74" s="3" t="s">
        <v>482</v>
      </c>
    </row>
    <row r="75" spans="1:5">
      <c r="A75" s="4" t="s">
        <v>48</v>
      </c>
      <c r="B75" s="5" t="n">
        <v>0</v>
      </c>
      <c r="C75" s="5" t="n">
        <v>0</v>
      </c>
    </row>
    <row r="76" spans="1:5">
      <c r="A76" s="4" t="s">
        <v>531</v>
      </c>
    </row>
    <row r="77" spans="1:5">
      <c r="A77" s="3" t="s">
        <v>482</v>
      </c>
    </row>
    <row r="78" spans="1:5">
      <c r="A78" s="4" t="s">
        <v>49</v>
      </c>
      <c r="B78" s="5" t="n">
        <v>0</v>
      </c>
      <c r="C78" s="5" t="n">
        <v>0</v>
      </c>
    </row>
    <row r="79" spans="1:5">
      <c r="A79" s="4" t="s">
        <v>532</v>
      </c>
    </row>
    <row r="80" spans="1:5">
      <c r="A80" s="3" t="s">
        <v>482</v>
      </c>
    </row>
    <row r="81" spans="1:5">
      <c r="A81" s="4" t="s">
        <v>42</v>
      </c>
      <c r="B81" s="5" t="n">
        <v>0</v>
      </c>
      <c r="C81" s="5" t="n">
        <v>0</v>
      </c>
    </row>
    <row r="82" spans="1:5">
      <c r="A82" s="4" t="s">
        <v>533</v>
      </c>
    </row>
    <row r="83" spans="1:5">
      <c r="A83" s="3" t="s">
        <v>482</v>
      </c>
    </row>
    <row r="84" spans="1:5">
      <c r="A84" s="4" t="s">
        <v>47</v>
      </c>
      <c r="B84" s="7" t="n">
        <v>0</v>
      </c>
      <c r="C8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34</v>
      </c>
      <c r="B1" s="2" t="s">
        <v>1</v>
      </c>
      <c r="C1" s="2" t="s">
        <v>279</v>
      </c>
    </row>
    <row r="2" spans="1:3">
      <c r="B2" s="2" t="s">
        <v>2</v>
      </c>
      <c r="C2" s="2" t="s">
        <v>25</v>
      </c>
    </row>
    <row r="3" spans="1:3">
      <c r="A3" s="4" t="s">
        <v>535</v>
      </c>
      <c r="B3" s="7" t="n">
        <v>5854923</v>
      </c>
      <c r="C3" s="7" t="n">
        <v>3247703</v>
      </c>
    </row>
    <row r="4" spans="1:3">
      <c r="A4" s="4" t="s">
        <v>536</v>
      </c>
      <c r="B4" s="4" t="s">
        <v>537</v>
      </c>
      <c r="C4" s="4" t="s">
        <v>538</v>
      </c>
    </row>
    <row r="5" spans="1:3">
      <c r="A5" s="4" t="s">
        <v>539</v>
      </c>
      <c r="B5" s="4" t="s">
        <v>540</v>
      </c>
      <c r="C5"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1</v>
      </c>
      <c r="B1" s="2" t="s">
        <v>2</v>
      </c>
      <c r="C1" s="2" t="s">
        <v>25</v>
      </c>
    </row>
    <row r="2" spans="1:3">
      <c r="A2" s="4" t="s">
        <v>542</v>
      </c>
    </row>
    <row r="3" spans="1:3">
      <c r="A3" s="3" t="s">
        <v>543</v>
      </c>
    </row>
    <row r="4" spans="1:3">
      <c r="A4" s="4" t="s">
        <v>544</v>
      </c>
      <c r="B4" s="7" t="n">
        <v>5582608</v>
      </c>
      <c r="C4" s="7" t="n">
        <v>6360251</v>
      </c>
    </row>
    <row r="5" spans="1:3">
      <c r="A5" s="4" t="s">
        <v>545</v>
      </c>
    </row>
    <row r="6" spans="1:3">
      <c r="A6" s="3" t="s">
        <v>543</v>
      </c>
    </row>
    <row r="7" spans="1:3">
      <c r="A7" s="4" t="s">
        <v>544</v>
      </c>
      <c r="B7" s="5" t="n">
        <v>6966782</v>
      </c>
      <c r="C7" s="5" t="n">
        <v>5468787</v>
      </c>
    </row>
    <row r="8" spans="1:3">
      <c r="A8" s="4" t="s">
        <v>546</v>
      </c>
    </row>
    <row r="9" spans="1:3">
      <c r="A9" s="3" t="s">
        <v>543</v>
      </c>
    </row>
    <row r="10" spans="1:3">
      <c r="A10" s="4" t="s">
        <v>544</v>
      </c>
      <c r="B10" s="7" t="n">
        <v>12865901</v>
      </c>
      <c r="C10" s="7" t="n">
        <v>126376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7</v>
      </c>
      <c r="B1" s="2" t="s">
        <v>2</v>
      </c>
      <c r="C1" s="2" t="s">
        <v>25</v>
      </c>
    </row>
    <row r="2" spans="1:3">
      <c r="A2" s="4" t="s">
        <v>548</v>
      </c>
      <c r="B2" s="7" t="n">
        <v>2216</v>
      </c>
      <c r="C2" s="7" t="n">
        <v>700</v>
      </c>
    </row>
    <row r="3" spans="1:3">
      <c r="A3" s="4" t="s">
        <v>549</v>
      </c>
      <c r="B3" s="5" t="n">
        <v>-315589</v>
      </c>
      <c r="C3" s="5" t="n">
        <v>-310262</v>
      </c>
    </row>
    <row r="4" spans="1:3">
      <c r="A4" s="4" t="s">
        <v>550</v>
      </c>
      <c r="B4" s="5" t="n">
        <v>66635</v>
      </c>
      <c r="C4" s="5" t="n">
        <v>105577</v>
      </c>
    </row>
    <row r="5" spans="1:3">
      <c r="A5" s="4" t="s">
        <v>551</v>
      </c>
      <c r="B5" s="7" t="n">
        <v>-246738</v>
      </c>
      <c r="C5" s="7" t="n">
        <v>-2039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3"/>
  </cols>
  <sheetData>
    <row r="1" spans="1:8">
      <c r="A1" s="1" t="s">
        <v>552</v>
      </c>
      <c r="B1" s="2" t="s">
        <v>553</v>
      </c>
      <c r="C1" s="2" t="s">
        <v>76</v>
      </c>
      <c r="E1" s="2" t="s">
        <v>1</v>
      </c>
    </row>
    <row r="2" spans="1:8">
      <c r="B2" s="2" t="s">
        <v>77</v>
      </c>
      <c r="C2" s="2" t="s">
        <v>2</v>
      </c>
      <c r="D2" s="2" t="s">
        <v>77</v>
      </c>
      <c r="E2" s="2" t="s">
        <v>2</v>
      </c>
      <c r="F2" s="2" t="s">
        <v>77</v>
      </c>
      <c r="G2" s="2" t="s">
        <v>25</v>
      </c>
      <c r="H2" s="2" t="s">
        <v>554</v>
      </c>
    </row>
    <row r="3" spans="1:8">
      <c r="A3" s="4" t="s">
        <v>555</v>
      </c>
      <c r="C3" s="7" t="n">
        <v>404000</v>
      </c>
      <c r="E3" s="7" t="n">
        <v>404000</v>
      </c>
    </row>
    <row r="4" spans="1:8">
      <c r="A4" s="4" t="s">
        <v>556</v>
      </c>
      <c r="E4" s="4" t="s">
        <v>557</v>
      </c>
    </row>
    <row r="5" spans="1:8">
      <c r="A5" s="4" t="s">
        <v>558</v>
      </c>
      <c r="C5" s="7" t="n">
        <v>10</v>
      </c>
      <c r="E5" s="7" t="n">
        <v>10</v>
      </c>
    </row>
    <row r="6" spans="1:8">
      <c r="A6" s="4" t="s">
        <v>559</v>
      </c>
      <c r="C6" s="7" t="n">
        <v>25791</v>
      </c>
      <c r="D6" s="7" t="n">
        <v>7990</v>
      </c>
      <c r="E6" s="7" t="n">
        <v>51581</v>
      </c>
      <c r="F6" s="7" t="n">
        <v>7990</v>
      </c>
    </row>
    <row r="7" spans="1:8">
      <c r="A7" s="4" t="s">
        <v>560</v>
      </c>
    </row>
    <row r="8" spans="1:8">
      <c r="A8" s="4" t="s">
        <v>561</v>
      </c>
      <c r="H8" s="5" t="n">
        <v>117940</v>
      </c>
    </row>
    <row r="9" spans="1:8">
      <c r="A9" s="4" t="s">
        <v>562</v>
      </c>
      <c r="B9" s="4" t="s">
        <v>563</v>
      </c>
    </row>
    <row r="10" spans="1:8">
      <c r="A10" s="4" t="s">
        <v>564</v>
      </c>
      <c r="C10" s="5" t="n">
        <v>15837</v>
      </c>
      <c r="E10" s="5" t="n">
        <v>15837</v>
      </c>
    </row>
    <row r="11" spans="1:8">
      <c r="A11" s="4" t="s">
        <v>565</v>
      </c>
    </row>
    <row r="12" spans="1:8">
      <c r="A12" s="4" t="s">
        <v>561</v>
      </c>
      <c r="H12" s="5" t="n">
        <v>33697</v>
      </c>
    </row>
    <row r="13" spans="1:8">
      <c r="A13" s="4" t="s">
        <v>566</v>
      </c>
      <c r="B13" s="5" t="n">
        <v>33697</v>
      </c>
    </row>
    <row r="14" spans="1:8">
      <c r="A14" s="4" t="s">
        <v>567</v>
      </c>
    </row>
    <row r="15" spans="1:8">
      <c r="A15" s="4" t="s">
        <v>558</v>
      </c>
      <c r="G15" s="8" t="n">
        <v>9.550000000000001</v>
      </c>
    </row>
    <row r="16" spans="1:8">
      <c r="A16" s="4" t="s">
        <v>561</v>
      </c>
      <c r="H16" s="5" t="n">
        <v>84243</v>
      </c>
    </row>
    <row r="17" spans="1:8">
      <c r="A17" s="4" t="s">
        <v>568</v>
      </c>
      <c r="B17" s="5" t="n">
        <v>79187</v>
      </c>
    </row>
    <row r="18" spans="1:8">
      <c r="A18" s="4" t="s">
        <v>569</v>
      </c>
      <c r="B18" s="8" t="n">
        <v>9.550000000000001</v>
      </c>
    </row>
    <row r="19" spans="1:8">
      <c r="A19" s="4" t="s">
        <v>570</v>
      </c>
      <c r="B19" s="4" t="s">
        <v>571</v>
      </c>
    </row>
    <row r="20" spans="1:8">
      <c r="A20" s="4" t="s">
        <v>572</v>
      </c>
      <c r="E20" s="8" t="n">
        <v>3.64</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4" t="s">
        <v>109</v>
      </c>
      <c r="B3" s="7" t="n">
        <v>185557</v>
      </c>
      <c r="C3" s="7" t="n">
        <v>223149</v>
      </c>
      <c r="D3" s="7" t="n">
        <v>364877</v>
      </c>
      <c r="E3" s="7" t="n">
        <v>381594</v>
      </c>
    </row>
    <row r="4" spans="1:5">
      <c r="A4" s="3" t="s">
        <v>115</v>
      </c>
    </row>
    <row r="5" spans="1:5">
      <c r="A5" s="4" t="s">
        <v>116</v>
      </c>
      <c r="B5" s="5" t="n">
        <v>3653</v>
      </c>
      <c r="C5" s="5" t="n">
        <v>1319</v>
      </c>
      <c r="D5" s="5" t="n">
        <v>1744</v>
      </c>
      <c r="E5" s="5" t="n">
        <v>-3111</v>
      </c>
    </row>
    <row r="6" spans="1:5">
      <c r="A6" s="4" t="s">
        <v>117</v>
      </c>
      <c r="B6" s="5" t="n">
        <v>-767</v>
      </c>
      <c r="C6" s="5" t="n">
        <v>-448</v>
      </c>
      <c r="D6" s="5" t="n">
        <v>-366</v>
      </c>
      <c r="E6" s="5" t="n">
        <v>1059</v>
      </c>
    </row>
    <row r="7" spans="1:5">
      <c r="A7" s="4" t="s">
        <v>118</v>
      </c>
      <c r="B7" s="5" t="n">
        <v>-2664</v>
      </c>
      <c r="C7" s="5" t="n">
        <v>3536</v>
      </c>
      <c r="D7" s="5" t="n">
        <v>-5328</v>
      </c>
      <c r="E7" s="5" t="n">
        <v>7071</v>
      </c>
    </row>
    <row r="8" spans="1:5">
      <c r="A8" s="4" t="s">
        <v>119</v>
      </c>
      <c r="B8" s="5" t="n">
        <v>560</v>
      </c>
      <c r="C8" s="5" t="n">
        <v>-1202</v>
      </c>
      <c r="D8" s="5" t="n">
        <v>1597</v>
      </c>
      <c r="E8" s="5" t="n">
        <v>-2403</v>
      </c>
    </row>
    <row r="9" spans="1:5">
      <c r="A9" s="4" t="s">
        <v>120</v>
      </c>
      <c r="B9" s="5" t="n">
        <v>782</v>
      </c>
      <c r="C9" s="5" t="n">
        <v>3205</v>
      </c>
      <c r="D9" s="5" t="n">
        <v>-2353</v>
      </c>
      <c r="E9" s="5" t="n">
        <v>2616</v>
      </c>
    </row>
    <row r="10" spans="1:5">
      <c r="A10" s="4" t="s">
        <v>121</v>
      </c>
      <c r="B10" s="7" t="n">
        <v>186339</v>
      </c>
      <c r="C10" s="7" t="n">
        <v>226354</v>
      </c>
      <c r="D10" s="7" t="n">
        <v>362524</v>
      </c>
      <c r="E10" s="7" t="n">
        <v>3842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03</v>
      </c>
    </row>
    <row r="2" spans="1:2">
      <c r="A2" s="4" t="s">
        <v>574</v>
      </c>
      <c r="B2" s="9" t="n">
        <v>31.6</v>
      </c>
    </row>
    <row r="3" spans="1:2">
      <c r="A3" s="4" t="s">
        <v>575</v>
      </c>
      <c r="B3" s="10" t="n">
        <v>17.3</v>
      </c>
    </row>
    <row r="4" spans="1:2">
      <c r="A4" s="4" t="s">
        <v>576</v>
      </c>
      <c r="B4" s="10" t="n">
        <v>28.8</v>
      </c>
    </row>
    <row r="5" spans="1:2">
      <c r="A5" s="4" t="s">
        <v>577</v>
      </c>
      <c r="B5" s="10" t="n">
        <v>27.1</v>
      </c>
    </row>
    <row r="6" spans="1:2">
      <c r="A6" s="4" t="s">
        <v>578</v>
      </c>
      <c r="B6" s="9" t="n">
        <v>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579</v>
      </c>
      <c r="B1" s="2" t="s">
        <v>1</v>
      </c>
    </row>
    <row r="2" spans="1:3">
      <c r="B2" s="2" t="s">
        <v>2</v>
      </c>
      <c r="C2" s="2" t="s">
        <v>580</v>
      </c>
    </row>
    <row r="3" spans="1:3">
      <c r="A3" s="4" t="s">
        <v>581</v>
      </c>
    </row>
    <row r="4" spans="1:3">
      <c r="A4" s="3" t="s">
        <v>582</v>
      </c>
    </row>
    <row r="5" spans="1:3">
      <c r="A5" s="4" t="s">
        <v>583</v>
      </c>
      <c r="B5" s="4" t="s">
        <v>584</v>
      </c>
    </row>
    <row r="6" spans="1:3">
      <c r="A6" s="4" t="s">
        <v>585</v>
      </c>
    </row>
    <row r="7" spans="1:3">
      <c r="A7" s="3" t="s">
        <v>582</v>
      </c>
    </row>
    <row r="8" spans="1:3">
      <c r="A8" s="4" t="s">
        <v>586</v>
      </c>
      <c r="C8" s="7" t="n">
        <v>40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2</v>
      </c>
      <c r="B1" s="2" t="s">
        <v>1</v>
      </c>
    </row>
    <row r="2" spans="1:3">
      <c r="B2" s="2" t="s">
        <v>2</v>
      </c>
      <c r="C2" s="2" t="s">
        <v>77</v>
      </c>
    </row>
    <row r="3" spans="1:3">
      <c r="A3" s="3" t="s">
        <v>123</v>
      </c>
    </row>
    <row r="4" spans="1:3">
      <c r="A4" s="4" t="s">
        <v>124</v>
      </c>
      <c r="B4" s="7" t="n">
        <v>364877</v>
      </c>
      <c r="C4" s="7" t="n">
        <v>381594</v>
      </c>
    </row>
    <row r="5" spans="1:3">
      <c r="A5" s="3" t="s">
        <v>125</v>
      </c>
    </row>
    <row r="6" spans="1:3">
      <c r="A6" s="4" t="s">
        <v>126</v>
      </c>
      <c r="B6" s="5" t="n">
        <v>67583</v>
      </c>
      <c r="C6" s="5" t="n">
        <v>68407</v>
      </c>
    </row>
    <row r="7" spans="1:3">
      <c r="A7" s="4" t="s">
        <v>127</v>
      </c>
      <c r="B7" s="5" t="n">
        <v>30000</v>
      </c>
      <c r="C7" s="5" t="n">
        <v>10000</v>
      </c>
    </row>
    <row r="8" spans="1:3">
      <c r="A8" s="4" t="s">
        <v>128</v>
      </c>
      <c r="B8" s="5" t="n">
        <v>5306</v>
      </c>
      <c r="C8" s="5" t="n">
        <v>12199</v>
      </c>
    </row>
    <row r="9" spans="1:3">
      <c r="A9" s="4" t="s">
        <v>129</v>
      </c>
      <c r="B9" s="5" t="n">
        <v>2313</v>
      </c>
      <c r="C9" s="5" t="n">
        <v>22866</v>
      </c>
    </row>
    <row r="10" spans="1:3">
      <c r="A10" s="4" t="s">
        <v>130</v>
      </c>
      <c r="B10" s="5" t="n">
        <v>-37424</v>
      </c>
      <c r="C10" s="5" t="n">
        <v>69264</v>
      </c>
    </row>
    <row r="11" spans="1:3">
      <c r="A11" s="4" t="s">
        <v>131</v>
      </c>
      <c r="B11" s="5" t="n">
        <v>-804525</v>
      </c>
      <c r="C11" s="5" t="n">
        <v>-851021</v>
      </c>
    </row>
    <row r="12" spans="1:3">
      <c r="A12" s="4" t="s">
        <v>132</v>
      </c>
      <c r="B12" s="5" t="n">
        <v>28767731</v>
      </c>
      <c r="C12" s="5" t="n">
        <v>29363078</v>
      </c>
    </row>
    <row r="13" spans="1:3">
      <c r="A13" s="4" t="s">
        <v>133</v>
      </c>
      <c r="B13" s="5" t="n">
        <v>-27625130</v>
      </c>
      <c r="C13" s="5" t="n">
        <v>-30648590</v>
      </c>
    </row>
    <row r="14" spans="1:3">
      <c r="A14" s="4" t="s">
        <v>134</v>
      </c>
      <c r="B14" s="5" t="n">
        <v>0</v>
      </c>
      <c r="C14" s="5" t="n">
        <v>-873</v>
      </c>
    </row>
    <row r="15" spans="1:3">
      <c r="A15" s="4" t="s">
        <v>135</v>
      </c>
      <c r="B15" s="5" t="n">
        <v>-36908</v>
      </c>
      <c r="C15" s="5" t="n">
        <v>-40671</v>
      </c>
    </row>
    <row r="16" spans="1:3">
      <c r="A16" s="4" t="s">
        <v>136</v>
      </c>
      <c r="B16" s="5" t="n">
        <v>51581</v>
      </c>
      <c r="C16" s="5" t="n">
        <v>7990</v>
      </c>
    </row>
    <row r="17" spans="1:3">
      <c r="A17" s="4" t="s">
        <v>137</v>
      </c>
      <c r="B17" s="5" t="n">
        <v>24431</v>
      </c>
      <c r="C17" s="5" t="n">
        <v>21904</v>
      </c>
    </row>
    <row r="18" spans="1:3">
      <c r="A18" s="3" t="s">
        <v>138</v>
      </c>
    </row>
    <row r="19" spans="1:3">
      <c r="A19" s="4" t="s">
        <v>36</v>
      </c>
      <c r="B19" s="5" t="n">
        <v>79866</v>
      </c>
      <c r="C19" s="5" t="n">
        <v>-36049</v>
      </c>
    </row>
    <row r="20" spans="1:3">
      <c r="A20" s="4" t="s">
        <v>37</v>
      </c>
      <c r="B20" s="5" t="n">
        <v>-174833</v>
      </c>
      <c r="C20" s="5" t="n">
        <v>-186184</v>
      </c>
    </row>
    <row r="21" spans="1:3">
      <c r="A21" s="4" t="s">
        <v>38</v>
      </c>
      <c r="B21" s="5" t="n">
        <v>102241</v>
      </c>
      <c r="C21" s="5" t="n">
        <v>27260</v>
      </c>
    </row>
    <row r="22" spans="1:3">
      <c r="A22" s="4" t="s">
        <v>40</v>
      </c>
      <c r="B22" s="5" t="n">
        <v>-64843</v>
      </c>
      <c r="C22" s="5" t="n">
        <v>-196128</v>
      </c>
    </row>
    <row r="23" spans="1:3">
      <c r="A23" s="4" t="s">
        <v>49</v>
      </c>
      <c r="B23" s="5" t="n">
        <v>17412</v>
      </c>
      <c r="C23" s="5" t="n">
        <v>7528</v>
      </c>
    </row>
    <row r="24" spans="1:3">
      <c r="A24" s="4" t="s">
        <v>51</v>
      </c>
      <c r="B24" s="5" t="n">
        <v>24167</v>
      </c>
      <c r="C24" s="5" t="n">
        <v>-19787</v>
      </c>
    </row>
    <row r="25" spans="1:3">
      <c r="A25" s="4" t="s">
        <v>139</v>
      </c>
      <c r="B25" s="5" t="n">
        <v>793845</v>
      </c>
      <c r="C25" s="5" t="n">
        <v>-1987213</v>
      </c>
    </row>
    <row r="26" spans="1:3">
      <c r="A26" s="3" t="s">
        <v>140</v>
      </c>
    </row>
    <row r="27" spans="1:3">
      <c r="A27" s="4" t="s">
        <v>141</v>
      </c>
      <c r="B27" s="5" t="n">
        <v>144978</v>
      </c>
      <c r="C27" s="5" t="n">
        <v>329447</v>
      </c>
    </row>
    <row r="28" spans="1:3">
      <c r="A28" s="4" t="s">
        <v>142</v>
      </c>
      <c r="B28" s="5" t="n">
        <v>-18700</v>
      </c>
      <c r="C28" s="5" t="n">
        <v>-113100</v>
      </c>
    </row>
    <row r="29" spans="1:3">
      <c r="A29" s="4" t="s">
        <v>143</v>
      </c>
      <c r="B29" s="5" t="n">
        <v>-6140204</v>
      </c>
      <c r="C29" s="5" t="n">
        <v>-5836212</v>
      </c>
    </row>
    <row r="30" spans="1:3">
      <c r="A30" s="4" t="s">
        <v>144</v>
      </c>
      <c r="B30" s="5" t="n">
        <v>-11986</v>
      </c>
      <c r="C30" s="5" t="n">
        <v>-27071</v>
      </c>
    </row>
    <row r="31" spans="1:3">
      <c r="A31" s="4" t="s">
        <v>145</v>
      </c>
      <c r="B31" s="5" t="n">
        <v>0</v>
      </c>
      <c r="C31" s="5" t="n">
        <v>38823</v>
      </c>
    </row>
    <row r="32" spans="1:3">
      <c r="A32" s="4" t="s">
        <v>146</v>
      </c>
      <c r="B32" s="5" t="n">
        <v>-6025912</v>
      </c>
      <c r="C32" s="5" t="n">
        <v>-5608113</v>
      </c>
    </row>
    <row r="33" spans="1:3">
      <c r="A33" s="3" t="s">
        <v>147</v>
      </c>
    </row>
    <row r="34" spans="1:3">
      <c r="A34" s="4" t="s">
        <v>148</v>
      </c>
      <c r="B34" s="5" t="n">
        <v>2517348</v>
      </c>
      <c r="C34" s="5" t="n">
        <v>1184985</v>
      </c>
    </row>
    <row r="35" spans="1:3">
      <c r="A35" s="4" t="s">
        <v>149</v>
      </c>
      <c r="B35" s="5" t="n">
        <v>72991000</v>
      </c>
      <c r="C35" s="5" t="n">
        <v>67350000</v>
      </c>
    </row>
    <row r="36" spans="1:3">
      <c r="A36" s="4" t="s">
        <v>150</v>
      </c>
      <c r="B36" s="5" t="n">
        <v>-68335000</v>
      </c>
      <c r="C36" s="5" t="n">
        <v>-62200000</v>
      </c>
    </row>
    <row r="37" spans="1:3">
      <c r="A37" s="4" t="s">
        <v>151</v>
      </c>
      <c r="B37" s="5" t="n">
        <v>-554954</v>
      </c>
      <c r="C37" s="5" t="n">
        <v>-677492</v>
      </c>
    </row>
    <row r="38" spans="1:3">
      <c r="A38" s="4" t="s">
        <v>152</v>
      </c>
      <c r="B38" s="5" t="n">
        <v>6618394</v>
      </c>
      <c r="C38" s="5" t="n">
        <v>5657493</v>
      </c>
    </row>
    <row r="39" spans="1:3">
      <c r="A39" s="4" t="s">
        <v>153</v>
      </c>
      <c r="B39" s="5" t="n">
        <v>1386327</v>
      </c>
      <c r="C39" s="5" t="n">
        <v>-1937833</v>
      </c>
    </row>
    <row r="40" spans="1:3">
      <c r="A40" s="4" t="s">
        <v>154</v>
      </c>
      <c r="B40" s="5" t="n">
        <v>10266824</v>
      </c>
      <c r="C40" s="5" t="n">
        <v>11128155</v>
      </c>
    </row>
    <row r="41" spans="1:3">
      <c r="A41" s="4" t="s">
        <v>155</v>
      </c>
      <c r="B41" s="5" t="n">
        <v>11653151</v>
      </c>
      <c r="C41" s="5" t="n">
        <v>9190322</v>
      </c>
    </row>
    <row r="42" spans="1:3">
      <c r="A42" s="3" t="s">
        <v>156</v>
      </c>
    </row>
    <row r="43" spans="1:3">
      <c r="A43" s="4" t="s">
        <v>157</v>
      </c>
      <c r="B43" s="5" t="n">
        <v>911577</v>
      </c>
      <c r="C43" s="5" t="n">
        <v>660127</v>
      </c>
    </row>
    <row r="44" spans="1:3">
      <c r="A44" s="4" t="s">
        <v>158</v>
      </c>
      <c r="B44" s="5" t="n">
        <v>182229</v>
      </c>
      <c r="C44" s="5" t="n">
        <v>94717</v>
      </c>
    </row>
    <row r="45" spans="1:3">
      <c r="A45" s="4" t="s">
        <v>159</v>
      </c>
      <c r="B45" s="7" t="n">
        <v>0</v>
      </c>
      <c r="C45" s="7" t="n">
        <v>37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0:04:17Z</dcterms:created>
  <dcterms:modified xmlns:dcterms="http://purl.org/dc/terms/" xmlns:xsi="http://www.w3.org/2001/XMLSchema-instance" xsi:type="dcterms:W3CDTF">2018-08-14T10:04:17Z</dcterms:modified>
</cp:coreProperties>
</file>